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sheetId="9" r:id="rId9"/>
    <s:sheet name="Summary of Significant Accounti" sheetId="10" r:id="rId10"/>
    <s:sheet name="Recent Accounting Pronouncement" sheetId="11" r:id="rId11"/>
    <s:sheet name="Investments" sheetId="12" r:id="rId12"/>
    <s:sheet name="Fair Value Measurements" sheetId="13" r:id="rId13"/>
    <s:sheet name="Deferred Policy Acquisition Cos" sheetId="14" r:id="rId14"/>
    <s:sheet name="Property and Equipment, net" sheetId="15" r:id="rId15"/>
    <s:sheet name="Other Assets" sheetId="16" r:id="rId16"/>
    <s:sheet name="Long-Term Debt" sheetId="17" r:id="rId17"/>
    <s:sheet name="Reinsurance" sheetId="18" r:id="rId18"/>
    <s:sheet name="Losses and Loss Adjustment Expe" sheetId="19" r:id="rId19"/>
    <s:sheet name="Income Taxes" sheetId="20" r:id="rId20"/>
    <s:sheet name="Earnings Per Share" sheetId="21" r:id="rId21"/>
    <s:sheet name="Stockholders' Equity" sheetId="22" r:id="rId22"/>
    <s:sheet name="Stock-Based Compensation" sheetId="23" r:id="rId23"/>
    <s:sheet name="Employee Benefit Plan" sheetId="24" r:id="rId24"/>
    <s:sheet name="Commitments and Contingencies" sheetId="25" r:id="rId25"/>
    <s:sheet name="Quarterly Results of Operations" sheetId="26" r:id="rId26"/>
    <s:sheet name="Regulatory Requirements and Res" sheetId="27" r:id="rId27"/>
    <s:sheet name="Related Party Transactions" sheetId="28" r:id="rId28"/>
    <s:sheet name="Condensed Financial Information" sheetId="29" r:id="rId29"/>
    <s:sheet name="Subsequent Events" sheetId="30" r:id="rId30"/>
    <s:sheet name="Summary of Significant Accoun31" sheetId="31" r:id="rId31"/>
    <s:sheet name="Summary of Significant Accoun32" sheetId="32" r:id="rId32"/>
    <s:sheet name="Investments (Tables)" sheetId="33" r:id="rId33"/>
    <s:sheet name="Fair Value Measurements (Tables" sheetId="34" r:id="rId34"/>
    <s:sheet name="Deferred Policy Acquisition C35" sheetId="35" r:id="rId35"/>
    <s:sheet name="Property and Equipment, net (Ta" sheetId="36" r:id="rId36"/>
    <s:sheet name="Other Assets (Tables)" sheetId="37" r:id="rId37"/>
    <s:sheet name="Long-Term Debt (Tables)" sheetId="38" r:id="rId38"/>
    <s:sheet name="Reinsurance (Tables)" sheetId="39" r:id="rId39"/>
    <s:sheet name="Losses and Loss Adjustment Ex40" sheetId="40" r:id="rId40"/>
    <s:sheet name="Income Taxes (Tables)" sheetId="41" r:id="rId41"/>
    <s:sheet name="Earnings Per Share (Tables)" sheetId="42" r:id="rId42"/>
    <s:sheet name="Stock-Based Compensation (Table" sheetId="43" r:id="rId43"/>
    <s:sheet name="Commitments and Contingencies (" sheetId="44" r:id="rId44"/>
    <s:sheet name="Quarterly Results of Operatio45" sheetId="45" r:id="rId45"/>
    <s:sheet name="Condensed Financial Informati46" sheetId="46" r:id="rId46"/>
    <s:sheet name="Nature of Operations - Addition" sheetId="47" r:id="rId47"/>
    <s:sheet name="Summary of Significant Accoun48" sheetId="48" r:id="rId48"/>
    <s:sheet name="Summary of Significant Accoun49" sheetId="49" r:id="rId49"/>
    <s:sheet name="Investments - Summary of Amorti" sheetId="50" r:id="rId50"/>
    <s:sheet name="Investments - Additional Inform" sheetId="51" r:id="rId51"/>
    <s:sheet name="Investments - Scheduled Contrac" sheetId="52" r:id="rId52"/>
    <s:sheet name="Investments - Summary of Procee" sheetId="53" r:id="rId53"/>
    <s:sheet name="Investments (Other-than-tempora" sheetId="54" r:id="rId54"/>
    <s:sheet name="Investments - Rollforward of Cu" sheetId="55" r:id="rId55"/>
    <s:sheet name="Investments - Summary of Securi" sheetId="56" r:id="rId56"/>
    <s:sheet name="Investments - Schedule of Compa" sheetId="57" r:id="rId57"/>
    <s:sheet name="Investments - Schedule of Com58" sheetId="58" r:id="rId58"/>
    <s:sheet name="Investments - Summary of Unaudi" sheetId="59" r:id="rId59"/>
    <s:sheet name="Investments (Limited Partnershi" sheetId="60" r:id="rId60"/>
    <s:sheet name="Investments (Investment in Unco" sheetId="61" r:id="rId61"/>
    <s:sheet name="Investments - Summary of Unau62" sheetId="62" r:id="rId62"/>
    <s:sheet name="Investments (Real Estate Invest" sheetId="63" r:id="rId63"/>
    <s:sheet name="Investments - Summary of Real E" sheetId="64" r:id="rId64"/>
    <s:sheet name="Investments - Investment (Loss)" sheetId="65" r:id="rId65"/>
    <s:sheet name="Investments (Net Investment Inc" sheetId="66" r:id="rId66"/>
    <s:sheet name="Fair Value Measurements - Addit" sheetId="67" r:id="rId67"/>
    <s:sheet name="Fair Value Measurements - Avail" sheetId="68" r:id="rId68"/>
    <s:sheet name="Fair Value Measurements - Sched" sheetId="69" r:id="rId69"/>
    <s:sheet name="Fair Value Measurements - Sch70" sheetId="70" r:id="rId70"/>
    <s:sheet name="Deferred Policy Acquisition C71" sheetId="71" r:id="rId71"/>
    <s:sheet name="Deferred Policy Acquisition C72" sheetId="72" r:id="rId72"/>
    <s:sheet name="Property and Equipment, net - S" sheetId="73" r:id="rId73"/>
    <s:sheet name="Property and Equipment, net - A" sheetId="74" r:id="rId74"/>
    <s:sheet name="Other Assets - Summary of Other" sheetId="75" r:id="rId75"/>
    <s:sheet name="Other Assets - Additional Infor" sheetId="76" r:id="rId76"/>
    <s:sheet name="Long-Term Debt - Summary of Lon" sheetId="77" r:id="rId77"/>
    <s:sheet name="Long-Term Debt - Summary of L78" sheetId="78" r:id="rId78"/>
    <s:sheet name="Long-Term Debt (8% Senior Notes" sheetId="79" r:id="rId79"/>
    <s:sheet name="Long-Term Debt (3.875% Converti" sheetId="80" r:id="rId80"/>
    <s:sheet name="Long-Term Debt - Summary of Equ" sheetId="81" r:id="rId81"/>
    <s:sheet name="Reinsurance - Impact of Catastr" sheetId="82" r:id="rId82"/>
    <s:sheet name="Reinsurance - Additional Inform" sheetId="83" r:id="rId83"/>
    <s:sheet name="Losses and Loss Adjustment Ex84" sheetId="84" r:id="rId84"/>
    <s:sheet name="Losses and Loss Adjustment Ex85" sheetId="85" r:id="rId85"/>
    <s:sheet name="Income Taxes - Summary of Incom" sheetId="86" r:id="rId86"/>
    <s:sheet name="Income Taxes - Summarized the D" sheetId="87" r:id="rId87"/>
    <s:sheet name="Income Taxes - Additional Infor" sheetId="88" r:id="rId88"/>
    <s:sheet name="Income Taxes - Significant Comp" sheetId="89" r:id="rId89"/>
    <s:sheet name="Income Taxes - Significant Co90" sheetId="90" r:id="rId90"/>
    <s:sheet name="Earnings Per Share - Summary of" sheetId="91" r:id="rId91"/>
    <s:sheet name="Stockholders' Equity (Common St" sheetId="92" r:id="rId92"/>
    <s:sheet name="Stockholders' Equity (Series B " sheetId="93" r:id="rId93"/>
    <s:sheet name="Stockholders' Equity (Prepaid S" sheetId="94" r:id="rId94"/>
    <s:sheet name="Stockholders' Equity (Preferred" sheetId="95" r:id="rId95"/>
    <s:sheet name="Stock-Based Compensation (Incen" sheetId="96" r:id="rId96"/>
    <s:sheet name="Stock-Based Compensation (Stock" sheetId="97" r:id="rId97"/>
    <s:sheet name="Stock-Based Compensation - Summ" sheetId="98" r:id="rId98"/>
    <s:sheet name="Stock-Based Compensation - Info" sheetId="99" r:id="rId99"/>
    <s:sheet name="Stock Based Compensation - Info" sheetId="100" r:id="rId100"/>
    <s:sheet name="Stock-Based Compensation (Restr" sheetId="101" r:id="rId101"/>
    <s:sheet name="Stock-Based Compensation - I102" sheetId="102" r:id="rId102"/>
    <s:sheet name="Stock-Based Compensation - Assu" sheetId="103" r:id="rId103"/>
    <s:sheet name="Employee Benefit Plan - Additio" sheetId="104" r:id="rId104"/>
    <s:sheet name="Commitments and Contingencies -" sheetId="105" r:id="rId105"/>
    <s:sheet name="Commitments and Contingencie106" sheetId="106" r:id="rId106"/>
    <s:sheet name="Commitments and Contingencie107" sheetId="107" r:id="rId107"/>
    <s:sheet name="Commitments and Contingencie108" sheetId="108" r:id="rId108"/>
    <s:sheet name="Quarterly Results of Operati109" sheetId="109" r:id="rId109"/>
    <s:sheet name="Regulatory Requirements and 110" sheetId="110" r:id="rId110"/>
    <s:sheet name="Related Party Transactions - Ad" sheetId="111" r:id="rId111"/>
    <s:sheet name="Condensed Financial Informat112" sheetId="112" r:id="rId112"/>
    <s:sheet name="Condensed Financial Informat113" sheetId="113" r:id="rId113"/>
    <s:sheet name="Condensed Financial Informat114" sheetId="114" r:id="rId114"/>
    <s:sheet name="Subsequent Events - Additional " sheetId="115" r:id="rId115"/>
  </s:sheets>
  <s:definedNames/>
  <s:calcPr calcId="124519" calcMode="auto" fullCalcOnLoad="1"/>
</s:workbook>
</file>

<file path=xl/sharedStrings.xml><?xml version="1.0" encoding="utf-8"?>
<sst xmlns="http://schemas.openxmlformats.org/spreadsheetml/2006/main" uniqueCount="1179">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CI</t>
  </si>
  <si>
    <t>Entity Registrant Name</t>
  </si>
  <si>
    <t>HCI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Fixed-maturity securities, available for sale, at fair value (amortized cost: $128,614 and $96,163, respectively)</t>
  </si>
  <si>
    <t>Equity securities, available for sale, at fair value (cost: $47,548 and $45,387, respectively)</t>
  </si>
  <si>
    <t>Limited partnership investments, at equity</t>
  </si>
  <si>
    <t>Investment in unconsolidated joint venture, at equity</t>
  </si>
  <si>
    <t>Real estate investments (inclusive of $2,906 and $0 of consolidated variable interest entities, respectively)</t>
  </si>
  <si>
    <t>Total investments</t>
  </si>
  <si>
    <t>Cash and cash equivalents (inclusive of $57 and $0 of consolidated variable interest entities, respectively)</t>
  </si>
  <si>
    <t>Accrued interest and dividends receivable</t>
  </si>
  <si>
    <t>Income taxes receivable</t>
  </si>
  <si>
    <t>Premiums receivable</t>
  </si>
  <si>
    <t>Prepaid reinsurance premiums</t>
  </si>
  <si>
    <t>Deferred policy acquisition costs</t>
  </si>
  <si>
    <t>Property and equipment, net</t>
  </si>
  <si>
    <t>Deferred income taxes, net</t>
  </si>
  <si>
    <t>Other assets</t>
  </si>
  <si>
    <t>Total assets</t>
  </si>
  <si>
    <t>Liabilities and Stockholders' Equity</t>
  </si>
  <si>
    <t>Losses and loss adjustment expenses</t>
  </si>
  <si>
    <t>Unearned premiums</t>
  </si>
  <si>
    <t>Advance premiums</t>
  </si>
  <si>
    <t>Assumed reinsurance balances payable</t>
  </si>
  <si>
    <t>Accrued expenses (inclusive of $21 and $0 of consolidated variable interest entities, respectively)</t>
  </si>
  <si>
    <t>Long-term debt</t>
  </si>
  <si>
    <t>Other liabilities (inclusive of $1,108 and $0 of consolidated variable interest entities, respectively)</t>
  </si>
  <si>
    <t>Total liabilities</t>
  </si>
  <si>
    <t>Commitments and contingencies (Note 17)</t>
  </si>
  <si>
    <t xml:space="preserve"> </t>
  </si>
  <si>
    <t>Stockholders' equity:</t>
  </si>
  <si>
    <t>Preferred stock</t>
  </si>
  <si>
    <t>Common stock (no par value, 40,000,000 shares authorized, 10,292,256 and 10,189,128 shares issued and outstanding in 2015 and 2014, respectively)</t>
  </si>
  <si>
    <t>Additional paid-in capital</t>
  </si>
  <si>
    <t>Retained income</t>
  </si>
  <si>
    <t>Accumulated other comprehensive (loss) income, net of taxes</t>
  </si>
  <si>
    <t>Total stockholders' equity</t>
  </si>
  <si>
    <t>Total liabilities and stockholders' equity (or members' capital)</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Real estate investments</t>
  </si>
  <si>
    <t>Cash and cash equivalents</t>
  </si>
  <si>
    <t>Accrued expenses</t>
  </si>
  <si>
    <t>Other liabilities</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Variable Interest Entities [Member]</t>
  </si>
  <si>
    <t>Consolidated Statements of Income - USD ($)</t>
  </si>
  <si>
    <t>Dec. 31, 2013</t>
  </si>
  <si>
    <t>Revenue</t>
  </si>
  <si>
    <t>Gross premiums earned</t>
  </si>
  <si>
    <t>Premiums ceded</t>
  </si>
  <si>
    <t>Net premiums earned</t>
  </si>
  <si>
    <t>Net investment income</t>
  </si>
  <si>
    <t>Net realized investment (losses) gain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Other</t>
  </si>
  <si>
    <t>Total revenue</t>
  </si>
  <si>
    <t>Expenses</t>
  </si>
  <si>
    <t>Policy acquisition and other underwriting expenses</t>
  </si>
  <si>
    <t>Salaries and wages</t>
  </si>
  <si>
    <t>Interest expense</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 USD ($)</t>
  </si>
  <si>
    <t>Statement of Comprehensive Income [Abstract]</t>
  </si>
  <si>
    <t>Change in unrealized (loss) gain on investments:</t>
  </si>
  <si>
    <t>Net unrealized (loss) gain arising during the period</t>
  </si>
  <si>
    <t>Other-than-temporary impairment loss charged to investment income</t>
  </si>
  <si>
    <t>Call and repayment losses charged to investment income</t>
  </si>
  <si>
    <t>Reclassification adjustment for net realized loss (gain)</t>
  </si>
  <si>
    <t>Net change in unrealized loss</t>
  </si>
  <si>
    <t>Deferred income taxes on above change</t>
  </si>
  <si>
    <t>Total other comprehensive loss, net of income taxes</t>
  </si>
  <si>
    <t>Comprehensive income</t>
  </si>
  <si>
    <t>Consolidated Statements of Stockholders' Equity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Loss) Income, Net of Tax [Member]</t>
  </si>
  <si>
    <t>Series A Preferred Stock [Member]</t>
  </si>
  <si>
    <t>Beginning Balance at Dec. 31, 2012</t>
  </si>
  <si>
    <t>Beginning Balance, shares at Dec. 31, 2012</t>
  </si>
  <si>
    <t>Conversion of preferred stock to common stock, shares</t>
  </si>
  <si>
    <t>Issuance of restricted stock</t>
  </si>
  <si>
    <t>Issuance of restricted stock, shares</t>
  </si>
  <si>
    <t>Forfeiture of restricted stock, value</t>
  </si>
  <si>
    <t>Forfeiture of restricted stock, shares</t>
  </si>
  <si>
    <t>Repurchase and retirement of common stock, value</t>
  </si>
  <si>
    <t>Repurchase and retirement of common stock, shares</t>
  </si>
  <si>
    <t>Repurchase of common stock under prepaid forward contract, shares</t>
  </si>
  <si>
    <t>Equity component on 3.875% convertible senior notes (net of offering costs of $557)</t>
  </si>
  <si>
    <t>Deferred taxes on debt discount</t>
  </si>
  <si>
    <t>Common stock dividends</t>
  </si>
  <si>
    <t>Tax benefits on stock-based compensation</t>
  </si>
  <si>
    <t>Stock-based compensation</t>
  </si>
  <si>
    <t>Ending Balance at Dec. 31, 2013</t>
  </si>
  <si>
    <t>Ending Balance, shares at Dec. 31, 2013</t>
  </si>
  <si>
    <t>Exercise of common stock options, value</t>
  </si>
  <si>
    <t>Exercise of common stock options, shares</t>
  </si>
  <si>
    <t>Redemption of Series A preferred stock</t>
  </si>
  <si>
    <t>Redemption of Series A preferred stock, shares</t>
  </si>
  <si>
    <t>Derecognition of preferred stock dividends payable</t>
  </si>
  <si>
    <t>Ending Balance at Dec. 31, 2014</t>
  </si>
  <si>
    <t>Ending Balance, shares at Dec. 31, 2014</t>
  </si>
  <si>
    <t>Shares surrendered upon exercising common stock options</t>
  </si>
  <si>
    <t>Tax shortfalls on stock-based compensation</t>
  </si>
  <si>
    <t>Ending Balance at Dec. 31, 2015</t>
  </si>
  <si>
    <t>Ending Balance, shares at Dec. 31, 2015</t>
  </si>
  <si>
    <t>Consolidated Statements of Stockholders' Equity (Parenthetical) $ in Thousands</t>
  </si>
  <si>
    <t>Dec. 31, 2013USD ($)</t>
  </si>
  <si>
    <t>Stated interest rate on convertible senior notes</t>
  </si>
  <si>
    <t>3.875%</t>
  </si>
  <si>
    <t>Offering costs for convertible senior notes</t>
  </si>
  <si>
    <t>Consolidated Statements of Cash Flows - USD ($)</t>
  </si>
  <si>
    <t>Cash flows from operating activities:</t>
  </si>
  <si>
    <t>Adjustments to reconcile net income to net cash provided by operating activities:</t>
  </si>
  <si>
    <t>Net amortization of discounts and premiums on investments in fixed-maturity securities</t>
  </si>
  <si>
    <t>Depreciation and amortization</t>
  </si>
  <si>
    <t>Deferred income tax (benefit) expense</t>
  </si>
  <si>
    <t>Net realized investment losses (gains)</t>
  </si>
  <si>
    <t>Other-than-temporary impairment losses</t>
  </si>
  <si>
    <t>Income from real estate investments</t>
  </si>
  <si>
    <t>Loss from joint venture</t>
  </si>
  <si>
    <t>Net loss from limited partnership interests</t>
  </si>
  <si>
    <t>Net loss on disposal of property and equipment</t>
  </si>
  <si>
    <t>Net loss (gain) on disposal or sale of real estate investments</t>
  </si>
  <si>
    <t>Foreign currency remeasurement loss</t>
  </si>
  <si>
    <t>Changes in operating assets and liabilities:</t>
  </si>
  <si>
    <t>Income taxes</t>
  </si>
  <si>
    <t>Accrued expenses and other liabilities</t>
  </si>
  <si>
    <t>Net cash provided by operating activities</t>
  </si>
  <si>
    <t>Cash flows from investing activities:</t>
  </si>
  <si>
    <t>Investment in real estate under acquisition, development, and construction arrangement</t>
  </si>
  <si>
    <t>Investment in limited partnership interests</t>
  </si>
  <si>
    <t>Investment in unconsolidated joint venture</t>
  </si>
  <si>
    <t>Purchase of property and equipment, net</t>
  </si>
  <si>
    <t>Purchase of real estate investments</t>
  </si>
  <si>
    <t>Purchase of fixed-maturity securities</t>
  </si>
  <si>
    <t>Purchase of equity securities</t>
  </si>
  <si>
    <t>Distribution from limited partnership interests</t>
  </si>
  <si>
    <t>Proceeds from sales of fixed-maturity securities</t>
  </si>
  <si>
    <t>Proceeds from calls, repayments and maturities of fixed-maturity securities</t>
  </si>
  <si>
    <t>Proceeds from sales of equity securities</t>
  </si>
  <si>
    <t>Proceeds from sales of property and equipment</t>
  </si>
  <si>
    <t>Proceeds from sales of real estate investments</t>
  </si>
  <si>
    <t>Net cash used in investing activities</t>
  </si>
  <si>
    <t>Cash flows from financing activities:</t>
  </si>
  <si>
    <t>Proceeds from the exercise of common stock options</t>
  </si>
  <si>
    <t>Proceeds from the issuance of long-term debt</t>
  </si>
  <si>
    <t>Cash dividends paid</t>
  </si>
  <si>
    <t>Cash dividends received under share repurchase forward contract</t>
  </si>
  <si>
    <t>Repurchases of common stock</t>
  </si>
  <si>
    <t>Repurchases of common stock under share repurchase plan</t>
  </si>
  <si>
    <t>Debt issuance costs</t>
  </si>
  <si>
    <t>Net cash (used) provided by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Cash paid for income taxes</t>
  </si>
  <si>
    <t>Cash paid for interest</t>
  </si>
  <si>
    <t>Non-cash investing and financing activities:</t>
  </si>
  <si>
    <t>Unrealized loss on investments in available-for-sale securities, net of tax</t>
  </si>
  <si>
    <t>Conversion of Series A preferred stock to common stock</t>
  </si>
  <si>
    <t>Nature of Operations</t>
  </si>
  <si>
    <t>Organization, Consolidation and Presentation of Financial Statements [Abstract]</t>
  </si>
  <si>
    <t>Note 1 — Nature of Operations
HCI Group, Inc., together with its subsidiaries (“HCI”
or the “Company”), is primarily engaged in the property
and casualty insurance business through Homeowners Choice Property
&amp; Casualty Insurance Company, Inc. (“HCPCI”), its
principal operating subsidiary. HCPCI is authorized to underwrite
various homeowners’ property and casualty insurance products
and allied lines business in the state of Florida. HCPCI has been
approved to underwrite excess and surplus lines insurance products
in Maryland, New Jersey, South Carolina, and Virginia. HCPCI had
not written any excess and surplus lines policies in these states
as of December 31, 2015. HCPCI’s operations are
supported by the following HCI subsidiaries:
• Homeowners Choice Managers, Inc.
– acts as managing general agent and provides marketing,
underwriting, claims settlement, accounting and financial services
to HCPCI;
• Southern Administration, Inc. –
provides policy administration services to HCPCI; and
• Claddaugh Casualty Insurance Company,
Ltd. – participates in the reinsurance program to HCPCI.
The Company’s insurance subsidiaries also include Alabama
domiciled Homeowners Choice Assurance Company, Inc. and TypTap
Insurance Company, a Florida insurance company approved by the
Florida Office of Insurance Regulation (“FLOIR”) in
January 2016.
In addition, HCI includes various subsidiaries predominantly
engaged in the businesses of owning and leasing real estate,
operating marina facilities and one restaurant, and developing
software products for licensing to third parties.
The Company reports its operations under one business segment.
The Company obtained a majority of its policies through
participation in a “take-out program” with Citizens
Property Insurance Corporation (“Citizens”), a Florida
state supported insurer. Policies were obtained in separate
assumption transactions with Citizens that took place from
July 2007 through October 2015. The Company is required
to offer renewals on the policies acquired for a period of three
years subsequent to the initial expiration of the assumed policies.
During the first full year after assumption, such renewals are
required to have rates that are equivalent to or less than the
rates charged by Citizens. The Company’s premium revenue
since inception comes from these assumptions and one additional
assumption from HomeWise Insurance Company (“HomeWise”)
in November 2011 through which the Company acquired the
Florida policies of HomeWise.</t>
  </si>
  <si>
    <t>Summary of Significant Accounting Policies</t>
  </si>
  <si>
    <t>Accounting Policies [Abstract]</t>
  </si>
  <si>
    <t>Note 2 — Summary of Significant Accounting
Policies
Basis of Presentation.
Adoption of New Accounting Standard.
September 30, June 30, March 31, December 31,
Other assets:
Previously reported $ 38,440 $ 48,151 $ 41,195 $ 35,587
Adjusted $ 35,309 $ 44,842 $ 37,712 $ 31,934
Total assets:
Previously reported $ 702,862 $ 701,730 $ 642,344 $ 602,210
Adjusted $ 699,731 $ 698,421 $ 638,861 $ 598,557
Long-term debt:
Previously reported $ 131,647 $ 130,929 $ 130,227 $ 129,539
Adjusted $ 128,516 $ 127,620 $ 126,744 $ 125,886
Total liabilities:
Previously reported $ 473,722 $ 475,983 $ 436,328 $ 419,625
Adjusted $ 470,591 $ 472,674 $ 432,845 $ 415,972
The adoption of this standard had no effect on the prior
consolidated results of the Company’s operations,
comprehensive income and cash flows.
Principles of Consolidation.
The Company has a 100% equity interest in one joint venture that
owns land on which a retail center will be constructed for lease or
for sale. The Company consolidates this joint venture as its
primary beneficiary (see Note 4 — “Investments”
under Real
Estate Development in Progress
Use of Estimates.
Cash and Cash Equivalents.
Investments in Available-for-Sale Securities
The Company reviews all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fixed-maturity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the fixed-maturity securities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factors such as changes in interest rates or market conditions is
recorded as a component of other comprehensive income.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Note 4 —
“Investments”).
Limited Partnership Investments.
Pursuant to U.S. GAAP, these limited partnerships which are private
equity funds must measure their investments at fair value and
reflect the unrealized gains or losses in the fair value of their
investments on their statement of income. As a result, the
carrying value of limited partnership investments at each reporting
date approximates their estimated fair value.
Investment in Unconsolidated Joint
Venture.
In addition, the joint venture agreement contains an embedded
purchase option the Company can exercise to purchase the entire
interest of the other party to the joint venture after the
expiration of a restricted period. The Company determined the
embedded purchase option is not required to be bifurcated and fair
value accounting at each reporting date is not applicable. Due
to the lack of a controlling financial interest and until the
embedded purchase option becomes exercisable, the Company uses the
equity method rather than consolidation to account for its
investment in the joint venture.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
Real Estate Investments
Under the ADC Arrangement, the Company provides financing to a
property developer for the acquisition, development, and
construction of a retail shopping center. The Company also expects
to participate in the residual profit resulting from the ultimate
sale or other use of the property. Classification and accounting
for the ADC Arrangement as a loan, an investment in real estate, or
a joint venture is determined by the Company’s evaluation of
the characteristics and the risks and rewards of the ADC
Arrangement. If the Company expects to receive more than 50% of the
residual profit from the ADC Arrangement and it has characteristics
similar to a real estate investment, the costs of the real estate
project will be capitalized and interest will be recognized in net
investment income.
In addition, the Company considers any rights or features embedded
in the ADC Arrangement that may require bifurcation and derivative
accounting. Due to its participation in the expected residual
profit, which is deemed a variable interest, the Company evaluates
if the Company has the power to direct the activities that
significantly impact the economic performance of the entity to
which the Company provides financing for possible consolidation as
the primary beneficiary under the Variable Interest Model.
Any subsequent changes in terms, rights or the developer’s
equity interest that may result in a reclassification or a change
in the accounting treatment of the ADC Arrangement will be
evaluated. The Company will continually assess the collectability
of principal, accrued interest and fees.
Real estate and the related depreciable assets are carried at cost,
net of accumulated depreciation, which is included in net
investment income and allocated over the estimated useful life of
the asset using the straight-line method of depreciation. Real
estate is evaluated for impairment when events or circumstances
indicate the carrying value of the real estate may not be
recoverable.
Deferred policy acquisition costs.
The method followed in computing DAC limits the amount of such
deferred costs to their estimated realizable value, which gives
effect to the gross premium earned, related investment income,
unpaid losses and LAE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
Property and Equipment.
Impairment of Long-Lived Assets.
Long-Term Debt.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capital.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s liability component.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recognized and presented as a deduction from the carrying value of
the debt. Prior to adopting Accounting Standards Update No.
2015-03 in December 2015, debt issuance costs were recognized
in other assets. Both debt discount and deferred debt issuance
costs are amortized to interest expense over the expected life of
the debt instrument using the effective interest
method. Equity issuance costs are a reduction to the proceeds
allocated to the equity component.
Prepaid Share Repurchase Forward Contract.
Losses and Loss Adjustment Expenses.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Advance Premiums Premium Revenue
Reinsurance . st
Certain of the Company’s current reinsurance contracts
contain retrospective provisions including terms and conditions
that adjust premiums, increase the amount of future coverage, or
result in profit commissions based on the loss experience under the
contracts.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profit commissions and coverage changes are recognized in ceded
premiums earned. These estimates are reviewed monthly based on the
loss experience to date and as adjustments become necessary. Such
adjustments are reflected in the Company’s current operations
and recorded in other assets until received upon the expiration of
the contracts.
Premium Revenue.
Policy Fees.
Florida Insurance Guaranty Association
Assessments.
Foreign Currency.
Income Taxes.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15, management is not aware of any uncertain
tax positions that would have a material effect on the
Company’s consolidated financial statements.
Fair Value of Financial Instruments.
Stock-Based Compensation.
Basic and diluted earnings per common
share.
Statutory Accounting Practices.
Reclassifications.</t>
  </si>
  <si>
    <t>Recent Accounting Pronouncements</t>
  </si>
  <si>
    <t>Accounting Changes and Error Corrections [Abstract]</t>
  </si>
  <si>
    <t>Note 3 — Recent Accounting Pronouncements
Accounting Standards Update No. 2015-14.
Accounting Standards Update No. 2015-09.
Accounting Standards Update No. 2015-03.
Accounting Standards Update No. 2015-02.
Accounting Standards Update No. 2015-01.</t>
  </si>
  <si>
    <t>Investments</t>
  </si>
  <si>
    <t>Investments, Debt and Equity Securities [Abstract]</t>
  </si>
  <si>
    <t>Note 4 — Investments
The Company holds investments in fixed-maturity securities and
equity securities that are classified as available-for-sale. At
December 31, 2015 and 2014, the cost or amortized cost, gross
unrealized gains and losses, and estimated fair value of the
Company’s available-for-sale securities by security type were
as follows:
Cost or Gross Gross Estimated
Cost Gain Loss Value
As of December 31, 2015
Fixed-maturity securities
U.S. Treasury and U.S. government agencies $ 108 $ 5 $
— $ 113
Corporate bonds 42,560 74 (4,815 ) 37,819
State, municipalities, and political subdivisions 75,812 1,632 (120 ) 77,324
Redeemable preferred stock 10,134 185 (566 ) 9,753
Total 128,614 1,896 (5,501 ) 125,009
Equity securities 47,548 2,139 (1,450 ) 48,237
Total available-for-sale securities $ 176,162 $ 4,035 $ (6,951 ) $ 173,246
As of December 31, 2014
Fixed-maturity securities
U.S. Treasury and U.S. government agencies $ 2,881 $ 5 $ (8 ) $ 2,878
Corporate bonds 23,645 57 (430 ) 23,272
Asset-backed securities 697
—
— 697
Mortgage-backed securities 3,004 8 (3 ) 3,009
State, municipalities, and political subdivisions 56,336 1,205 (38 ) 57,503
Redeemable preferred stock 9,433 178 (54 ) 9,557
Other 167 1 — 168
Total 96,163 1,454 (533 ) 97,084
Equity securities 45,387 1,694 (1,531 ) 45,550
Total available-for-sale securities $ 141,550 $ 3,148 $ (2,064 ) $ 142,634
At December 31, 2015 and 2014, fixed-maturity securities
include $113 of U.S. Treasury securities related to a statutory
deposit held in trust for the Treasurer of Alabama.
Expected maturities will differ from contractual maturities as
borrowers may have the right to call or prepay obligations with or
without penalties. The scheduled contractual maturities of
fixed-maturity securities at December 31, 2015 and 2014 are as
follows:
December 31,
2015 2014
Estimated
Estimated
Amortized Fair
Amortized Fair
Cost Value Cost Value
Available-for-sale
Due in one year or less $ 3,282 $ 3,292 $ 715 $ 721
Due after one year through five years 32,833 32,651 25,973 26,093
Due after five years through ten years 71,120 67,113 56,448 56,847
Due after ten years 21,379 21,953 10,023 10,414
Mortgage-backed securities — — 3,004 3,009
$ 128,614 $ 125,009 $ 96,163 $ 97,084
Sales of Available-for-Sale Securities
Proceeds received, and the gross realized gains and losses from
sales of available-for-sale securities, for the years ended
December 31, 2015, 2014 and 2013 were as follows:
Gross Gross
Proceeds Gains Losses
Year ended December 31, 2015
Fixed-maturity securities $ 53,711 $ 253 $ (470 )
Equity securities $ 25,695 $ 1,327 $ (1,718 )
Year ended December 31, 2014
Fixed-maturity securities $ 98,365 $ 4,096 $ (98 )
Equity securities $ 16,810 $ 1,372 $ (635 )
Year ended December 31, 2013
Fixed-maturity securities $ 1,749 $ 92 $ (4 )
Equity securities $ 2,809 $ 155 $ (163 )
Other-than-temporary Impairment
The Company regularly reviews its individual impaired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During the year ended December 31, 2015, the Company
determined that two fixed-maturity securities the Company intends
to hold until maturity had credit related losses. For the year
ended December 31, 2015, the Company recorded $705 of
impairment losses on these fixed-maturity securities, of which $111
was considered other-than-temporary impaired due to credit related
losses and recorded in the consolidated statement of income, with
the remaining amount of $594 related to non-credit factors and
recorded in other comprehensive income. For the years ended
December 31, 2014 and 2013, there was no other-than-temporary
loss related to fixed-maturity securities. The Company did not
consider any of its fixed-maturity securities to be
other-than-temporarily impaired at December 31, 2014.
The following table presents a rollforward of the cumulative credit
losses in other-than-temporary impairments recognized in income for
available for sale fixed-maturity securities:
Balance at January 1, 2015 $
—
Credit impairments on securities during the period 111
Balance at December 31, 2015 $ 111
In determining whether equity securities are other than temporarily
impaired, the Company considers its intent and ability to hold a
security for a period of time sufficient to allow for the recovery
of cost, the length of time each security has been in an unrealized
loss position, the extent of the decline and the near term prospect
for recovery. At December 31, 2015, the Company had 17
equity securities that were other-than-temporarily impaired. This
compares to one equity security that was other-than-temporarily
impaired at December 31, 2014 and no securities that were
other-than-temporarily impaired at December 31, 2013. As
a result, the Company recognized impairment losses of $4,570, $107
and $0 in the consolidated statement of income for the years ended
December 31, 2015, 2014 and 2013, respectively.
Securities with gross unrealized loss positions at
December 31, 2015 and 2014, aggregated by investment category
and length of time the individual securities have been in a
continuous loss position, are as follows:
Less Than Twelve Months Twelve Months or Total
Gross
Estimated Gross
Estimated Gross
Estimated
Unrealized Fair
Unrealized Fair
Unrealized Fair
Loss Value Loss Value Loss Value
As of December 31, 2015
Fixed-maturity securities
Corporate bonds $ (3,667 ) $ 24,196 $ (1,148 ) $ 3,278 $ (4,815 ) $ 27,474
State, municipalities, and political subdivisions (107 ) 6,587 (13 ) 184 (120 ) 6,771
Redeemable preferred stock (566 ) 5,688
—
— (566 ) 5,688
Total fixed-maturity securities (4,340 ) 36,471 (1,161 ) 3,462 (5,501 ) 39,933
Equity securities (1,350 ) 15,748 (100 ) 1,460 (1,450 ) 17,208
Total available-for-sale securities $ (5,690 ) $ 52,219 $ (1,261 ) $ 4,922 $ (6,951 ) $ 57,141
At December 31, 2015, there were 101 securities in an
unrealized loss position. Of these securities, 10 securities
had been in an unrealized loss position for 12 months or
greater. The gross unrealized loss of corporate bonds in an
unrealized loss position for twelve months or more included $581 of
other-than-temporary impairment losses related to non-credit
factors.
Less Than Twelve Months Twelve Months or Total
Gross
Estimated Gross
Estimated Gross
Estimated
Unrealized Fair
Unrealized Fair
Unrealized Fair
Loss Value Loss Value Loss Value
As of December 31, 2014
Fixed-maturity securities
U.S. Treasury and U.S. government agencies $ (8 ) $ 2,485 $
— $
— $ (8 ) $ 2,485
Corporate bonds (428 ) 12,720 (2 ) 998 (430 ) 13,718
Asset-backed securities
— 209
—
—
— 209
Mortgage-backed securities (3 ) 1,018
—
— (3 ) 1,018
State, municipalities, and political subdivisions (19 ) 3,144 (19 ) 202 (38 ) 3,346
Redeemable preferred stock (54 ) 2,586
—
— (54 ) 2,586
Total fixed-maturity securities (512 ) 22,162 (21 ) 1,200 (533 ) 23,362
Equity securities (1,449 ) 18,848 (82 ) 4,619 (1,531 ) 23,467
Total available-for-sale securities $ (1,961 ) $ 41,010 $ (103 ) $ 5,819 $ (2,064 ) $ 46,829
At December 31, 2014, there were 94 securities in an
unrealized loss position. Of these securities, nine securities
had been in an unrealized loss position for 12 months or
greater.
Limited Partnership Investments
The Company has interests in limited partnerships that are not
registered under the United States Securities Act of 1933, as
amended, the securities laws of any state or the securities laws of
any other jurisdictions.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December 31, 2015 December 31, 2014
Carrying Unfunded Carrying Unfunded
Investment Strategy Value Balance (%)(a) Value Balance (%)(a)
Primarily in senior secured loans and, to a limited extent, in
other debt and equity securities of private U.S.
lower-middle-market companies. (b)(c)(e) $ 4,774 $ 7,888 16.50 $ 2,550 $ 9,860 16.50
Value creation through active distressed debt investing primarily
in bank loans, public and private corporate bonds, asset-backed
securities, and equity securities received in connection with debt
restructuring. (b)(d)(e) 4,713 3,320 1.76
—
—
—
Maximum long-term capital appreciation through long and short
positions in equity and/or debt securities of publicly traded U.S.
and non-U.S. issuers, derivative instruments and certain other
financial instruments. (f) 11,689
— 65.79
—
—
—
High returns and long-term capital appreciation through investments
in the power, utility and energy industries, and in the
infrastructure sector. (b)(g)(h) 2,754 7,016 0.18 — —
—
Total $ 23,930 $ 18,224 $ 2,550 $ 9,860
(a) Represents the Company’s
percentage investment in the fund at the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provided that
the Company has been a limited partner for at least 12 months.
(g) Expected to have a 10-year term and
the capital commitment is expected to expire on June 30,
2020.
(h) With the consent of a super majority,
the term of the fund may be extended for up to three additional
one-year periods.
The following is the aggregated summarized unaudited financial
information of the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
Ended
December 31, 2015
Operating results:
Total income $ 4,350
Total expenses 77,508
Net loss $ (73,158 )
December 31,
2015 2014
Balance Sheet:
Total assets $ 288,351 $ 15,940
Total liabilities $ 28,105 $ 513
For the years ended December 31, 2015 and 2014, the Company
recognized net investment losses of $3,244 and $90, respectively,
for these investments. At December 31, 2015 and 2014, the
Company’s cumulative contributed capital to the partnerships
totaled $27,276 and $2,640, respectively, and the Company’s
maximum exposure to loss aggregated $23,930 and $2,550,
respectively. The limited partners received no income distributions
during the years ended December 31, 2015 and 2014.
For the years ended December 31, 2015 and 2014, the Company
recognized its share of earnings or losses based on the
partnership’s statement of income The carrying value of these
investments approximates the amount the Company expected to recover
at December 31, 2015 and 2014.
Investment in Unconsolidated Joint Venture
In September 2014, Melbourne FMA, LLC, a wholly owned
subsidiary, entered into a joint venture agreement with FMKT
Sponsor, LLC to organize FMKT Mel JV, LLC (“FMJV”), a
Florida limited liability company. Melbourne FMA and FMKT Sponsor
initially contributed cash of $4,500 and $500, respectively, for
equity interests in FMJV of 90% and 10%, respectively. FMJV
currently owns land on which a retail shopping center is being
constructed for lease or for sale in Melbourne, Florida. During
2015, the Company contributed additional cash of $435 to FMJV. FMJV
used the additional funds to survey additional land for
development. In September 2015, part of the construction
project was completed and leased to a regional supermarket chain.
FMJV is deemed a variable interest entity due to its lack of
sufficient equity to finance its operations without direct or
indirect additional financial support from parties to the joint
venture. Although Melbourne FMA holds a majority interest in FMJV,
certain major economic decisions specified in the agreement are not
under Melbourne FMA’s control. As a result, Melbourne FMA is
not the primary beneficiary and is not required to consolidate
FMJV.
In addition, FMJV is contractually required to engage affiliates of
FMKT Sponsor to manage and develop the project, and also operate
the property while the joint venture agreement is in effect. The
agreement includes FMKT Sponsor’s right of sale and first
offer as well as an embedded option under which Melbourne FMA can
purchase the entire interest of FMKT Sponsor. Under the right of
sale and first offer, Melbourne FMA can either choose to purchase
the interest of FMKT Sponsor in the developed property or approve
the sale of the developed property to a third party
buyer. Either party can initiate these provisions after the
expiration of a restricted period.
At December 31, 2015 and 2014, the Company’s maximum
exposure to loss relating to the variable interest entity was
$4,787 and $4,477, respectively, representing the carrying value of
the investment. At December 31, 2015 and 2014, undistributed
losses of $148 and $23, respectively, from this equity method
investment were included in the Company’s consolidated
retained income. The
joint venture partners received no distributions during 2015 and
2014. The following tables provide summarized unaudited
financial results and the unaudited financial positions of
FMJV:
Years Ended December 31,
2015 2014
Operating results:
Total revenues $ 118 $
—
Total expenses 257 25
Net loss $ (139 ) $ (25 )
Melbourne FMA’s share of net loss* $ (125 ) $ (23 )
* Included in net investment income in
the Company’s consolidated statements of income.
December 31,
2015 2014
Balance Sheet:
Construction in progress - real estate $ 277 $ 3,612
Property and equipment, net 11,806
—
Cash 570 1,323
Accounts receivable 3
—
Other 1,008 40
Total assets $ 13,664 $ 4,975
Accounts payable $ 125 $
—
Construction loan 8,063
—
Other liabilities 157
—
Members’ capital 5,319 4,975
Total liabilities and members’ capital $ 13,664 $ 4,975
Investment in unconsolidated joint venture, at equity $ 4,787 $ 4,477
The 2014 and 2015 results reflect expenses incurred during the
initial development stage. Because the Company expects to
incur such expenses during this time when lessees under contract
have not yet occupied the property, the Company determined there
was no impairment loss for the years ended December 31, 2015
and 2014.
Real Estate Investments
The Company’s real estate investments include the ADC
Arrangement, office and retail space that is leased to tenants, wet
and dry boat storage, one restaurant, and fuel services with
respect to marina clients and recreational boaters. Real estate
investments consist of the following as of December 31, 2015
and 2014:
December 31,
2015 2014
Land $ 13,134 $ 11,476
Land improvements 1,505 1,425
Building 3,116 3,097
Other 4,429 1,359
Total, at cost 22,184 17,357
Less: accumulated depreciation and amortization (1,430 ) (1,107 )
Real estate, net 20,754 16,250
ADC Arrangement classified as real estate investment 10,200 2,888
Real estate investments $ 30,954 $ 19,138
In December 2015, the Company acquired 5.42 acres of outparcel
land in Sorrento, Florida for a total purchase price of
$1,650. The land is intended for ground lease or resale in the
future. Depreciation and amortization expense related to real
estate investments was $370, $402 and $388, respectively, for the
years ended December 31, 2015, 2014 and 2013.
ADC Arrangement
In June 2014, the Company’s wholly owned subsidiary,
Greenleaf Capital, LLC, entered into the ADC Arrangement under
which it agreed to provide financing up to a maximum of $9,785 for
the acquisition, development and construction of a retail shopping
center and appurtenant facilities. During the first quarter of
2015, the Company amended the maximum loan amount from $9,785 to
$10,200. The increased financing was used to acquire
additional land. Greenleaf Capital has an option to purchase
the property when the construction project is completed contingent
upon tenant rental commitments for at least 90% of the rentable
space being secured by the developer. The purchase price is
calculated at maturity of the loan using a predetermined
capitalization rate and the projected net operating income of the
developed property. The loan has an initial term of 24 months
and can be extended for an additional 12 months if the purchase
option is not exercised by Greenleaf Capital. Prepayment is
not permitted while the ADC Arrangement is in effect. The loan
bears a fixed annual interest rate of 6% due monthly in
arrears. The interest on the loan during the construction is
paid out of an interest reserve, which is funded out of the
proceeds of the loan. After the interest reserve is exhausted,
interest payments are payable in cash. The loan agreement is
secured by a) a first mortgage on the land and improvements, b)
assignment of all leases, rents, issues, and profits from the land
and improvements, and c) personal guarantees.
Under this ADC Arrangement, Greenleaf Capital will provide
substantially all necessary funds to complete the development and
Greenleaf Capital will receive the entire residual profit of the
developed property if it exercises the purchase option. The
developer had reached the maximum amount of the credit facility,
and as a result, there was no financing commitment unused by the
property developer as of December 31, 2015. Based on the
characteristics of this ADC Arrangement, which are similar to those
of an investment, combined with the expected residual profit being
greater than 50%, the arrangement is accounted for and reported in
the balance sheet as a real estate investment. All project
costs associated with the ADC Arrangement are capitalized. The
loan commitment fee received by Greenleaf Capital is deferred and
recognized in investment income on a straight-line basis over the
term of the loan agreement.
Because of the purchase option and the substantial financial
support provided by Greenleaf Capital, the developer, who has no
equity interest in the property is a variable interest entity.
However, Greenleaf Capital’s involvement is solely as the
lender on the mortgage loan with protective rights as the lender.
Greenleaf Capital does not have power to direct the activities that
most significantly impact economic performance of the variable
interest entity. As a result, Greenleaf Capital is not the primary
beneficiary and is not required to consolidate the variable
interest entity. At December 31, 2015 and 2014, the
Company’s maximum exposure to loss relating to the variable
interest entity was $10,200 and $2,888, respectively, representing
the carrying value of the ADC Arrangement.
In addition, Greenleaf Capital determined that the option to
purchase the entire developed property is not a derivative
financial instrument pursuant to U.S. GAAP. As such, the
embedded feature is not required to be bifurcated and the fair
value accounting for the embedded feature at each reporting date is
not applicable.
In September 2015, the Company agreed to loan the property
developer up to a maximum of $550, in addition to the ADC
Arrangement, at an annual interest rate of 11% to finance its
operations. The principal and interest of this short-term loan
was paid in full on December 30, 2015.
Management believes the credit risk associated with the ADC
Arrangement is mitigated by the aforementioned collateral items
used to secure the loan. As such, there were no credit loss
allowances established as of December 31, 2015 and 2014.
Real Estate Development in Progress
In October 2015, the Company completed the acquisition of 2.32
acres of land in Riverview, Florida for a total purchase price of
$2,747. It is expected that a retail center will be constructed on
the land for lease or for sale. The land acquisition and the
development project is operated and managed through a joint venture
in which the Company’s subsidiary, Greenleaf Essence LLC, has
a controlling financial interest and of which it is the primary
beneficiary. As such, the joint venture, a limited liability
company, is consolidated with the Company’s operations. In
addition, the assets of the consolidated joint venture are not
permitted to be used to settle obligations of other entities within
the consolidated group.
Net Investment Income
Net investment income (loss), by source, is summarized as
follows:
Years Ended
December 31,
2015 2014 2013
Available-for-sale securities:
Fixed-maturity securities $ 3,946 $ 3,343 $ 1,868
Equity securities 3,710 2,364 499
Investment expense (673 ) (436 ) (210 )
Limited partnership investments (3,244 ) (90 )
—
Real estate investments (468 ) (955 ) (1,045 )
Cash and cash equivalents 650 662 357
Other 57 — —
Net investment income $ 3,978 $ 4,888 $ 1,469
At December 31, 2015, $150,048 or 56.0% of the Company’s
cash and cash equivalents were deposited at three national banks
and included $65,291 in three custodial accounts. At
December 31, 2014, $234,025 or 74.4% of the Company’s
cash and cash equivalents were deposited at three national banks
and included $48,674 in three custodial accounts. At
December 31, 2015 and 2014, the Company’s cash deposits
at any one bank generally exceed the Federal Deposit Insurance
Corporation’s $250 coverage limit for insured deposit
accounts.</t>
  </si>
  <si>
    <t>Fair Value Measurements</t>
  </si>
  <si>
    <t>Fair Value Disclosures [Abstract]</t>
  </si>
  <si>
    <t>Note 5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Their carrying value approximates fair value due to the
short maturity and high liquidity of these funds.
Available-for-sale securities
Estimated fair values of the Company’s available-for-sale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ADC Arrangement Classified as Real Estate Investment
As described in Note 4 — “Investments”
under ADC
Arrangement
Limited Partnership Investments
As described in Note 4 — “Investments”
under Limited
Partnership Investments
Long-term debt
Long-term debt includes the Company’s 8% senior notes due
2020 and 3.875% convertible senior notes due 2019. The 8% senior
notes trade on the New York Stock Exchange. The estimated fair
value of the 8% senior notes is based on the closing market price
on December 31, 2015. The 3.875% convertible senior notes were
sold in a private offering. The fair value of the 3.875%
convertible senior notes is estimated using a discounted cash flow
method that relies on Level 3 inputs.
Assets Measured at Estimated Fair Value on a Recurring
Basis:
The following tables present information about the Company’s
financial assets measured at estimated fair value on a recurring
basis. The table indicates the fair value hierarchy of the
valuation techniques utilized by the Company to determine such fair
value as of December 31, 2015 and 2014:
Fair Value Measurements
Using
(Level 1) (Level 2) (Level 3) Total
As of December 31,
2015
Financial Assets:
Cash and cash equivalents $ 267,738 $
— $
— $ 267,738
Fixed-maturity securities:
U.S. Treasury and U.S. government agencies 113
—
— 113
Corporate bonds 36,836 983
— 37,819
State, municipalities, and political subdivisions
— 77,324
— 77,324
Redeemable preferred stock 9,753 —
— 9,753
Total fixed-maturity securities 46,702 78,307
— 125,009
Equity securities 48,237 —
— 48,237
Total available-for-sale securities 94,939 78,307
— 173,246
Total $ 362,677 $ 78,307 $
— $ 440,984
Fair Value Measurements
Using
(Level 1) (Level 2) (Level 3) Total
As of December 31, 2014
Financial Assets:
Cash and cash equivalents $ 314,416 $
— $
— $ 314,416
Fixed-maturity securities:
U.S. Treasury and U.S. government agencies 1,069 1,809
— 2,878
Corporate bonds 22,274 998
— 23,272
Asset-backed securities
— 697
— 697
Mortgage-backed securities
— 3,009
— 3,009
State, municipalities, and political subdivisions
— 57,503
— 57,503
Redeemable preferred stock 9,557
—
— 9,557
Other — 168
— 168
Total fixed-maturity securities 32,900 64,184
— 97,084
Equity securities 45,550 —
— 45,550
Total available-for-sale securities 78,450 64,184
— 142,634
Total $ 392,866 $ 64,184 $
— $ 457,050
There were no transfers between Level 1, 2 or 3 during the years
ended December 31, 2015 and 2014.
Assets and Liabilities Carried at Other Than Fair Value
The following tables present fair value information for assets and
liabilities that are carried on the balance sheet at amounts other
than fair value as of December 31, 2015 and 2014:
Fair Value Measurements
Using
(Level1) (Level 2) (Level 3) Total
As of December 31, 2015
Financial Assets:
Limited partnership investments $
— $
— $ 23,930 $ 23,930
ADC Arrangement classified as real estate investment $
— $
— $ 10,140 $ 10,140
Financial Liabilities:
Long-term debt:
8% Senior notes $
— $ 41,103 $
— $ 41,103
3.875% Convertible senior notes
— — 92,782 92,782
Total long-term debt $
— $ 41,103 $ 92,782 $ 133,885
Fair Value Measurements
Using
(Level1) (Level 2) (Level 3) Total
As of December 31, 2014
Financial Assets:
ADC Arrangement classified as real estate investment $
— $
— $ 2,835 $ 2,835
Financial Liabilities:
Long-term debt:
8% Senior notes $
— $ 42,955 $
— $ 42,955
3.875% Convertible senior notes
— — 93,367 93,367
Total long-term debt $
— $ 42,955 $ 93,367 $ 136,322</t>
  </si>
  <si>
    <t>Deferred Policy Acquisition Costs</t>
  </si>
  <si>
    <t>Insurance [Abstract]</t>
  </si>
  <si>
    <t>Note 6 — Deferred Policy Acquisition Costs
The following table summarizes the activity with respect to
deferred policy acquisition costs:
December 31,
2015 2014
Beginning balance $ 15,014 $ 14,071
Policy acquisition costs deferred 39,812 33,861
Amortization (36,224 ) (32,918 )
Ending balance $ 18,602 $ 15,014
The amount of policy acquisition costs amortized and included in
policy acquisition and other underwriting expenses for the years
ended December 31, 2015, 2014 and 2013 was $36,224, $32,918
and $27,058, respectively.</t>
  </si>
  <si>
    <t>Property and Equipment, net</t>
  </si>
  <si>
    <t>Property, Plant and Equipment [Abstract]</t>
  </si>
  <si>
    <t>Note 7 — Property and Equipment, net
Property and equipment, net consists of the following:
December 31,
2015 2014
Land $ 1,642 $ 1,642
Building 7,804 7,622
Computer hardware and software 1,997 1,617
Office furniture and equipment 1,879 1,647
Tenant and leasehold improvements 3,144 3,093
Other 672 691
Total, at cost 17,138 16,312
Less:accumulated depreciation and amortization (5,352 ) (4,020 )
Property and equipment, net $ 11,786 $ 12,292
Depreciation and amortization expense under property and equipment
was $1,338, $1,304 and $1,151, respectively, for the years ended
December 31, 2015, 2014 and 2013.</t>
  </si>
  <si>
    <t>Other Assets</t>
  </si>
  <si>
    <t>Deferred Costs, Capitalized, Prepaid, and Other Assets Disclosure [Abstract]</t>
  </si>
  <si>
    <t>Note 8 — Other Assets
The following table summarizes the Company’s other
assets:
December 31,
2015 2014
Benefits receivable related to retrospective reinsurance
contracts $ 35,716 $ 28,123
Deferred costs related to retrospective reinsurance contracts 460 473
Prepaid expenses 904 1,444
Restricted cash 300 300
Other 1,748 1,594
Total other assets $ 39,128 $ 31,934
In July 2015, the Company received $14,100 under the terms of
one of the retrospective reinsurance contracts, which terminated
May 31, 2015. In June 2014, the Company received
$1,485 under the terms of a retrospective reinsurance contract,
which terminated May 31, 2014.</t>
  </si>
  <si>
    <t>Long-Term Debt</t>
  </si>
  <si>
    <t>Debt Disclosure [Abstract]</t>
  </si>
  <si>
    <t>Note 9 — Long-Term Debt
The following table summarizes the Company’s long-term
debt:
December 31,
2015 2014
8% Senior Notes, due January 30, 2020 $ 40,250 $ 40,250
3.875% Convertible Senior Notes, due March 15, 2019 103,000 103,000
Total principal amount 143,250 143,250
Less: unamortized discount and issuance costs (13,821 ) (17,364 )
Total long-term debt $ 129,429 $ 125,886
8% Senior Notes
The Company’s publicly traded, unsecured senior notes are
currently outstanding in an aggregate amount of $40,250. The notes
will mature on January 30, 2020 and bear interest at a fixed
annual rate of 8% payable quarterly on January 30,
April 30, July 30 and October 30, commencing on
April 30, 2013. The notes may be redeemed, in whole or in
part, at any time on and after January 30, 2016 upon not less
than 30 or more than 60 days’ notice. The redemption price
will be equal to 100% of the principal amount redeemed plus accrued
and unpaid interest. Additionally, the Company may, at any time,
repurchase the senior notes at any price in the open market and may
hold, resell or surrender the notes for cancellation.
The senior notes rank on parity with all of the Company’s
other existing and future senior unsecured obligations. In
addition, to the extent the senior notes are unsecured, they also
rank junior in right of payment to any secured debt that the
Company may have outstanding to the extent of the value of the
assets securing such debt.
The senior notes contain customary restrictive covenants relating
to merger, modification of the indenture, subordination, issuance
of debt securities and sale of assets, the most significant of
which include limitations with respect to certain designated
subsidiaries on the incurrence of additional indebtedness or
guarantees secured by any security interest on any shares of their
capital stock. The senior note covenants also limit the
Company’s ability to sell or otherwise dispose of any shares
of capital stock of such designated subsidiaries. The senior note
covenants do not contain any restrictions on the Company’s
payment or declaration of dividends nor require a sinking fund to
be established for the purpose of redemption. The Company was in
compliance with the senior note covenants during 2015 and 2014.
Interest expense with respect to the senior notes was approximately
$3,419, $3,403 and $3,228, respectively, for the years ended
December 31, 2015, 2014 and 2013 and included amortization of
debt issuance costs of approximately $199, $182 and $159,
respectively. The effective interest rate, taking into account
the stated interest expense and amortization of debt issuance
costs, approximates 8.7%.
3.875% Convertible Senior Notes
The Company’s Convertible Senior Notes (the
“Convertible Notes”) were issued in a private offering
for an aggregate principal amount of $103,000. The Convertible
Notes rank equally in right of payment to the Company’s
existing and future unsecured and unsubordinated obligations. The
Convertible Notes bear interest at a rate of 3.875% per year,
payable semiannually in arrears on March 15 and
September 15 of each year. The Convertible Notes will mature
on March 15, 2019 unless repurchased or converted prior to
such date. The Company may not redeem the Convertible Notes prior
to maturity unless requested by the note holders under certain
events specified in the indenture.
The Convertible Notes do not contain any financial or operating
covenants or restrictions on the payments of dividends, the
incurrence of indebtedness or the issuance or repurchase of
securities by the Company or any of its subsidiaries. The
Convertible Notes provide no protection to the note holders in the
event of a fundamental change or other corporate transaction
involving the Company except those described in the indenture to
the Convertible Notes. The Convertible Notes do not require a
sinking fund to be established for the purpose of redemption.
In conjunction with the issuance of the Convertible Notes, the
Company entered into a prepaid stock repurchase forward contract to
repurchase the Company’s common stock. See Note 14 —
“Stockholders’ Equity” for the effect of the
repurchase forward contract on earnings per share.
For the years ended December 31, 2015, 2014 and 2013, interest
expense applicable to the Convertible Notes included the
contractual interest coupon, discount amortization and amortization
of allocated issuance costs aggregating $7,335, $7,050 and $379,
respectively, the amounts of which included non-cash interest
expense of $3,344, $3,070 and $164. The effective interest
rate, taking into account both cash and non-cash components,
approximates 8.3%. As of December 31, 2015, the remaining
amortization period of the debt discount was expected to be 3.2
years.
The following table summarizes information regarding the equity and
liability components of the Convertible Notes:
December 31,
2015 2014
Principal amount $ 103,000 $ 103,000
Unamortized discount (10,871 ) (13,711 )
Liability component – net carrying value before issuance
costs $ 92,129 $ 89,289
Equity component – conversion, net of offering costs $ 15,900 $ 15,900
Embedded Conversion Feature
Each $1 of principal of the Convertible Notes was initially
convertible into 16.0090 shares of common stock, which is the
equivalent of approximately $62.47 per share, subject to adjustment
upon the occurrence of specified events, one of which is the
payment of a cash dividend on common stock that exceeds $0.275 per
share. Since January 2015, the Company’s cash dividends
on common stock have exceeded $0.275 per share, resulting in
adjustments to the conversion rate. As of December 31,
2015, each $1 of Convertible Notes would have been convertible into
16.0453 shares of common stock, which was the equivalent of
approximately $62.32 per share. The note holders may convert
all or a portion of their Convertible Notes during specified
periods as follows: (1) during any calendar quarter commencing
after the calendar quarter ending on March 31, 2014,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Notes is
less than 98% of the product of the last reported sale price and
the conversion rate on each such trading day; (3) if specified
corporate events, including a change in control, occur; or (4) at
any time on or after January 1, 2019.
The note holders who elect to convert their Convertible Notes in
connection with a fundamental change as described in the indenture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15,
none of the conditions allowing the note holders to convert had
been met.
The Company determined that the embedded conversion feature is not
a derivative financial instrument but rather is required to be
separately accounted for in equity because the Company may elect to
settle the conversion option entirely or partially in cash. At
issuance, the Company accounted for the equity component of the
embedded conversion feature as a reduction in the carrying amount
of the debt and an increase in additional paid-in capital.
Embedded Redemption Feature
The note holders also have the right to require the Company to
repurchase for cash all or any portion of the Convertible Notes at
par prior to the maturity date should any of the fundamental change
events described in the indenture occur. The Company concluded
that the embedded redemption feature is not a derivative financial
instrument and that it is not probable at issuance that any of the
specified fundamental change events will occur. Therefore, the
embedded redemption feature is not substantive and will not affect
the expected life of the liability component.</t>
  </si>
  <si>
    <t>Reinsurance</t>
  </si>
  <si>
    <t>Note 10 — Reinsurance
The Company cedes a portion of its homeowners’ insurance
exposure to other entities under catastrophe excess of loss
reinsurance treaties and one quota share arrangemen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The impact of the catastrophe excess of loss reinsurance treaties
and one quota share arrangement on premiums written and earned is
as follows:
Years Ended
December 31,
2015 2014 2013
Premiums Written:
Direct $ 393,009 $ 341,685 $ 315,695
Assumed 3,329 65,968 39,076
Gross written 396,338 407,653 354,771
Ceded (140,614 ) (113,423 ) (102,865 )
Net premiums written $ 255,724 $ 294,230 $ 251,906
Premiums Earned:
Direct $ 360,878 $ 332,175 $ 273,037
Assumed 62,242 33,313 64,076
Gross earned 423,120 365,488 337,113
Ceded (140,614 ) (113,423 ) (102,865 )
Net premiums earned $ 282,506 $ 252,065 $ 234,248
During the years ended December 31, 2015, 2014 and 2013, there
were no recoveries pertaining to reinsurance contracts that were
deducted from losses incurred. At December 31, 2015 and 2014,
there were 21 and 28, respectively, reinsurers participating in the
Company’s reinsurance program. There were no amounts
receivable with respect to reinsurers at December 31, 2015 and
2014. Thus, there were no concentrations of credit risk associated
with reinsurance receivables as of December 31, 2015 and 2014.
The ratio of assumed premiums earned to net premiums earned for the
years ended December 31, 2015, 2014 and 2013 was 22.0%, 13.2%,
and 27.4%, respectively.
Certain of the reinsurance contracts are multi-year contracts that
include retrospective provisions that adjust premiums, increase the
amount of future coverage, or result in profit commissions in the
event losses are minimal or zero. These adjustments are reflected
in the statements of income as net reductions in ceded premiums of
$18,322, $23,543 and $12,521, respectively, for the years ended
December 31, 2015, 2014 and 2013. At December 31, 2015
and 2014, other assets included $36,176 and $28,596, respectively,
and prepaid reinsurance premiums included $2,625 and $5,983,
respectively, related to these adjustments. Management believes the
credit risk associated with the collectability of these accrued
benefits is minimal based on available information about the
individual reinsurer’s financial position.</t>
  </si>
  <si>
    <t>Losses and Loss Adjustment Expenses</t>
  </si>
  <si>
    <t>Note 11 — Losses and Loss Adjustment Expenses
The liability for losses and loss adjustment expenses
(“LAE”) is determined on an individual case basis for
all claims reported. The liability also includes amounts for
unallocated expenses, anticipated future claim development and
losses incurred, but not reported.
Activity in the liability for losses and LAE is summarized as
follows:
Years Ended
December 31,
2015 2014 2013
Balance, beginning of year $ 48,908 $ 43,686 $ 41,168
Incurred related to:
Current year 78,325 75,810 67,579
Prior years 8,899 3,658 (2,456 )
Total incurred 87,224 79,468 65,123
Paid related to:
Current year (51,095 ) (47,650 ) (40,240 )
Prior years (33,347 ) (26,596 ) (22,365 )
Total paid (84,442 ) (74,246 ) (62,605 )
Balance, end of year $ 51,690 $ 48,908 $ 43,686
The establishment of loss reserves is an inherently uncertain
process and changes in loss reserve estimates are expected as such
estimates are subject to the outcome of future events. Changes
in estimates, or differences between estimates and amounts
ultimately paid, are reflected in the operating results of the
period during which such adjustments are made. During the year
ended December 31, 2015, the Company experienced unfavorable
development of $8,899 attributable to the settlement and further
development of older claims and an increase in late reported
claims, primarily claims related to 2012 and 2014 loss years.
The Company writes insurance in the state of Florida, which could
be exposed to hurricanes or other natural catastrophes. The
occurrence of a major catastrophe could have a significant effect
on the Company’s yearly results and cause a temporary
disruption of the normal operations of the Company. However, the
Company is unable to predict the frequency or severity of any such
events that may occur in the near term or thereafter.</t>
  </si>
  <si>
    <t>Income Taxes</t>
  </si>
  <si>
    <t>Income Tax Disclosure [Abstract]</t>
  </si>
  <si>
    <t>Note 12 — Income Taxes
A summary of income tax expense is as follows:
Years Ended
December 31,
2015 2014 2013
Current:
Federal $ 34,768 $ 36,651 $ 34,372
State 5,856 6,222 5,844
Foreign 68 167 118
Total current taxes 40,692 43,040 40,334
Deferred:
Federal (275 ) (4,060 ) 514
State (46 ) (678 ) 43
Foreign (40 ) (4 ) —
Total deferred taxes (361 ) (4,742 ) 557
Income tax expense $ 40,331 $ 38,298 $ 40,891
The reasons for the differences between the statutory Federal
income tax rate and the effective tax rate are summarized as
follows:
Years Ended
December 31,
2015 2014 2013
Amount % Amount % Amount %
Income taxes at statutory rate $ 37,167 35.0 $ 35,337 35.0 $ 37,258 35.0
Increase (decrease) in income taxes resulting from :
State income taxes, net of federal tax benefits 3,783 3.6 3,601 3.6 3,802 3.6
Other (619 ) (0.6 ) (640 ) (0.7 ) (169 ) (0.2 )
Income tax expense $ 40,331 38.0 $ 38,298 37.9 $ 40,891 38.4
The Company has no uncertain tax positions or unrecognized tax
benefits that, if recognized, would impact the effective income tax
rate. The tax returns filed for the years ending December 31,
2014, 2013, and 2012 remain subject to examination by the
Company’s major taxing jurisdictions. The Company elected to
classify, if any, interest and penalties arising from uncertain tax
positions as income tax expense as permitted by current accounting
standards. There have been no material amounts of interest or
penalties for the years ended December 31, 2015 and 2014.
Effective October 20, 2014, the Internal Revenue Service
notified the Company that the examination of the Company’s
2011 federal income tax return was completed with no change to the
Company’s reported tax. In addition, as of April 18,
2014, the Florida Department of Revenue completed an audit of the
state income tax returns filed for 2010, 2011, and 2012. The audit
resulted in no material changes to the state income taxes
originally reported.
Deferred income taxes reflect the net tax effects of temporary
differences between the carrying amounts of assets and liabilities
for financial reporting purposes and the amounts used for income
tax purposes.
Significant components of the Company’s net deferred income
tax assets are as follows:
December 31,
2015 2014
Deferred tax assets:
Unearned premiums $ 8,794 $ 11,718
Other-than-temporary impairment losses 1,839 41
Unrealized net losses on available-for-sale securities 1,125
—
Basis difference related to partnership investments 662
—
Losses and loss adjustment expenses 825 866
Organizational costs 72 83
Stock-based compensation 2,597 3,081
Accrued expenses 317 175
Unearned revenue 503 381
Bad debt reserve 1 10
Total deferred tax assets 16,735 16,355
Deferred tax liabilities:
Property and equipment (1,437 ) (1,604 )
Deferred policy acquisition costs (7,371 ) (5,959 )
Unrealized net gain on available-for-sale securities
— (418 )
Basis difference related to partnership investments
— (38 )
Basis difference related to convertible senior notes (4,052 ) (5,110 )
Prepaid expenses (347 ) (464 )
Other (339 ) (263 )
Total deferred tax liabilities (13,546 ) (13,856 )
Net deferred tax assets $ 3,189 $ 2,499
A valuation allowance is established if, based upon the relevant
facts and circumstances, management believes any portion of the
deferred tax assets will not be realized. Although realization
of deferred income tax assets is not certain, management believes
it is more likely than not that deferred tax assets will be
realized. As a result, the Company did not have a valuation
allowance established as of December 31, 2015 or 2014.
A provision for income taxes has not been recorded for U.S. or
additional foreign earnings related to the Company’s foreign
affiliates as these earnings were and are expected to continue to
be permanently reinvested. The aggregate undistributed earnings of
the Company’s foreign subsidiaries for which no deferred tax
liability has been recorded was $572 as of December 31, 2015.
The estimated unrecognized deferred tax liability related to these
undistributed earnings is approximately $222 as of
December 31, 2015. If the Company identifies an exception to
its reinvestment policy of undistributed earnings, additional tax
liabilities will be recorded.</t>
  </si>
  <si>
    <t>Earnings Per Share</t>
  </si>
  <si>
    <t>Earnings Per Share [Abstract]</t>
  </si>
  <si>
    <t>Note 13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A summary of the numerator and denominator of the basic and fully
diluted earnings per common share is presented below:
Income Shares
Per Share
(Numerator) (Denominator) Amount
Year Ended December 31,
2015
Net income $ 65,861
Less: Income attributable to participating securities (3,398 )
Basic Earnings Per Share:
Income allocated to common stockholders 62,463 9,602 $ 6.51
Effect of Dilutive Securities:
Stock options
— 102
Convertible senior notes 4,505 1,651
Diluted Earnings Per Share:
Income available to common stockholders and assumed conversions $ 66,968 11,355 $ 5.90
Year Ended December 31,
2014
Net income $ 62,664
Less: Preferred stock dividends 4
Less: Income attributable to participating securities (4,318 )
Basic Earnings Per Share:
Income allocated to common stockholders 58,350 9,888 $ 5.90
Effect of Dilutive Securities:
Stock options
— 137
Convertible preferred stock (4 ) 20
Convertible senior notes 4,343 1,649
Diluted Earnings Per Share:
Income available to common stockholders and assumed conversions $ 62,689 11,694 $ 5.36
Year Ended December 31,
2013
Net income $ 65,562
Less: Preferred stock dividends (104 )
Less: Income attributable to participating securities (3,213 )
Basic Earnings Per Share:
Income allocated to common stockholders 62,245 10,691 $ 5.82
Effect of Dilutive Securities:
Stock options
— 163
Convertible preferred stock 104 178
Convertible senior notes 237 90
Diluted Earnings Per Share:
Income available to common stockholders and assumed conversions $ 62,586 11,122 $ 5.63</t>
  </si>
  <si>
    <t>Stockholders' Equity</t>
  </si>
  <si>
    <t>Equity [Abstract]</t>
  </si>
  <si>
    <t>Note 14 — Stockholders’ Equity
Common Stock
Effective December 15, 2015, the Company’s Board of
Directors authorized a plan to repurchase up to $20,000 of the
Company’s common shares before commissions and fees. The
repurchase plan allows the Company to repurchase shares from time
to time through December 31, 2016. The shares may be purchased
for cash in open market purchases, block transactions and privately
negotiated transactions in accordance with applicable federal
securities laws. The share repurchase plan may be modified,
suspended, terminated or extended by the Company any time without
prior notice. At December 31, 2015, a total of $20,000 was
available in connection with this plan.
In March 2014, the Company’s Board of Directors
authorized a one-year plan to repurchase up to $40,000 of the
Company’s common shares before commissions and fees. This
repurchase plan expired March 31, 2015. During the years ended
December 31, 2015 and 2014, the Company repurchased and
retired a total of 37,869 and 990,701 shares, respectively, at a
weighted average price per share of $42.49 and $38.69,
respectively. The total costs of shares repurchased, inclusive of
fees and commissions, during the years ended December 31, 2015
and 2014 were $1,610, or $42.51 per share, and $38,354, or $38.71
per share, respectively.
Series B Junior Participating Preferred Share Purchase
Right
In October 2013, the Company’s Board of Directors
declared a dividend of one preferred share purchase right
(“Right”) for each outstanding share of the
Company’s common stock to shareholders of record at the close
of business on November 15, 2013. Each Right entitles the
common shareholder to purchase from the Company one one-hundredth
of a share of Series B Junior Participating Preferred Stock, no par
value, at a price of $125.00 per one one-hundredth of such
preferred share, subject to adjustment for certain events. The
Right is intended to prevent any unsolicited takeover attempt that
is unfair and unfavorable to the Company’s shareholders. The
Right will not interfere with any merger approved by the
Company’s Board of Directors.
The Right will not be exercisable until ten days following a public
announcement that a person or group has acquired beneficial
ownership of 10% or more of the Company’s common stock or
until ten business days after a person or group begins a tender or
exchange offer that would result in beneficial ownership of 10% or
more of the Company’s common stock. The Right may be redeemed
or exchanged by the Company for $0.001 per Right at any time until
the Right’s expiration date on October 18, 2018.
Prepaid Share Repurchase Forward Contract
In conjunction with the issuance of the Convertible Notes, the
Company entered into a prepaid share repurchase forward contract
(the “forward contract”) with Deutsche Bank AG, London
Branch (the “forward counterparty”). Pursuant to the
forward contract, the Company prepaid $29,923 of the net proceeds
of the offering to repurchase 622,751 shares of the Company’s
common stock, which shares will be delivered over a settlement
period in 2019. The forward contract is subject to early
settlement, in whole or in part, at any time prior to the final
settlement date at the option of the forward counterparty, as well
as early settlement or settlement with alternative consideration in
the event of certain corporate transactions. In the event the
Company pays any cash dividends on its common shares, the forward
counterparty will pay an equivalent amount to the Company. The
shares to be purchased under the prepaid forward contract will be
treated as retired as of the effective date of the forward
contract, but will remain outstanding for corporate law purposes,
including for purposes of any future stockholders votes.
The Company determined that the forward contract does not meet the
characteristics of a derivative instrument and, as such, the
transaction resulted in an immediate reduction of the outstanding
shares used to calculate the weighted-average common shares
outstanding for both basic and diluted earnings per share.
Preferred Stock
Series A Cumulative Convertible Preferred Stock (“Series A
Preferred”)
On February 4, 2014, the Company announced its Board of Directors
fixed April 1, 2014 as the cancellation date for the
conversion rights on its 7% Series A cumulative convertible
preferred stock. The Company later extended the conversion
privilege in April 2014. On June 2, 2014, 3,386
shares of Series A Preferred were redeemed at $10 per share,
resulting in the derecognition of $4 in dividends
payable. During the year ended December 31, 2014, holders
of 107,298 shares of Series A Preferred converted their Series A
Preferred shares to 107,298 shares of common stock. No shares
of Series A Preferred have been outstanding since June 2,
2014.
Series B Junior Participating Preferred Stock (“Series B
Preferred”)
In connection with the declaration of the Right dividends in 2013,
the Company’s Board of Directors established and fixed the
rights and preferences of the Series B Preferred. Of the authorized
shares, the Company designated 400,000 shares as Series B
Preferred. Each Series B Preferred will be entitled to a minimum
preferential quarterly dividend payment of $1.00 per share but will
be entitled to an aggregate dividend of 100 times the dividend
declared per common share of the Company. In the event of
liquidation, the holders of the Series B Preferred will be entitled
to a minimum preferential liquidation payment of $100 per share but
will be entitled to an aggregate payment of 100 times the payment
made per common share. Each Series B Preferred will have 100 votes
per share, voting together as one class on all matters submitted to
a vote of shareholders of the Company. Finally, in the event of any
merger, consolidation or other transaction in which common shares
are exchanged, each Series B Preferred will be entitled to receive
100 times the amount received per common share. The aforementioned
rights of Series B Preferred are protected by customary
anti-dilution provisions. As of December 31, 2015 and 2014,
there were no Series B Preferred issued or outstanding.
Undesignated Preferred Stock
The Company is authorized to issue up to an additional 18,100,000
shares of preferred stock, no par value. The authorized but
unissued and undesignated preferred stock may be issued in one or
more series and the shares of each series shall have such rights as
determined by the Company’s Board of Directors subject to the
rights of the holders of the Series A Preferred and Series B
Preferred.</t>
  </si>
  <si>
    <t>Stock-Based Compensation</t>
  </si>
  <si>
    <t>Disclosure of Compensation Related Costs, Share-based Payments [Abstract]</t>
  </si>
  <si>
    <t>Note 15 — Stock-Based Compensation
Incentive Plan
The Company currently has outstanding stock-based awards granted
under the 2007 Stock Option and Incentive Plan and the 2012 Omnibus
Incentive Plan. Only the 2012 Plan is active and available for
future grants. With respect to the 2012 Plan, the Company may
grant stock-based awards to employees, directors, consultants, and
advisors of the Company. At December 31, 2015, there were
4,205,967 shares available for grant.
Stock Options
Stock options granted and outstanding under the incentive plan vest
over periods ranging from immediately vested to five years and are
exercisable over the contractual term of ten years.
A summary of the stock option activity for the years ended
December 31, 2015, 2014 and 2013 is as follows (option amounts
not in thousands):
Number of Weighted Weighted Aggregate
Outstanding at January 1, 2013 280,000 $ 2.91 4.9 years $ 5,007
Outstanding at December 31, 2013 280,000 $ 2.91 3.9 years $ 14,166
Exercised (50,000 ) $ 2.50
Outstanding at December 31, 2014 230,000 $ 3.00 3.0 years $ 9,256
Exercised (120,000 ) $ 2.82
Outstanding at December 31, 2015 110,000 $ 3.19 2.3 years $ 3,482
Exercisable at December 31, 2015 110,000 $ 3.19 2.3 years $ 3,482
The following table summarizes information about options exercised,
and the fair value of vested options for the years ended
December 31, 2015, 2014 and 2013 (option amounts not in
thousands):
2015 2014 2013
Options exercised 120,000 50,000
—
Total intrinsic value of exercised options $ 4,551 $ 1,970 $
—
Fair value of vested stock options $
— $ 17 $ 17
Tax benefits realized $ 1,697 $ 603 $
—
During the year ended December 31, 2015, a total of 120,000
options were exercised, of which 30,000 options were net settled by
surrender of 2,013 shares. All outstanding stock options
vested and their related compensation expense had been fully
recognized prior to 2015. Compensation expense recognized for
the years ended December 31, 2014 and 2013 totaled
approximately $6 and $19, respectively, and is included in other
operating expenses. Deferred tax benefits related to stock
options for the years ended December 31, 2014 and 2013 were
immaterial.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common stock on the grant date.
Information with respect to the activity of unvested restricted
stock awards during the years ended December 31, 2015, 2014
and 2013 is as follows (share amounts not in thousands):
Number of Weighted
Nonvested at January 1, 2013 246,320 $ 14.54
Granted 612,000 $ 27.36
Vested (93,000 ) $ 12.18
Forfeited (29,670 ) $ 15.03
Nonvested at December 31, 2013 735,650 $ 25.48
Granted 108,720 $ 47.40
Vested (193,825 ) $ 27.48
Forfeited (10,840 ) $ 41.53
Nonvested at December 31, 2014 639,705 $ 28.33
Granted 83,260 $ 44.46
Vested (59,695 ) $ 30.13
Forfeited (42,757 ) $ 28.15
Nonvested at December 31, 2015 620,513 $ 30.33
The Company recognized compensation expense related to restricted
stock, which is included in other operating expenses, of $5,212,
$8,104 and $5,346 for the years ended December 31, 2015, 2014
and 2013, respectively. At December 31, 2015 and 2014,
there was approximately $7,641 and $10,355, respectively, of total
unrecognized compensation expense related to nonvested restricted
stock arrangements. The Company expects to recognize the
remaining compensation expense over a weighted-average period of 21
months. The following table summarizes information about deferred
tax benefits recognized and tax benefits realized related to
restricted stock awards as well as related paid dividends, and the
fair value of vested restricted stock for the years ended
December 31, 2015, 2014 and 2013.
2015 2014 2013
Deferred tax benefits recognized $ 1,453 $ 3,126 $ 2,062
Tax benefits realized for restricted stock and paid dividends $ 598 $ 1,477 $ 1,060
Fair value of vested restricted stock $ 1,798 $ 5,326 $ 1,133
The following presents assumptions used in a Monte Carlo simulation
model to determine the fair value of the awards with market-based
conditions:
2014 2013
Expected dividends per share $ 1.10 $ 0.90
Expected volatility
42.1 – 46.6 %
41.5 – 51.6 %
Risk-free interest rate 0.1 –
1.5 % 0.0 –
1.9 %
Estimated cost of capital 11.5 % 9.3 –
10.3 %
Expected life (in years) 4.00 4.00 –
6.00
During the year ended December 31, 2015, no awards were issued
with other than time-based vesting conditions.</t>
  </si>
  <si>
    <t>Employee Benefit Plan</t>
  </si>
  <si>
    <t>Compensation and Retirement Disclosure [Abstract]</t>
  </si>
  <si>
    <t>Note 16 — Employee Benefit Plan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gross wages, subject to annual
limitations. The Company matching contribution is limited to a
maximum of four percent of the employee’s annual salary or
wage and is fully vested when contributed. Eligibility and vesting
of the Company’s discretionary profit sharing contribution is
subject to the plan participant’s years of service. During
the years ended December 31, 2015, 2014 and 2013, the Company
contributed approximately $371, $311 and $183, respectively, in
matching contributions, which are included in other operating
expenses. There has been no discretionary profit sharing
contribution since the plan’s inception.
The Company also maintains benefit plans for its employees in India
including a statutory post-employment benefit plan, or gratuity
plan, providing defined, lump-sum benefits. The Company’s
liability for the gratuity plan reflects the undiscounted benefit
obligation payable as of the balance sheet date, which was based
upon the employees’ salary and years of service. As of
December 31, 2015 and 2014, the amounts accrued under the
gratuity plan were $28 and $19, respectively. In addition, the
Company provides matching contributions with respect to two defined
contribution plans; the Provident Fund and the Employees State
Insurance Fund, both of which are available to qualifying employees
in India. Expense recognized by the Company for all benefit
plans in India was $9, $13 and $6, respectively, for the years
ended December 31, 2015, 2014 and 2013.</t>
  </si>
  <si>
    <t>Commitments and Contingencies</t>
  </si>
  <si>
    <t>Commitments and Contingencies Disclosure [Abstract]</t>
  </si>
  <si>
    <t>Note 17 — Commitments and Contingencies
Obligations under Multi-Year Reinsurance
Contracts
As of December 31, 2015, the Company had contractual
obligations related to multi-year reinsurance contracts. These
contracts have effective dates of June 1, 2014 and may be
cancelable only with the other party’s consent. The future
minimum aggregate amount payable to the reinsurers for 2016 is
$22,989.
Lease Commitments
The Company currently leases 15,000 square feet of office space in
Noida, India. The lease commenced January 15, 2013 and has an
initial term of nine years with monthly rental payments of
approximately $10 plus applicable service tax for the first year.
Thereafter the monthly rental payment will increase by five percent
every year. The Company is entitled to terminate the lease 36
months after the commencement date by providing 3 months’
written notice to the landlord. In addition, the Company has a
three-year lease for 2,819 square feet of office space in Miami,
Florida. The lease commenced February 15, 2015 with monthly
rental payments of approximately $5 plus applicable sales tax.
Provided the leases are not early terminated, minimum future rental
payments under operating leases after December 31, 2015 are as
follows:
Year Amount
2016 $ 186
2017 194
2018 130
2019 137
2020 143
Thereafter 151
Total minimum future payments $ 941
Rental expense under all facility leases was $304, $222 and $248,
respectively, during the years ended December 31, 2015, 2014
and 2013.
Service Agreement
In connection with the lease for office space in India as described
in the “ Lease Commitments”
Provided the agreement is not early terminated, minimum future
payments under the service agreement after December 31, 2015
are as follows:
Year Amount
2016 $ 21
2017 22
2018 24
2019 24
2020 26
Thereafter 27
Total minimum future payments $ 144
Rental Income
The Company’s headquarters is located on real estate that
consists of 3.5 acres of land, a three-story building with gross
area of 122,000 square feet, and a four-level parking garage. This
facility is used by the Company and its subsidiaries. The Company
leases available space at the Company’s headquarters and at
one of its investment properties to non-affiliates at various
terms.
Expected annual rental income due under non-cancellable operating
leases for all properties and other investments owned at
December 31, 2015 are as follows:
Year Amount
2016 $ 774
2017 398
2018 220
2019 164
2020 65
Thereafter 23
Total $ 1,644
Insurance Assessments and Surcharges
As a direct premium writer in the state of Florida, the Company is
subject to mandatory assessments by Citizens and the Florida
Hurricane Catastrophe Fund (“FHCF”). These assessments
are paid based on a percentage of the Company’s direct
written premium by line of business. Effective January 1,
2015, the FHCF assessment imposed on all property insurance
policies was removed. For the years ended December 31, 2014
and 2013, HCPCI paid assessments to FHCF amounting to $4,481 and
$4,103, respectively. In addition, the Citizens assessment was
eliminated effective July 1, 2015. HCPCI paid assessments to
Citizens of $2,756, $3,447 and $3,156, respectively, for the years
ended December 31, 2015, 2014 and 2013. These assessments are
recorded as a surcharge in premium billings to insureds. The
Citizens surcharge rate in effect during the first five-months of
2015 was 1.0%. As of December 31, 2014 and 2013, the surcharge
rates in effect for FHCF and Citizens were 1.3% and 1.0%,
respectively, for each of these years.
Capital Commitment
As described in Note 4 — “Investments”
under Limited
Partnership Investments
Premium Tax
In September 2013, the Company received a notice of intent to
make audit adjustments from the Florida Department of Revenue in
connection with the Department’s audit of the Company’s
premium tax returns for the three-year period ended
December 31, 2012. The auditor’s proposed adjustments
primarily related to the Department’s proposed disallowance
of the entire amount of $1,754 in Florida salary credits applicable
to that period. The proposed adjustment, which included interest
through September 10, 2013, approximated $1,913. To resolve
the matter, the Company entered into negotiations with the
Department and reached an agreement in principle whereby certain of
the Company’s subsidiaries would individually file and pay
state reemployment taxes plus interest covering the periods under
audit through the second quarter of 2014. The payroll of certain of
these subsidiaries would then continue to qualify for substantially
all of the salary tax credits claimed by the Company. Any
incremental reemployment taxes due as a result of the
subsidiaries’ separate reemployment tax filings would be
netted against amounts refundable to the parent for the same
periods during which the parent filed and paid state reemployment
taxes as a single payer. During the quarter ended
September 30, 2015, the Department’s review of the
reemployment matter was substantially complete and the Department
indicated a net refund of reemployment tax was due to the Company.
As such, and based on the status and expected resolution, the
Company reversed approximately $140 during the quarter ended
September 30, 2015, which was the net amount accrued as of
December 31, 2014 related to this contingency. In
December 2015, the Department issued its Notice of Decision
indicating the Company owes approximately $38 in full settlement of
the premium tax and interest. The Company is awaiting a final
decision with respect to the state reemployment taxes due to the
Company. The ultimate amount payable or refundable is not
anticipated to be material.
Litigation
In December 2014, the company received two nearly identical
letters from a single law firm representing two individual
shareholders demanding the Company take action against its
directors to remedy alleged damages to the Company. The
Company, each of the directors and the two shareholders have agreed
to a settlement. The directors agreed to cancel portions of their
restricted stock awards aggregating 160,000 restricted shares,
including 100,000 restricted shares issued to the Company’s
chief executive officer. Those restricted shares were
cancelled March 2, 2016. As a result, the Company’s
results of operations for the year ended December 31, 2015
included $936 of expense related to this settlement, primarily
expense related to the reclassification from retained earnings of
dividends paid through December 2015 and expense related to
the acceleration and recognition of the unamortized portion of
accounting expense determined at the grant date. The board
members and the Company also agreed to implement certain
non-financial corporate governance changes. The board expects
to revisit the chief executive’s equity based compensation
during 2016. The Company is not aware of any other pending
shareholder demands.</t>
  </si>
  <si>
    <t>Quarterly Results of Operations</t>
  </si>
  <si>
    <t>Quarterly Financial Information Disclosure [Abstract]</t>
  </si>
  <si>
    <t xml:space="preserve">Note 18 — Quarterly Results of Operations
(Unaudited)
The tables below summarize unaudited quarterly results of
operations for 2015, 2014 and 2013.
Three Months Ended
03/31/15 06/30/15 09/30/15 12/31/15
Net premiums earned $ 81,728 $ 76,387 $ 62,765 $ 61,626
Total revenue 82,210 79,068 61,262 63,412
Losses and loss adjustment expenses 19,039 20,565 26,200 21,420
Policy acquisition and other underwriting expenses 9,799 10,443 10,675 11,067
Interest expense 2,661 2,679 2,698 2,716
Total expenses 41,164 43,485 49,324 45,787
Income before income taxes 41,046 35,583 11,938 17,625
Net income 25,378 22,022 7,371 11,090
Comprehensive income 27,009 19,856 5,023 11,516
Net income available to common stockholders 25,378 22,022 7,371 11,090
Earnings per share:
Basic $ 2.50 $ 2.17 $ 0.72 $ 1.12
Diluted $ 2.21 $ 1.93 $ 0.71 $ 1.05
Three Months Ended
03/31/14 06/30/14 09/30/14 12/31/14
Net premiums earned $ 66,380 $ 62,649 $ 61,260 $ 61,776
Total revenue 68,117 66,284 66,955 64,752
Losses and loss adjustment expenses 18,565 18,383 21,991 20,529
Policy acquisition and other underwriting expenses 9,129 9,559 9,986 9,278
Interest expense 2,574 2,609 2,626 2,644
Total expenses 39,807 39,901 44,180 41,258
Income before income taxes 28,310 26,383 22,775 23,494
Net income 17,620 16,430 14,052 14,562
Comprehensive income 19,044 17,889 11,084 14,199
Net income available to common stockholders 17,623 16,431 14,052 14,562
Earnings per share:
Basic $ 1.60 $ 1.53 $ 1.34 $ 1.43
Diluted $ 1.44 $ 1.39 $ 1.23 $ 1.30
Three Months Ended
03/31/13 06/30/13 09/30/13 12/31/13
Net premiums earned $ 60,551 $ 57,335 $ 52,934 $ 63,428
Total revenue 61,811 59,333 54,692 65,252
Losses and loss adjustment expenses 15,872 17,414 14,489 17,348
Policy acquisition and other underwriting expenses 5,968 7,308 8,887 9,456
Interest expense 686 846 847 1,228
Total expenses 28,641 32,926 33,048 40,020
Income before income taxes 33,170 26,407 21,644 25,232
Net income 20,387 16,235 13,378 15,562
Comprehensive income 20,552 15,347 13,652 15,505
Net income available to common stockholders 20,353 16,203 13,356 15,546
Earnings per share:
Basic $ 1.87 $ 1.44 $ 1.17 $ 1.36
Diluted $ 1.81 $ 1.40 $ 1.13 $ 1.31 </t>
  </si>
  <si>
    <t>Regulatory Requirements and Restrictions</t>
  </si>
  <si>
    <t>Text Block [Abstract]</t>
  </si>
  <si>
    <t>Note 19 — Regulatory Requirements and Restrictions
The Company has no restrictions on the payment of dividends to its
shareholders except those restrictions imposed by the Florida
Business Corporation Act and those restrictions imposed by
insurance statutes and regulations applicable to the
Company’s insurance subsidiaries. As of December 2015,
without prior regulatory approval, $81,146 of the Company’s
consolidated retained earnings was free from restriction under the
insurance statutes and regulations and available for the payment of
dividends in 2016. The following briefly describes certain related
and other requirements and restrictions imposed by the states or
jurisdiction in which the Company’s insurance subsidiaries
are incorporated.
Florida
HCPCI, which is domiciled in Florida, prepares its statutory
financial statements in accordance with accounting principles and
practices prescribed or permitted by the Florida Department of
Financial Services, Office of Insurance Regulation,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
The Code requires HCPCI to maintain capital and surplus equal to
the greater of 10% of its liabilities or a statutory minimum as
defined in the Code. At December 31, 2015 and 2014, HCPCI
was required to maintain minimum capital and surplus of $20,662 and
$24,757, respectively.
U.S. GAAP differs in certain respects from the accounting practices
prescribed or permitted by insurance regulatory authorities
(statutory-basis). These entities’ statutory-basis financial
statements are presented on the basis of accounting practices
prescribed or permitted by the FLOIR. The FLOIR has adopted the
National Association of Insurance Commissioner’s
(“NAIC”) Accounting Practices and Procedures
Manual
Since inception, HCPCI has maintained a cash deposit with the
Insurance Commissioner of the state of Florida, in the amount of
$300, to meet regulatory requirements.
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of its
capital surplus or (b) net income, not including realized capital
gains, plus a two year carry forward, (2) 10.0% of capital surplus
with dividends payable constrained to unassigned funds minus 25% of
unrealized capital gains or (3) the lesser of (a) 10.0% of capital
surplus or (b) net investment income plus a three year carry
forward with dividends payable constrained to unassigned funds
minus 25% of unrealized capital gains.
Alternatively, a Florida domestic insurer may pay a dividend or
distribution without the prior written approval of the FLOIR if (1)
the dividend is equal to or less than the greater of (a) 10.0% of
the insurer’s capital surplus as regards to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
As a result, HCPCI was qualified to make dividend payments at
December 31, 2015, 2014 and 2013.
In addition, Florida property and casualty insurance companies are
required to adhere to prescribed premium-to-capital surplus
ratios. Florida state law requires that the ratio of 90% of
written premiums divided by surplus as to policyholders does not
exceed 10 to 1 for gross written premiums or 4 to 1 for net written
premiums. The ratio of gross and net written premium to
surplus for the year ended December 31, 2015, was 1.85 to 1,
and 1.00 to 1, respectively. The ratio of gross and net
written premium to surplus for the year ended December 31,
2014, was 2.21 to 1, and 1.50 to 1, respectively. The ratio of
gross and net written premium to surplus for the year ended
December 31, 2013, was 2.76 to 1, and 1.68 to 1,
respectively.
Alabama
Homeowners Choice Assurance Company, Inc. (“HCA”) is
domiciled in Alabama and was organized in 2013. HCA is required to
maintain minimum paid-in capital of $500. In addition, HCA must
maintain a minimum deposit in trust of $100 with the Treasurer of
Alabama. At December 31, 2015 and 2014, HCA’s statutory
capital and surplus was $1,917 and $1,926, respectively. Similar to
the Company’s insurance subsidiaries in Florida, HCA is
required to file statutory-basis financial statements with the
Alabama Department of Insurance, which has also adopted the
NAIC Accounting
Practices and Procedures Manual
Bermuda
The Bermuda Monetary Authority requires Claddaugh to maintain
minimum capital and surplus of $2,000. At December 31, 2015
and 2014, Claddaugh’s statutory capital and surplus was
$74,171 and $21,307, respectively. Claddaugh’s statutory net
profit was $9,883, $1,980 and $4,164, respectively, for the years
ended December 31, 2015, 2014 and 2013. There were no cash
dividends paid by Claddaugh during 2015 and 2014. During the year
ended December 31, 2013, Claddaugh paid its parent, HCI, cash
dividends of $4,000.
HCPCI and HCA are subject to risk-based capital (“RBC”)
requirements as specified by the NAIC.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15 and 2014, the Company’s insurance
subsidiaries individually exceeded any applicable minimum
risk-based capital requirements and no corrective actions have been
required. As of December 31, 2015, the combined statutory
capital and surplus, minimum RBC requirement, and minimum capital
and surplus of the Company’s U.S. insurance subsidiaries were
approximately $196,810, $106,469, and $21,162, respectively.
As of December 31, 2015 and 2014, restricted net assets
represented by the Company’s insurance subsidiaries amounted
to $130,458 and $115,139, respectively.</t>
  </si>
  <si>
    <t>Related Party Transactions</t>
  </si>
  <si>
    <t>Related Party Transactions [Abstract]</t>
  </si>
  <si>
    <t>Note 20 — Related Party Transactions
Claddaugh Casualty Insurance Company, Ltd.
(“Claddaugh”), the Company’s Bermuda domiciled
captive reinsurer, has reinsurance treaties with Oxbridge
Reinsurance Limited (“Oxbridge”) whereby a portion of
the business assumed from the Company’s insurance subsidiary,
HCPCI, is ceded by Claddaugh to Oxbridge. With respect to the
period from June 1, 2013 through May 31, 2014, Oxbridge
assumed $10,100 of the total covered exposure for approximately
$4,900 in premiums. With respect to the period from June 1,
2014 through May 31, 2015, Oxbridge assumed $8,800 of the
total covered exposure for approximately $3,720 in premiums. With
respect to the period from June 1, 2015 through May 31,
2016, Oxbridge assumed $11,600 of the total covered exposure for
$3,340 in premiums. In addition, HCPCI had a reinsurance treaty
with Oxbridge for the period from June 1, 2014 through
May 31, 2015 under which Oxbridge assumed $9,000 of the total
covered exposure for approximately $1,215 in premiums. The premiums
charged by Oxbridge are at rates which management believes to be
competitive with market rates available to Claddaugh. Oxbridge has
deposited funds into trust accounts to satisfy certain collateral
requirements under its reinsurance contracts with HCPCI and
Claddaugh. Trust assets may be withdrawn by the trust beneficiary,
which is either HCPCI or Claddaugh, in the event amounts are due
under the Oxbridge reinsurance agreements. Among the Oxbridge
shareholders are Paresh Patel, the Company’s chief executive
officer, who is also chairman of the board of directors for
Oxbridge, and members of his immediate family and three of the
Company’s non-employee directors including Sanjay Madhu who
serves as Oxbridge’s president and chief executive
officer.
Prior to June 1, 2014, Claddaugh also had one reinsurance
treaty with Moksha Re SPC Ltd. and multiple capital partners
whereby a portion of the business assumed from HCPCI was ceded by
Claddaugh to Moksha. With respect to the period from June 1,
2013 through May 31, 2014, Moksha assumed approximately
$15,400 of the total covered exposure for approximately $4,300 in
premiums, a rate which management believes to be competitive with
market rates available to Claddaugh. The $4,300 premium was fully
paid by Claddaugh on June 27, 2013. Moksha deposited funds
into a trust account to satisfy certain collateral requirements
under its reinsurance contract with Claddaugh. This contract also
contained retrospective provisions resulting in a profit commission
of $1,485, which was received by the Company in June 2014.
Among the Moksha capital partner participants are the
Company’s chief executive officer, Paresh Patel, and certain
of his immediate family members and Sanjay Madhu, one of the
Company’s non-employee
One of the Company’s directors is a partner at a law firm
that performs certain of the Company’s corporate legal
matters. Fees incurred with respect to this law firm for the
years ended December 31, 2015, 2014 and 2013 were
approximately $50, $47 and $450, respectively.</t>
  </si>
  <si>
    <t>Condensed Financial Information of HCI Group, Inc.</t>
  </si>
  <si>
    <t>Condensed Financial Information of Parent Company Only Disclosure [Abstract]</t>
  </si>
  <si>
    <t>Note 21 — Condensed Financial Information of HCI Group,
Inc.
Condensed financial information of HCI Group, Inc. is as
follows: Balance Sheets
December 31,
2015 2014
Assets
Cash and cash equivalents $ 2,282 $ 32,082
Fixed-maturity securities, available for sale, at fair value 4,307 4,652
Equity securities, available for sale, at fair value 6,598 8,802
Limited partnership investments, at equity 19,217 2,550
Investment in subsidiaries 361,664 298,726
Property and equipment, net 860 946
Income tax receivable
— 2,596
Other assets 784 1,046
Total assets $ 395,712 $ 351,400
Liabilities and Stockholders’ Equity
Accrued expenses and other liabilities $ 3,674 $ 3,085
Income tax payable 1,279
—
Deferred income taxes, net 2,226 3,631
Long-term debt 129,429 125,886
Due to related parties 21,382 36,213
Total liabilities 157,990 168,815
Total stockholders’ equity 237,722 182,585
Total liabilities and stockholders’ equity $ 395,712 $ 351,400
Statements of Income
Years Ended
December 31,
2015 2014 2013
Net investment (loss) income $ (2,401 ) $ 739 $ 84
Net realized gain (loss) on investments 108 309 (2 )
Other-than-temporary impairment losses (75 )
—
—
Other income 30 120 864
Interest expense (10,754 ) (10,453 ) (3,607 )
Operating expenses (7,346 ) (7,745 ) (4,865 )
Loss before income tax benefit and equity in income of
subsidiaries (20,438 ) (17,030 ) (7,526 )
Income tax benefit 7,835 6,462 2,863
Net loss before equity in income of subsidiaries (12,603 ) (10,568 ) (4,663 )
Equity in income of subsidiaries 78,464 73,232 70,225
Net income $ 65,861 $ 62,664 $ 65,562
Statements of Cash Flows
Years Ended
December 31,
2015 2014 2013
Cash flows from operating activities:
Net income $ 65,861 $ 62,664 $ 65,562
Adjustments to reconcile net income to net cash (used in) provided
by operating activities:
Stock-based compensation 4,341 5,502 2,362
Net realized investment (gain) loss (108 ) (309 ) 2
Amortization of premiums on investments in fixed-maturity
securities 1
—
—
Depreciation and amortization 3,996 3,712 1,000
Loss from limited partnership investment 3,277 90
—
Other-than-temporary impairment losses 75
—
—
Equity in income of subsidiaries (78,464 ) (73,232 ) (70,225 )
Deferred income taxes (3,218 ) (2,058 ) (914 )
Changes in operating assets and liabilities:
Income taxes receivable 2,596 (814 ) 597
Other assets 228 629 (1,001 )
Accrued expenses and other liabilities 689 1,116 1,136
Income taxes payable 1,279
—
—
Due to related parties (14,831 ) 11,520 (6,338 )
Net cash (used in) provided by operating activities (14,278 ) 8,820 (7,819 )
Cash flows from investing activities:
Investment in limited partnership interest (19,956 ) (2,640 )
—
Purchase of fixed-maturity securities (384 ) (2,616 ) (64 )
Purchase of equity securities (3,196 ) (7,000 ) (6,835 )
Purchases of property and equipment (371 ) (277 ) (262 )
Proceeds from sales of fixed-maturity securities 259
—
—
Proceeds from sales of equity securities 5,475 5,212 361
Distribution from limited partnership interests 12
—
—
Dividends received from subsidiary 92,700
— 4,000
Investment in subsidiaries (78,536 ) (8,402 ) (5,735 )
Net cash used in investing activities (3,997 ) (15,723 ) (8,535 )
Years Ended
December 31,
2015 2014 2013
Cash flows from financing activities:
Repurchases of common stock (792 ) (643 ) (30,886 )
Repurchases of common stock under share repurchase plan (1,610 ) (38,354 )
—
Cash dividends paid to stockholders (12,428 ) (12,355 ) (10,902 )
Cash dividends received under share repurchase forward contract 747 685
—
Proceeds from exercise of stock options 263 125
—
Proceeds from issuance of long-term debt
—
— 143,250
Redemption of Series A preferred stock
— (34 )
—
Debt issuance costs paid
— (234 ) (4,770 )
Tax benefits on stock-based compensation 2,295 2,080 1,060
Net cash (used in) provided by financing activities (11,525 ) (48,730 ) 97,752
Net (decrease) increase in cash and cash equivalents (29,800 ) (55,633 ) 81,398
Cash and cash equivalents at beginning of year 32,082 87,715 6,317
Cash and cash equivalents at end of year $ 2,282 $ 32,082 $ 87,715</t>
  </si>
  <si>
    <t>Subsequent Events</t>
  </si>
  <si>
    <t>Subsequent Events [Abstract]</t>
  </si>
  <si>
    <t>Note 22 — Subsequent Events
On January 8, 2016, the Company’s Board of Directors declared
a quarterly dividend of $0.30 per common share. The dividends are
scheduled for payment on March 18, 2016 to stockholders of
record on February 19, 2016.
On January 14, 2016, HCPCI Holdings, LLC, a subsidiary of the
Company, entered into a 15-year secured loan agreement for proceeds
of $9,200. The loan bears a fixed annual interest rate of
4%. Principal and interest are payable in 180 monthly
installments. The loan is intended to be used for real estate
development projects or other general business purposes.
On January 15, 2016, TypTap Insurance Company, the
Company’s new Florida insurance subsidiary, was authorized by
the Florida Office of Insurance Regulation to transact insurance in
the state of Florida as a property and casualty insurer. TypTap is
required to maintain minimum capital and surplus of $20,000. In
January 2016, the Company contributed capital in the amount of
$25,000 to TypTap of which $300 was allocated to meet
TypTap’s statutory deposit requirement.</t>
  </si>
  <si>
    <t>Summary of Significant Accounting Policies (Policies)</t>
  </si>
  <si>
    <t>Basis of Presentation</t>
  </si>
  <si>
    <t xml:space="preserve">Basis of
Presentation. </t>
  </si>
  <si>
    <t>Adoption of New Accounting Standard</t>
  </si>
  <si>
    <t>Adoption of New Accounting Standard.
September 30, June 30, March 31, December 31,
Other assets:
Previously reported $ 38,440 $ 48,151 $ 41,195 $ 35,587
Adjusted $ 35,309 $ 44,842 $ 37,712 $ 31,934
Total assets:
Previously reported $ 702,862 $ 701,730 $ 642,344 $ 602,210
Adjusted $ 699,731 $ 698,421 $ 638,861 $ 598,557
Long-term debt:
Previously reported $ 131,647 $ 130,929 $ 130,227 $ 129,539
Adjusted $ 128,516 $ 127,620 $ 126,744 $ 125,886
Total liabilities:
Previously reported $ 473,722 $ 475,983 $ 436,328 $ 419,625
Adjusted $ 470,591 $ 472,674 $ 432,845 $ 415,972
The adoption of this standard had no effect on the prior
consolidated results of the Company’s operations,
comprehensive income and cash flows.</t>
  </si>
  <si>
    <t>Principles of Consolidation</t>
  </si>
  <si>
    <t>Principles of Consolidation.
The Company has a 100% equity interest in one joint venture that
owns land on which a retail center will be constructed for lease or
for sale. The Company consolidates this joint venture as its
primary beneficiary (see Note 4 — “Investments”
under Real
Estate Development in Progress</t>
  </si>
  <si>
    <t>Use of Estimates</t>
  </si>
  <si>
    <t>Use of
Estimates.</t>
  </si>
  <si>
    <t>Cash and Cash Equivalents</t>
  </si>
  <si>
    <t>Cash and Cash
Equivalents.</t>
  </si>
  <si>
    <t>Investments in Available-for-Sale Securities</t>
  </si>
  <si>
    <t>Investments in Available-for-Sale Securities
The Company reviews all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fixed-maturity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the fixed-maturity securities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factors such as changes in interest rates or market conditions is
recorded as a component of other comprehensive income.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Note 4 —
“Investments”).</t>
  </si>
  <si>
    <t>Limited Partnership Investments</t>
  </si>
  <si>
    <t>Limited Partnership Investments.
Pursuant to U.S. GAAP, these limited partnerships which are private
equity funds must measure their investments at fair value and
reflect the unrealized gains or losses in the fair value of their
investments on their statement of income. As a result, the
carrying value of limited partnership investments at each reporting
date approximates their estimated fair value.</t>
  </si>
  <si>
    <t>Investment in Unconsolidated Joint Venture</t>
  </si>
  <si>
    <t>Investment in Unconsolidated Joint
Venture.
In addition, the joint venture agreement contains an embedded
purchase option the Company can exercise to purchase the entire
interest of the other party to the joint venture after the
expiration of a restricted period. The Company determined the
embedded purchase option is not required to be bifurcated and fair
value accounting at each reporting date is not applicable. Due
to the lack of a controlling financial interest and until the
embedded purchase option becomes exercisable, the Company uses the
equity method rather than consolidation to account for its
investment in the joint venture.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t>
  </si>
  <si>
    <t>Real Estate Investments</t>
  </si>
  <si>
    <t>Real Estate Investments
Under the ADC Arrangement, the Company provides financing to a
property developer for the acquisition, development, and
construction of a retail shopping center. The Company also expects
to participate in the residual profit resulting from the ultimate
sale or other use of the property. Classification and accounting
for the ADC Arrangement as a loan, an investment in real estate, or
a joint venture is determined by the Company’s evaluation of
the characteristics and the risks and rewards of the ADC
Arrangement. If the Company expects to receive more than 50% of the
residual profit from the ADC Arrangement and it has characteristics
similar to a real estate investment, the costs of the real estate
project will be capitalized and interest will be recognized in net
investment income.
In addition, the Company considers any rights or features embedded
in the ADC Arrangement that may require bifurcation and derivative
accounting. Due to its participation in the expected residual
profit, which is deemed a variable interest, the Company evaluates
if the Company has the power to direct the activities that
significantly impact the economic performance of the entity to
which the Company provides financing for possible consolidation as
the primary beneficiary under the Variable Interest Model.
Any subsequent changes in terms, rights or the developer’s
equity interest that may result in a reclassification or a change
in the accounting treatment of the ADC Arrangement will be
evaluated. The Company will continually assess the collectability
of principal, accrued interest and fees.
Real estate and the related depreciable assets are carried at cost,
net of accumulated depreciation, which is included in net
investment income and allocated over the estimated useful life of
the asset using the straight-line method of depreciation. Real
estate is evaluated for impairment when events or circumstances
indicate the carrying value of the real estate may not be
recoverable.</t>
  </si>
  <si>
    <t>Deferred policy acquisition costs.
The method followed in computing DAC limits the amount of such
deferred costs to their estimated realizable value, which gives
effect to the gross premium earned, related investment income,
unpaid losses and LAE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t>
  </si>
  <si>
    <t>Property and Equipment</t>
  </si>
  <si>
    <t>Property and
Equipment.</t>
  </si>
  <si>
    <t>Impairment of Long-Lived Assets</t>
  </si>
  <si>
    <t xml:space="preserve">Impairment of Long-Lived
Assets. </t>
  </si>
  <si>
    <t>Long-Term Debt.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capital.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s liability component.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recognized and presented as a deduction from the carrying value of
the debt. Prior to adopting Accounting Standards Update No.
2015-03 in December 2015, debt issuance costs were recognized
in other assets. Both debt discount and deferred debt issuance
costs are amortized to interest expense over the expected life of
the debt instrument using the effective interest
method. Equity issuance costs are a reduction to the proceeds
allocated to the equity component.</t>
  </si>
  <si>
    <t>Prepaid Share Repurchase Forward Contract</t>
  </si>
  <si>
    <t>Prepaid Share Repurchase Forward
Contract.</t>
  </si>
  <si>
    <t>Losses and Loss Adjustment Expenses.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t>
  </si>
  <si>
    <t>Advance Premiums</t>
  </si>
  <si>
    <t>Advance Premiums Premium Revenue</t>
  </si>
  <si>
    <t>Reinsurance . st
Certain of the Company’s current reinsurance contracts
contain retrospective provisions including terms and conditions
that adjust premiums, increase the amount of future coverage, or
result in profit commissions based on the loss experience under the
contracts.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profit commissions and coverage changes are recognized in ceded
premiums earned. These estimates are reviewed monthly based on the
loss experience to date and as adjustments become necessary. Such
adjustments are reflected in the Company’s current operations
and recorded in other assets until received upon the expiration of
the contracts.</t>
  </si>
  <si>
    <t>Premium Revenue</t>
  </si>
  <si>
    <t>Premium
Revenue.</t>
  </si>
  <si>
    <t>Policy Fees</t>
  </si>
  <si>
    <t>Policy Fees.</t>
  </si>
  <si>
    <t>Florida Insurance Guaranty Association Assessments</t>
  </si>
  <si>
    <t>Florida Insurance Guaranty
Association Assessments.</t>
  </si>
  <si>
    <t>Foreign Currency</t>
  </si>
  <si>
    <t>Foreign
Currency.</t>
  </si>
  <si>
    <t>Income Taxes.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15, management is not aware of any uncertain
tax positions that would have a material effect on the
Company’s consolidated financial statements.</t>
  </si>
  <si>
    <t>Fair Value of Financial Instruments</t>
  </si>
  <si>
    <t>Fair Value of Financial Instruments.</t>
  </si>
  <si>
    <t>Stock-Based
Compensation.</t>
  </si>
  <si>
    <t>Basic and Diluted Earnings Per Common Share</t>
  </si>
  <si>
    <t>Basic and diluted earnings per common share.</t>
  </si>
  <si>
    <t>Statutory Accounting Practices</t>
  </si>
  <si>
    <t>Statutory Accounting Practices.</t>
  </si>
  <si>
    <t>Reclassifications</t>
  </si>
  <si>
    <t>Reclassifications.</t>
  </si>
  <si>
    <t>Summary of Significant Accounting Policies (Tables)</t>
  </si>
  <si>
    <t>Schedule of Adoption of New Accounting Standard</t>
  </si>
  <si>
    <t xml:space="preserve">The following table shows the Company’s other assets, total
assets, long-term debt and total liabilities at each reporting date
had the change been applied retrospectively as of December 31,
2014 and in all periods thereafter.
September 30, June 30, March 31, December 31,
Other assets:
Previously reported $ 38,440 $ 48,151 $ 41,195 $ 35,587
Adjusted $ 35,309 $ 44,842 $ 37,712 $ 31,934
Total assets:
Previously reported $ 702,862 $ 701,730 $ 642,344 $ 602,210
Adjusted $ 699,731 $ 698,421 $ 638,861 $ 598,557
Long-term debt:
Previously reported $ 131,647 $ 130,929 $ 130,227 $ 129,539
Adjusted $ 128,516 $ 127,620 $ 126,744 $ 125,886
Total liabilities:
Previously reported $ 473,722 $ 475,983 $ 436,328 $ 419,625
Adjusted $ 470,591 $ 472,674 $ 432,845 $ 415,972 </t>
  </si>
  <si>
    <t>Investments (Tables)</t>
  </si>
  <si>
    <t>Summary of Amortized Cost, Gross Unrealized Gains and Losses, and Estimated Fair Value of Available-for-Sale Securities</t>
  </si>
  <si>
    <t>At December 31, 2015 and 2014, the cost or amortized cost,
gross unrealized gains and losses, and estimated fair value of the
Company’s available-for-sale securities by security type were
as follows:
Cost or Gross Gross Estimated
Cost Gain Loss Value
As of December 31, 2015
Fixed-maturity securities
U.S. Treasury and U.S. government agencies $ 108 $ 5 $
— $ 113
Corporate bonds 42,560 74 (4,815 ) 37,819
State, municipalities, and political subdivisions 75,812 1,632 (120 ) 77,324
Redeemable preferred stock 10,134 185 (566 ) 9,753
Total 128,614 1,896 (5,501 ) 125,009
Equity securities 47,548 2,139 (1,450 ) 48,237
Total available-for-sale securities $ 176,162 $ 4,035 $ (6,951 ) $ 173,246
As of December 31, 2014
Fixed-maturity securities
U.S. Treasury and U.S. government agencies $ 2,881 $ 5 $ (8 ) $ 2,878
Corporate bonds 23,645 57 (430 ) 23,272
Asset-backed securities 697
—
— 697
Mortgage-backed securities 3,004 8 (3 ) 3,009
State, municipalities, and political subdivisions 56,336 1,205 (38 ) 57,503
Redeemable preferred stock 9,433 178 (54 ) 9,557
Other 167 1 — 168
Total 96,163 1,454 (533 ) 97,084
Equity securities 45,387 1,694 (1,531 ) 45,550
Total available-for-sale securities $ 141,550 $ 3,148 $ (2,064 ) $ 142,634</t>
  </si>
  <si>
    <t>Scheduled Contractual Maturities of Fixed-Maturity Securities</t>
  </si>
  <si>
    <t>The scheduled contractual maturities of fixed-maturity securities
at December 31, 2015 and 2014 are as follows:
December 31,
2015 2014
Estimated
Estimated
Amortized Fair
Amortized Fair
Cost Value Cost Value
Available-for-sale
Due in one year or less $ 3,282 $ 3,292 $ 715 $ 721
Due after one year through five years 32,833 32,651 25,973 26,093
Due after five years through ten years 71,120 67,113 56,448 56,847
Due after ten years 21,379 21,953 10,023 10,414
Mortgage-backed securities — — 3,004 3,009
$ 128,614 $ 125,009 $ 96,163 $ 97,084</t>
  </si>
  <si>
    <t>Summary of Proceeds Received and Gross Realized Gains and Losses from Sales of Available for Sale Securities</t>
  </si>
  <si>
    <t>Proceeds received, and the gross realized gains and losses from
sales of available-for-sale securities, for the years ended
December 31, 2015, 2014 and 2013 were as follows:
Gross Gross
Proceeds Gains Losses
Year ended December 31, 2015
Fixed-maturity securities $ 53,711 $ 253 $ (470 )
Equity securities $ 25,695 $ 1,327 $ (1,718 )
Year ended December 31, 2014
Fixed-maturity securities $ 98,365 $ 4,096 $ (98 )
Equity securities $ 16,810 $ 1,372 $ (635 )
Year ended December 31, 2013
Fixed-maturity securities $ 1,749 $ 92 $ (4 )
Equity securities $ 2,809 $ 155 $ (163 )</t>
  </si>
  <si>
    <t>Rollforward of Cumulative Credit Losses in Other-Than-Temporary Impairments Recognized in Income for Available for Sale Fixed-Maturity Securities</t>
  </si>
  <si>
    <t>The following table presents a rollforward of the cumulative credit
losses in other-than-temporary impairments recognized in income for
available for sale fixed-maturity securities:
Balance at January 1, 2015 $
—
Credit impairments on securities during the period 111
Balance at December 31, 2015 $ 111</t>
  </si>
  <si>
    <t>Summary of Securities with Gross Unrealized Loss Positions Aggregated by Investment Category</t>
  </si>
  <si>
    <t>Securities with gross unrealized loss positions at
December 31, 2015 and 2014, aggregated by investment category
and length of time the individual securities have been in a
continuous loss position, are as follows:
Less Than Twelve Months Twelve Months or Total
Gross
Estimated Gross
Estimated Gross
Estimated
Unrealized Fair
Unrealized Fair
Unrealized Fair
Loss Value Loss Value Loss Value
As of December 31, 2015
Fixed-maturity securities
Corporate bonds $ (3,667 ) $ 24,196 $ (1,148 ) $ 3,278 $ (4,815 ) $ 27,474
State, municipalities, and political subdivisions (107 ) 6,587 (13 ) 184 (120 ) 6,771
Redeemable preferred stock (566 ) 5,688
—
— (566 ) 5,688
Total fixed-maturity securities (4,340 ) 36,471 (1,161 ) 3,462 (5,501 ) 39,933
Equity securities (1,350 ) 15,748 (100 ) 1,460 (1,450 ) 17,208
Total available-for-sale securities $ (5,690 ) $ 52,219 $ (1,261 ) $ 4,922 $ (6,951 ) $ 57,141
At December 31, 2015, there were 101 securities in an
unrealized loss position. Of these securities, 10 securities
had been in an unrealized loss position for 12 months or
greater. The gross unrealized loss of corporate bonds in an
unrealized loss position for twelve months or more included $581 of
other-than-temporary impairment losses related to non-credit
factors.
Less Than Twelve Months Twelve Months or Total
Gross
Estimated Gross
Estimated Gross
Estimated
Unrealized Fair
Unrealized Fair
Unrealized Fair
Loss Value Loss Value Loss Value
As of December 31, 2014
Fixed-maturity securities
U.S. Treasury and U.S. government agencies $ (8 ) $ 2,485 $
— $
— $ (8 ) $ 2,485
Corporate bonds (428 ) 12,720 (2 ) 998 (430 ) 13,718
Asset-backed securities
— 209
—
—
— 209
Mortgage-backed securities (3 ) 1,018
—
— (3 ) 1,018
State, municipalities, and political subdivisions (19 ) 3,144 (19 ) 202 (38 ) 3,346
Redeemable preferred stock (54 ) 2,586
—
— (54 ) 2,586
Total fixed-maturity securities (512 ) 22,162 (21 ) 1,200 (533 ) 23,362
Equity securities (1,449 ) 18,848 (82 ) 4,619 (1,531 ) 23,467
Total available-for-sale securities $ (1,961 ) $ 41,010 $ (103 ) $ 5,819 $ (2,064 ) $ 46,829</t>
  </si>
  <si>
    <t>Schedule of Company's Investments in Limited Partnerships</t>
  </si>
  <si>
    <t>The following table provides information related to the
Company’s investments in limited partnerships:
December 31, 2015 December 31, 2014
Carrying Unfunded Carrying Unfunded
Investment Strategy Value Balance (%)(a) Value Balance (%)(a)
Primarily in senior secured loans and, to a limited extent, in
other debt and equity securities of private U.S.
lower-middle-market companies. (b)(c)(e) $ 4,774 $ 7,888 16.50 $ 2,550 $ 9,860 16.50
Value creation through active distressed debt investing primarily
in bank loans, public and private corporate bonds, asset-backed
securities, and equity securities received in connection with debt
restructuring. (b)(d)(e) 4,713 3,320 1.76
—
—
—
Maximum long-term capital appreciation through long and short
positions in equity and/or debt securities of publicly traded U.S.
and non-U.S. issuers, derivative instruments and certain other
financial instruments. (f) 11,689
— 65.79
—
—
—
High returns and long-term capital appreciation through investments
in the power, utility and energy industries, and in the
infrastructure sector. (b)(g)(h) 2,754 7,016 0.18 — —
—
Total $ 23,930 $ 18,224 $ 2,550 $ 9,860
(a) Represents the Company’s
percentage investment in the fund at the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provided that
the Company has been a limited partner for at least 12 months.
(g) Expected to have a 10-year term and
the capital commitment is expected to expire on June 30,
2020.
(h) With the consent of a super majority,
the term of the fund may be extended for up to three additional
one-year periods.</t>
  </si>
  <si>
    <t>Summary of Unaudited Financial Information and Unaudited Financial Position</t>
  </si>
  <si>
    <t xml:space="preserve">The joint venture partners received no distributions during 2015
and 2014. The following tables provide summarized unaudited
financial results and the unaudited financial positions of
FMJV:
Years Ended December 31,
2015 2014
Operating results:
Total revenues $ 118 $
—
Total expenses 257 25
Net loss $ (139 ) $ (25 )
Melbourne FMA’s share of net loss* $ (125 ) $ (23 )
* Included in net investment income in
the Company’s consolidated statements of income.
December 31,
2015 2014
Balance Sheet:
Construction in progress - real estate $ 277 $ 3,612
Property and equipment, net 11,806
—
Cash 570 1,323
Accounts receivable 3
—
Other 1,008 40
Total assets $ 13,664 $ 4,975
Accounts payable $ 125 $
—
Construction loan 8,063
—
Other liabilities 157
—
Members’ capital 5,319 4,975
Total liabilities and members’ capital $ 13,664 $ 4,975
Investment in unconsolidated joint venture, at equity $ 4,787 $ 4,477 </t>
  </si>
  <si>
    <t>Summary of Real Estate Investment</t>
  </si>
  <si>
    <t>Real estate investments consist of the following as of
December 31, 2015 and 2014:
December 31,
2015 2014
Land $ 13,134 $ 11,476
Land improvements 1,505 1,425
Building 3,116 3,097
Other 4,429 1,359
Total, at cost 22,184 17,357
Less: accumulated depreciation and amortization (1,430 ) (1,107 )
Real estate, net 20,754 16,250
ADC Arrangement classified as real estate investment 10,200 2,888
Real estate investments $ 30,954 $ 19,138</t>
  </si>
  <si>
    <t>Investment (Loss) Income Summarized</t>
  </si>
  <si>
    <t>Net investment income (loss), by source, is summarized as
follows:
Years Ended
December 31,
2015 2014 2013
Available-for-sale securities:
Fixed-maturity securities $ 3,946 $ 3,343 $ 1,868
Equity securities 3,710 2,364 499
Investment expense (673 ) (436 ) (210 )
Limited partnership investments (3,244 ) (90 )
—
Real estate investments (468 ) (955 ) (1,045 )
Cash and cash equivalents 650 662 357
Other 57 — —
Net investment income $ 3,978 $ 4,888 $ 1,469</t>
  </si>
  <si>
    <t>Limited Partnership [Member]</t>
  </si>
  <si>
    <t xml:space="preserve">The following is the aggregated summarized unaudited financial
information of the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
Ended
December 31, 2015
Operating results:
Total income $ 4,350
Total expenses 77,508
Net loss $ (73,158 )
December 31,
2015 2014
Balance Sheet:
Total assets $ 288,351 $ 15,940
Total liabilities $ 28,105 $ 513 </t>
  </si>
  <si>
    <t>Fair Value Measurements (Tables)</t>
  </si>
  <si>
    <t>Assets Measured at Estimated Fair Value on a Recurring Basis</t>
  </si>
  <si>
    <t>The following tables present information about the Company’s
financial assets measured at estimated fair value on a recurring
basis. The table indicates the fair value hierarchy of the
valuation techniques utilized by the Company to determine such fair
value as of December 31, 2015 and 2014:
Fair Value Measurements
Using
(Level 1) (Level 2) (Level 3) Total
As of December 31,
2015
Financial Assets:
Cash and cash equivalents $ 267,738 $
— $
— $ 267,738
Fixed-maturity securities:
U.S. Treasury and U.S. government agencies 113
—
— 113
Corporate bonds 36,836 983
— 37,819
State, municipalities, and political subdivisions
— 77,324
— 77,324
Redeemable preferred stock 9,753 —
— 9,753
Total fixed-maturity securities 46,702 78,307
— 125,009
Equity securities 48,237 —
— 48,237
Total available-for-sale securities 94,939 78,307
— 173,246
Total $ 362,677 $ 78,307 $
— $ 440,984
Fair Value Measurements
Using
(Level 1) (Level 2) (Level 3) Total
As of December 31, 2014
Financial Assets:
Cash and cash equivalents $ 314,416 $
— $
— $ 314,416
Fixed-maturity securities:
U.S. Treasury and U.S. government agencies 1,069 1,809
— 2,878
Corporate bonds 22,274 998
— 23,272
Asset-backed securities
— 697
— 697
Mortgage-backed securities
— 3,009
— 3,009
State, municipalities, and political subdivisions
— 57,503
— 57,503
Redeemable preferred stock 9,557
—
— 9,557
Other — 168
— 168
Total fixed-maturity securities 32,900 64,184
— 97,084
Equity securities 45,550 —
— 45,550
Total available-for-sale securities 78,450 64,184
— 142,634
Total $ 392,866 $ 64,184 $
— $ 457,050</t>
  </si>
  <si>
    <t>Schedule of Fair Value Information for Financial Assets and Liabilities Carried on Balance Sheet</t>
  </si>
  <si>
    <t>The following tables present fair value information for assets and
liabilities that are carried on the balance sheet at amounts other
than fair value as of December 31, 2015 and 2014:
Fair Value Measurements
Using
(Level1) (Level 2) (Level 3) Total
As of December 31, 2015
Financial Assets:
Limited partnership investments $
— $
— $ 23,930 $ 23,930
ADC Arrangement classified as real estate investment $
— $
— $ 10,140 $ 10,140
Financial Liabilities:
Long-term debt:
8% Senior notes $
— $ 41,103 $
— $ 41,103
3.875% Convertible senior notes
— — 92,782 92,782
Total long-term debt $
— $ 41,103 $ 92,782 $ 133,885
Fair Value Measurements
Using
(Level1) (Level 2) (Level 3) Total
As of December 31, 2014
Financial Assets:
ADC Arrangement classified as real estate investment $
— $
— $ 2,835 $ 2,835
Financial Liabilities:
Long-term debt:
8% Senior notes $
— $ 42,955 $
— $ 42,955
3.875% Convertible senior notes
— — 93,367 93,367
Total long-term debt $
— $ 42,955 $ 93,367 $ 136,322</t>
  </si>
  <si>
    <t>Deferred Policy Acquisition Costs (Tables)</t>
  </si>
  <si>
    <t>Summary of Activity with Respect to Deferred Policy Acquisition Costs</t>
  </si>
  <si>
    <t>The following table summarizes the activity with respect to
deferred policy acquisition costs:
December 31,
2015 2014
Beginning balance $ 15,014 $ 14,071
Policy acquisition costs deferred 39,812 33,861
Amortization (36,224 ) (32,918 )
Ending balance $ 18,602 $ 15,014</t>
  </si>
  <si>
    <t>Property and Equipment, net (Tables)</t>
  </si>
  <si>
    <t>Summary of Property and Equipment, Net</t>
  </si>
  <si>
    <t>Property and equipment, net consists of the following:
December 31,
2015 2014
Land $ 1,642 $ 1,642
Building 7,804 7,622
Computer hardware and software 1,997 1,617
Office furniture and equipment 1,879 1,647
Tenant and leasehold improvements 3,144 3,093
Other 672 691
Total, at cost 17,138 16,312
Less:accumulated depreciation and amortization (5,352 ) (4,020 )
Property and equipment, net $ 11,786 $ 12,292</t>
  </si>
  <si>
    <t>Other Assets (Tables)</t>
  </si>
  <si>
    <t>Summary of Other Assets</t>
  </si>
  <si>
    <t>The following table summarizes the Company’s other
assets:
December 31,
2015 2014
Benefits receivable related to retrospective reinsurance
contracts $ 35,716 $ 28,123
Deferred costs related to retrospective reinsurance contracts 460 473
Prepaid expenses 904 1,444
Restricted cash 300 300
Other 1,748 1,594
Total other assets $ 39,128 $ 31,934</t>
  </si>
  <si>
    <t>Long-Term Debt (Tables)</t>
  </si>
  <si>
    <t>Summary of Long-term Debt</t>
  </si>
  <si>
    <t>The following table summarizes the Company’s long-term
debt:
December 31,
2015 2014
8% Senior Notes, due January 30, 2020 $ 40,250 $ 40,250
3.875% Convertible Senior Notes, due March 15, 2019 103,000 103,000
Total principal amount 143,250 143,250
Less: unamortized discount and issuance costs (13,821 ) (17,364 )
Total long-term debt $ 129,429 $ 125,886</t>
  </si>
  <si>
    <t>Summary of Equity and Liability Components of the Convertible Notes</t>
  </si>
  <si>
    <t>The following table summarizes information regarding the equity and
liability components of the Convertible Notes:
December 31,
2015 2014
Principal amount $ 103,000 $ 103,000
Unamortized discount (10,871 ) (13,711 )
Liability component – net carrying value before issuance
costs $ 92,129 $ 89,289
Equity component – conversion, net of offering costs $ 15,900 $ 15,900</t>
  </si>
  <si>
    <t>Reinsurance (Tables)</t>
  </si>
  <si>
    <t>Impact of Catastrophe Excess of Loss Reinsurance Treaties and One Quota Share Arrangement on Premiums Written and Earned</t>
  </si>
  <si>
    <t>The impact of the catastrophe excess of loss reinsurance treaties
and one quota share arrangement on premiums written and earned is
as follows:
Years Ended
December 31,
2015 2014 2013
Premiums Written:
Direct $ 393,009 $ 341,685 $ 315,695
Assumed 3,329 65,968 39,076
Gross written 396,338 407,653 354,771
Ceded (140,614 ) (113,423 ) (102,865 )
Net premiums written $ 255,724 $ 294,230 $ 251,906
Premiums Earned:
Direct $ 360,878 $ 332,175 $ 273,037
Assumed 62,242 33,313 64,076
Gross earned 423,120 365,488 337,113
Ceded (140,614 ) (113,423 ) (102,865 )
Net premiums earned $ 282,506 $ 252,065 $ 234,248</t>
  </si>
  <si>
    <t>Losses and Loss Adjustment Expenses (Tables)</t>
  </si>
  <si>
    <t>Liability for Losses and Loss Adjustment Expenses</t>
  </si>
  <si>
    <t>Activity in the liability for losses and LAE is summarized as
follows:
Years Ended
December 31,
2015 2014 2013
Balance, beginning of year $ 48,908 $ 43,686 $ 41,168
Incurred related to:
Current year 78,325 75,810 67,579
Prior years 8,899 3,658 (2,456 )
Total incurred 87,224 79,468 65,123
Paid related to:
Current year (51,095 ) (47,650 ) (40,240 )
Prior years (33,347 ) (26,596 ) (22,365 )
Total paid (84,442 ) (74,246 ) (62,605 )
Balance, end of year $ 51,690 $ 48,908 $ 43,686</t>
  </si>
  <si>
    <t>Income Taxes (Tables)</t>
  </si>
  <si>
    <t>Summary of Income Tax Expense</t>
  </si>
  <si>
    <t>A summary of income tax expense is as follows:
Years Ended
December 31,
2015 2014 2013
Current:
Federal $ 34,768 $ 36,651 $ 34,372
State 5,856 6,222 5,844
Foreign 68 167 118
Total current taxes 40,692 43,040 40,334
Deferred:
Federal (275 ) (4,060 ) 514
State (46 ) (678 ) 43
Foreign (40 ) (4 ) —
Total deferred taxes (361 ) (4,742 ) 557
Income tax expense $ 40,331 $ 38,298 $ 40,891</t>
  </si>
  <si>
    <t>Summary of the Differences Between the Statutory Federal Income Tax Rate and the Effective Tax Rate</t>
  </si>
  <si>
    <t>The reasons for the differences between the statutory Federal
income tax rate and the effective tax rate are summarized as
follows:
Years Ended
December 31,
2015 2014 2013
Amount % Amount % Amount %
Income taxes at statutory rate $ 37,167 35.0 $ 35,337 35.0 $ 37,258 35.0
Increase (decrease) in income taxes resulting from :
State income taxes, net of federal tax benefits 3,783 3.6 3,601 3.6 3,802 3.6
Other (619 ) (0.6 ) (640 ) (0.7 ) (169 ) (0.2 )
Income tax expense $ 40,331 38.0 $ 38,298 37.9 $ 40,891 38.4</t>
  </si>
  <si>
    <t>Significant Components of Net Deferred Income Tax Asset</t>
  </si>
  <si>
    <t>Significant components of the Company’s net deferred income
tax assets are as follows:
December 31,
2015 2014
Deferred tax assets:
Unearned premiums $ 8,794 $ 11,718
Other-than-temporary impairment losses 1,839 41
Unrealized net losses on available-for-sale securities 1,125
—
Basis difference related to partnership investments 662
—
Losses and loss adjustment expenses 825 866
Organizational costs 72 83
Stock-based compensation 2,597 3,081
Accrued expenses 317 175
Unearned revenue 503 381
Bad debt reserve 1 10
Total deferred tax assets 16,735 16,355
Deferred tax liabilities:
Property and equipment (1,437 ) (1,604 )
Deferred policy acquisition costs (7,371 ) (5,959 )
Unrealized net gain on available-for-sale securities
— (418 )
Basis difference related to partnership investments
— (38 )
Basis difference related to convertible senior notes (4,052 ) (5,110 )
Prepaid expenses (347 ) (464 )
Other (339 ) (263 )
Total deferred tax liabilities (13,546 ) (13,856 )
Net deferred tax assets $ 3,189 $ 2,499</t>
  </si>
  <si>
    <t>Earnings Per Share (Tables)</t>
  </si>
  <si>
    <t>Summary of Numerator and Denominator of Basic and Fully Diluted Earnings Per Common Share</t>
  </si>
  <si>
    <t>A summary of the numerator and denominator of the basic and fully
diluted earnings per common share is presented below:
Income Shares
Per Share
(Numerator) (Denominator) Amount
Year Ended December 31,
2015
Net income $ 65,861
Less: Income attributable to participating securities (3,398 )
Basic Earnings Per Share:
Income allocated to common stockholders 62,463 9,602 $ 6.51
Effect of Dilutive Securities:
Stock options
— 102
Convertible senior notes 4,505 1,651
Diluted Earnings Per Share:
Income available to common stockholders and assumed conversions $ 66,968 11,355 $ 5.90
Year Ended December 31,
2014
Net income $ 62,664
Less: Preferred stock dividends 4
Less: Income attributable to participating securities (4,318 )
Basic Earnings Per Share:
Income allocated to common stockholders 58,350 9,888 $ 5.90
Effect of Dilutive Securities:
Stock options
— 137
Convertible preferred stock (4 ) 20
Convertible senior notes 4,343 1,649
Diluted Earnings Per Share:
Income available to common stockholders and assumed conversions $ 62,689 11,694 $ 5.36
Year Ended December 31,
2013
Net income $ 65,562
Less: Preferred stock dividends (104 )
Less: Income attributable to participating securities (3,213 )
Basic Earnings Per Share:
Income allocated to common stockholders 62,245 10,691 $ 5.82
Effect of Dilutive Securities:
Stock options
— 163
Convertible preferred stock 104 178
Convertible senior notes 237 90
Diluted Earnings Per Share:
Income available to common stockholders and assumed conversions $ 62,586 11,122 $ 5.63</t>
  </si>
  <si>
    <t>Stock-Based Compensation (Tables)</t>
  </si>
  <si>
    <t>Summary of Company's Stock Option Plan Activity</t>
  </si>
  <si>
    <t>A summary of the stock option activity for the years ended
December 31, 2015, 2014 and 2013 is as follows (option amounts
not in thousands):
Number of Weighted Weighted Aggregate
Outstanding at January 1, 2013 280,000 $ 2.91 4.9 years $ 5,007
Outstanding at December 31, 2013 280,000 $ 2.91 3.9 years $ 14,166
Exercised (50,000 ) $ 2.50
Outstanding at December 31, 2014 230,000 $ 3.00 3.0 years $ 9,256
Exercised (120,000 ) $ 2.82
Outstanding at December 31, 2015 110,000 $ 3.19 2.3 years $ 3,482
Exercisable at December 31, 2015 110,000 $ 3.19 2.3 years $ 3,482</t>
  </si>
  <si>
    <t>Information about Options Exercised</t>
  </si>
  <si>
    <t xml:space="preserve">The following table summarizes information about options exercised,
and the fair value of vested options for the years ended
December 31, 2015, 2014 and 2013 (option amounts not in
thousands):
2015 2014 2013
Options exercised 120,000 50,000
—
Total intrinsic value of exercised options $ 4,551 $ 1,970 $
—
Fair value of vested stock options $
— $ 17 $ 17
Tax benefits realized $ 1,697 $ 603 $
— </t>
  </si>
  <si>
    <t>Information with Respect to Unvested Restricted Stock Awards Stock Option and Incentive Plan</t>
  </si>
  <si>
    <t>Information with respect to the activity of unvested restricted
stock awards during the years ended December 31, 2015, 2014
and 2013 is as follows (share amounts not in thousands):
Number of Weighted
Nonvested at January 1, 2013 246,320 $ 14.54
Granted 612,000 $ 27.36
Vested (93,000 ) $ 12.18
Forfeited (29,670 ) $ 15.03
Nonvested at December 31, 2013 735,650 $ 25.48
Granted 108,720 $ 47.40
Vested (193,825 ) $ 27.48
Forfeited (10,840 ) $ 41.53
Nonvested at December 31, 2014 639,705 $ 28.33
Granted 83,260 $ 44.46
Vested (59,695 ) $ 30.13
Forfeited (42,757 ) $ 28.15
Nonvested at December 31, 2015 620,513 $ 30.33</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s
well as related paid dividends, and the fair value of vested
restricted stock for the years ended December 31, 2015, 2014
and 2013.
2015 2014 2013
Deferred tax benefits recognized $ 1,453 $ 3,126 $ 2,062
Tax benefits realized for restricted stock and paid dividends $ 598 $ 1,477 $ 1,060
Fair value of vested restricted stock $ 1,798 $ 5,326 $ 1,133 </t>
  </si>
  <si>
    <t>Assumptions Used to Determine the Fair Value of the Awards with Market-Based</t>
  </si>
  <si>
    <t xml:space="preserve">The following presents assumptions used in a Monte Carlo simulation
model to determine the fair value of the awards with market-based
conditions:
2014 2013
Expected dividends per share $ 1.10 $ 0.90
Expected volatility
42.1 – 46.6 %
41.5 – 51.6 %
Risk-free interest rate 0.1 –
1.5 % 0.0 –
1.9 %
Estimated cost of capital 11.5 % 9.3 –
10.3 %
Expected life (in years) 4.00 4.00 –
6.00 </t>
  </si>
  <si>
    <t>Commitments and Contingencies (Tables)</t>
  </si>
  <si>
    <t>Minimum Future Rental Payments Under Operating Leases</t>
  </si>
  <si>
    <t>Provided the leases are not early terminated, minimum future rental
payments under operating leases after December 31, 2015 are as
follows:
Year Amount
2016 $ 186
2017 194
2018 130
2019 137
2020 143
Thereafter 151
Total minimum future payments $ 941</t>
  </si>
  <si>
    <t>Minimum Future Payments Under the Service Agreements</t>
  </si>
  <si>
    <t>Provided the agreement is not early terminated, minimum future
payments under the service agreement after December 31, 2015
are as follows:
Year Amount
2016 $ 21
2017 22
2018 24
2019 24
2020 26
Thereafter 27
Total minimum future payments $ 144</t>
  </si>
  <si>
    <t>Rental Income Due Under Non-Cancellable Operating Leases</t>
  </si>
  <si>
    <t>Expected annual rental income due under non-cancellable operating
leases for all properties and other investments owned at
December 31, 2015 are as follows:
Year Amount
2016 $ 774
2017 398
2018 220
2019 164
2020 65
Thereafter 23
Total $ 1,644</t>
  </si>
  <si>
    <t>Quarterly Results of Operations (Tables)</t>
  </si>
  <si>
    <t>Summary of Unaudited Quarterly Results of Operations</t>
  </si>
  <si>
    <t xml:space="preserve">The tables below summarize unaudited quarterly results of
operations for 2015, 2014 and 2013.
Three Months Ended
03/31/15 06/30/15 09/30/15 12/31/15
Net premiums earned $ 81,728 $ 76,387 $ 62,765 $ 61,626
Total revenue 82,210 79,068 61,262 63,412
Losses and loss adjustment expenses 19,039 20,565 26,200 21,420
Policy acquisition and other underwriting expenses 9,799 10,443 10,675 11,067
Interest expense 2,661 2,679 2,698 2,716
Total expenses 41,164 43,485 49,324 45,787
Income before income taxes 41,046 35,583 11,938 17,625
Net income 25,378 22,022 7,371 11,090
Comprehensive income 27,009 19,856 5,023 11,516
Net income available to common stockholders 25,378 22,022 7,371 11,090
Earnings per share:
Basic $ 2.50 $ 2.17 $ 0.72 $ 1.12
Diluted $ 2.21 $ 1.93 $ 0.71 $ 1.05
Three Months Ended
03/31/14 06/30/14 09/30/14 12/31/14
Net premiums earned $ 66,380 $ 62,649 $ 61,260 $ 61,776
Total revenue 68,117 66,284 66,955 64,752
Losses and loss adjustment expenses 18,565 18,383 21,991 20,529
Policy acquisition and other underwriting expenses 9,129 9,559 9,986 9,278
Interest expense 2,574 2,609 2,626 2,644
Total expenses 39,807 39,901 44,180 41,258
Income before income taxes 28,310 26,383 22,775 23,494
Net income 17,620 16,430 14,052 14,562
Comprehensive income 19,044 17,889 11,084 14,199
Net income available to common stockholders 17,623 16,431 14,052 14,562
Earnings per share:
Basic $ 1.60 $ 1.53 $ 1.34 $ 1.43
Diluted $ 1.44 $ 1.39 $ 1.23 $ 1.30
Three Months Ended
03/31/13 06/30/13 09/30/13 12/31/13
Net premiums earned $ 60,551 $ 57,335 $ 52,934 $ 63,428
Total revenue 61,811 59,333 54,692 65,252
Losses and loss adjustment expenses 15,872 17,414 14,489 17,348
Policy acquisition and other underwriting expenses 5,968 7,308 8,887 9,456
Interest expense 686 846 847 1,228
Total expenses 28,641 32,926 33,048 40,020
Income before income taxes 33,170 26,407 21,644 25,232
Net income 20,387 16,235 13,378 15,562
Comprehensive income 20,552 15,347 13,652 15,505
Net income available to common stockholders 20,353 16,203 13,356 15,546
Earnings per share:
Basic $ 1.87 $ 1.44 $ 1.17 $ 1.36
Diluted $ 1.81 $ 1.40 $ 1.13 $ 1.31 </t>
  </si>
  <si>
    <t>Condensed Financial Information of HCI Group, Inc. (Tables)</t>
  </si>
  <si>
    <t>Balance Sheets</t>
  </si>
  <si>
    <t>Balance Sheets
December 31,
2015 2014
Assets
Cash and cash equivalents $ 2,282 $ 32,082
Fixed-maturity securities, available for sale, at fair value 4,307 4,652
Equity securities, available for sale, at fair value 6,598 8,802
Limited partnership investments, at equity 19,217 2,550
Investment in subsidiaries 361,664 298,726
Property and equipment, net 860 946
Income tax receivable
— 2,596
Other assets 784 1,046
Total assets $ 395,712 $ 351,400
Liabilities and Stockholders’ Equity
Accrued expenses and other liabilities $ 3,674 $ 3,085
Income tax payable 1,279
—
Deferred income taxes, net 2,226 3,631
Long-term debt 129,429 125,886
Due to related parties 21,382 36,213
Total liabilities 157,990 168,815
Total stockholders’ equity 237,722 182,585
Total liabilities and stockholders’ equity $ 395,712 $ 351,400</t>
  </si>
  <si>
    <t>Statements of Income</t>
  </si>
  <si>
    <t>Statements of Income
Years Ended
December 31,
2015 2014 2013
Net investment (loss) income $ (2,401 ) $ 739 $ 84
Net realized gain (loss) on investments 108 309 (2 )
Other-than-temporary impairment losses (75 )
—
—
Other income 30 120 864
Interest expense (10,754 ) (10,453 ) (3,607 )
Operating expenses (7,346 ) (7,745 ) (4,865 )
Loss before income tax benefit and equity in income of
subsidiaries (20,438 ) (17,030 ) (7,526 )
Income tax benefit 7,835 6,462 2,863
Net loss before equity in income of subsidiaries (12,603 ) (10,568 ) (4,663 )
Equity in income of subsidiaries 78,464 73,232 70,225
Net income $ 65,861 $ 62,664 $ 65,562</t>
  </si>
  <si>
    <t>Statements of Cash Flows</t>
  </si>
  <si>
    <t>Statements of Cash Flows
Years Ended
December 31,
2015 2014 2013
Cash flows from operating activities:
Net income $ 65,861 $ 62,664 $ 65,562
Adjustments to reconcile net income to net cash (used in) provided
by operating activities:
Stock-based compensation 4,341 5,502 2,362
Net realized investment (gain) loss (108 ) (309 ) 2
Amortization of premiums on investments in fixed-maturity
securities 1
—
—
Depreciation and amortization 3,996 3,712 1,000
Loss from limited partnership investment 3,277 90
—
Other-than-temporary impairment losses 75
—
—
Equity in income of subsidiaries (78,464 ) (73,232 ) (70,225 )
Deferred income taxes (3,218 ) (2,058 ) (914 )
Changes in operating assets and liabilities:
Income taxes receivable 2,596 (814 ) 597
Other assets 228 629 (1,001 )
Accrued expenses and other liabilities 689 1,116 1,136
Income taxes payable 1,279
—
—
Due to related parties (14,831 ) 11,520 (6,338 )
Net cash (used in) provided by operating activities (14,278 ) 8,820 (7,819 )
Cash flows from investing activities:
Investment in limited partnership interest (19,956 ) (2,640 )
—
Purchase of fixed-maturity securities (384 ) (2,616 ) (64 )
Purchase of equity securities (3,196 ) (7,000 ) (6,835 )
Purchases of property and equipment (371 ) (277 ) (262 )
Proceeds from sales of fixed-maturity securities 259
—
—
Proceeds from sales of equity securities 5,475 5,212 361
Distribution from limited partnership interests 12
—
—
Dividends received from subsidiary 92,700
— 4,000
Investment in subsidiaries (78,536 ) (8,402 ) (5,735 )
Net cash used in investing activities (3,997 ) (15,723 ) (8,535 )
Years Ended
December 31,
2015 2014 2013
Cash flows from financing activities:
Repurchases of common stock (792 ) (643 ) (30,886 )
Repurchases of common stock under share repurchase plan (1,610 ) (38,354 )
—
Cash dividends paid to stockholders (12,428 ) (12,355 ) (10,902 )
Cash dividends received under share repurchase forward contract 747 685
—
Proceeds from exercise of stock options 263 125
—
Proceeds from issuance of long-term debt
—
— 143,250
Redemption of Series A preferred stock
— (34 )
—
Debt issuance costs paid
— (234 ) (4,770 )
Tax benefits on stock-based compensation 2,295 2,080 1,060
Net cash (used in) provided by financing activities (11,525 ) (48,730 ) 97,752
Net (decrease) increase in cash and cash equivalents (29,800 ) (55,633 ) 81,398
Cash and cash equivalents at beginning of year 32,082 87,715 6,317
Cash and cash equivalents at end of year $ 2,282 $ 32,082 $ 87,715</t>
  </si>
  <si>
    <t>Nature of Operations - Additional Information (Detail)</t>
  </si>
  <si>
    <t>Dec. 31, 2015SegmentRestaurants</t>
  </si>
  <si>
    <t>Collaboration Arrangement Disclosure [Abstract]</t>
  </si>
  <si>
    <t>Number of restaurant owned | Restaurants</t>
  </si>
  <si>
    <t>Number of reportable business segment | Segment</t>
  </si>
  <si>
    <t>Offer renewals on the policies acquired</t>
  </si>
  <si>
    <t>3 years</t>
  </si>
  <si>
    <t>Summary of Significant Accounting Policies - Schedule of Adoption of New Accounting Standard (Detail) - USD ($) $ in Thousands</t>
  </si>
  <si>
    <t>Sep. 30, 2015</t>
  </si>
  <si>
    <t>Mar. 31, 2015</t>
  </si>
  <si>
    <t>New Accounting Pronouncements or Change in Accounting Principle [Line Items]</t>
  </si>
  <si>
    <t>Adjustments for New Accounting Principle, Early Adoption [Member] | Previously Reported [Member]</t>
  </si>
  <si>
    <t>Adjustments for New Accounting Principle, Early Adoption [Member] | Adjusted [Member]</t>
  </si>
  <si>
    <t>Summary of Significant Accounting Policies - Additional Information (Detail)</t>
  </si>
  <si>
    <t>1 Months Ended</t>
  </si>
  <si>
    <t>Sep. 30, 2014</t>
  </si>
  <si>
    <t>Dec. 31, 2015USD ($)RestaurantJointVenture</t>
  </si>
  <si>
    <t>Dec. 31, 2014USD ($)Restaurant</t>
  </si>
  <si>
    <t>Summary Of Significant Accounting Policies [Line Items]</t>
  </si>
  <si>
    <t>Percentage of investment in unconsolidated entities</t>
  </si>
  <si>
    <t>90.00%</t>
  </si>
  <si>
    <t>ADC Arrangement</t>
  </si>
  <si>
    <t>Under the ADC Arrangement, the Company provides financing to a property developer for the acquisition, development, and construction of a retail shopping center. The Company also expects to participate in the residual profit resulting from the ultimate sale or other use of the property. Classification and accounting for the ADC Arrangement as a loan, an investment in real estate, or a joint venture is determined by the Company’s evaluation of the characteristics and the risks and rewards of the ADC Arrangement. If the Company expects to receive more than 50% of the residual profit from the ADC Arrangement and it has characteristics similar to a real estate investment, the costs of the real estate project will be capitalized and interest will be recognized in net investment income</t>
  </si>
  <si>
    <t>Period for establishing allowance on insurance premiums receivable</t>
  </si>
  <si>
    <t>90 days</t>
  </si>
  <si>
    <t>Allowance on insurance premiums receivable | $</t>
  </si>
  <si>
    <t>Percentage of minimum tax benefit realized upon settlement</t>
  </si>
  <si>
    <t>50.00%</t>
  </si>
  <si>
    <t>Likelihood of tax realization upon settlement</t>
  </si>
  <si>
    <t>Building [Member]</t>
  </si>
  <si>
    <t>Useful lives of Property and Equipment</t>
  </si>
  <si>
    <t>39 years</t>
  </si>
  <si>
    <t>Computer Hardware and Software [Member]</t>
  </si>
  <si>
    <t>Minimum [Member] | Office Furniture and Equipment [Member]</t>
  </si>
  <si>
    <t>Maximum [Member] | Office Furniture and Equipment [Member]</t>
  </si>
  <si>
    <t>7 years</t>
  </si>
  <si>
    <t>Investment in Joint Venture [Member]</t>
  </si>
  <si>
    <t>Real Estate Investments [Member]</t>
  </si>
  <si>
    <t>Number of restaurants | Restaurant</t>
  </si>
  <si>
    <t>100.00%</t>
  </si>
  <si>
    <t>Number of joint venture | JointVenture</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Equity securities, Cost or Amortized Cost</t>
  </si>
  <si>
    <t>Total available-for-sale securities, Cost or Amortized Cost</t>
  </si>
  <si>
    <t>Total available-for-sale securities, Gross Unrealized Gain</t>
  </si>
  <si>
    <t>Total available-for-sale securities, Gross Unrealized Loss</t>
  </si>
  <si>
    <t>Fixed-maturity securities, Estimated Fair Value</t>
  </si>
  <si>
    <t>Equity securities, Estimated Fair Value</t>
  </si>
  <si>
    <t>Total available-for-sale securities, Estimated Fair Value</t>
  </si>
  <si>
    <t>Fixed-Maturity Securities [Member] | U.S. Treasury and U.S. Government Agencies [Member]</t>
  </si>
  <si>
    <t>Fixed-Maturity Securities [Member] | Corporate Bonds [Member]</t>
  </si>
  <si>
    <t>Fixed-Maturity Securities [Member] | Asset-backed Securities [Member]</t>
  </si>
  <si>
    <t>Fixed-Maturity Securities [Member] | Mortgage-Backed Securities [Member]</t>
  </si>
  <si>
    <t>Fixed-Maturity Securities [Member] | State, Municipalities, and Political Subdivisions [Member]</t>
  </si>
  <si>
    <t>Fixed-Maturity Securities [Member] | Redeemable Preferred Stock [Member]</t>
  </si>
  <si>
    <t>Fixed-Maturity Securities [Member] | Other [Member]</t>
  </si>
  <si>
    <t>Investments - Additional Information (Detail) - USD ($) $ in Thousands</t>
  </si>
  <si>
    <t>Schedule of Investments [Line Items]</t>
  </si>
  <si>
    <t>Statutory deposit held in trust</t>
  </si>
  <si>
    <t>ALABAMA | Fixed-Maturity Securities [Member]</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Fair Value</t>
  </si>
  <si>
    <t>Due after one year through five years, Fair Value</t>
  </si>
  <si>
    <t>Due after five years through ten years, Fair Value</t>
  </si>
  <si>
    <t>Due after ten years, Fair Value</t>
  </si>
  <si>
    <t>Mortgage-backed securities, Fair Value</t>
  </si>
  <si>
    <t>Fair Value Total</t>
  </si>
  <si>
    <t>Investments - Summary of Proceeds Received and Gross Realized Gains and Losses from Sales of Available for Sale Securities (Detail) - USD ($) $ in Thousands</t>
  </si>
  <si>
    <t>Fixed-Maturity Securities [Member]</t>
  </si>
  <si>
    <t>Proceeds</t>
  </si>
  <si>
    <t>Gross Realized Gains</t>
  </si>
  <si>
    <t>Gross Realized Losses</t>
  </si>
  <si>
    <t>Equity Securities [Member]</t>
  </si>
  <si>
    <t>Investments (Other-than-temporary Impairment) - Additional Information (Detail)</t>
  </si>
  <si>
    <t>Dec. 31, 2015USD ($)Securities</t>
  </si>
  <si>
    <t>Dec. 31, 2014USD ($)Securities</t>
  </si>
  <si>
    <t>Other-than-temporary impairment losses related to non-credit factors</t>
  </si>
  <si>
    <t>Number of securities in an unrealized loss position | Securities</t>
  </si>
  <si>
    <t>Number of securities had been in an unrealized loss position for 12 months or greater | Securities</t>
  </si>
  <si>
    <t>Other-than-temporary impairment losses, number of securities | Securities</t>
  </si>
  <si>
    <t>Other-than-temporary impairment losses related to credit losses</t>
  </si>
  <si>
    <t>Corporate Bonds [Member]</t>
  </si>
  <si>
    <t>Investments - Rollforward of Cumulative Credit Losses in Other-Than-Temporary Impairments Recognized in Income for Available for Sale Fixed-Maturity Securities (Detail) - Fixed-Maturity Securities [Member] $ in Thousands</t>
  </si>
  <si>
    <t>Dec. 31, 2015USD ($)</t>
  </si>
  <si>
    <t>Other than Temporary Impairment, Credit Losses Recognized in Earnings [Line Items]</t>
  </si>
  <si>
    <t>Credit impairments on securities during the period</t>
  </si>
  <si>
    <t>Available-for-Sale Securities [Member]</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chedule of Company's Investments in Limited Partnerships (Detail) - USD ($) $ in Thousands</t>
  </si>
  <si>
    <t>Investment Securities [Line Items]</t>
  </si>
  <si>
    <t>Carrying Value</t>
  </si>
  <si>
    <t>Unfunded Balance</t>
  </si>
  <si>
    <t>Private US Lower Middle Market Companies [Member]</t>
  </si>
  <si>
    <t>Percentage investment held by the entity</t>
  </si>
  <si>
    <t>16.50%</t>
  </si>
  <si>
    <t>Bank Loans Public and Private Corporate Bonds Asset Backed Securities Equity and Debt Restructuring [Member]</t>
  </si>
  <si>
    <t>1.76%</t>
  </si>
  <si>
    <t>Equity and Debt Securities Publicly Traded US and Non US Issuers [Member]</t>
  </si>
  <si>
    <t>65.79%</t>
  </si>
  <si>
    <t>Power Utility and Energy Industries and Infrastructure [Member]</t>
  </si>
  <si>
    <t>0.18%</t>
  </si>
  <si>
    <t>Investments - Schedule of Company's Investments in Limited Partnerships (Parenthetical) (Detail)</t>
  </si>
  <si>
    <t>Expected term</t>
  </si>
  <si>
    <t>10 years</t>
  </si>
  <si>
    <t>Expiration date of capital commitment</t>
  </si>
  <si>
    <t>Sep. 3,
		2019</t>
  </si>
  <si>
    <t>Investment additional maturity term</t>
  </si>
  <si>
    <t>2 years</t>
  </si>
  <si>
    <t>Mar. 31,
		2018</t>
  </si>
  <si>
    <t>Written notice required for withdrawal to the general partner</t>
  </si>
  <si>
    <t>45 days</t>
  </si>
  <si>
    <t>Minimum Period To Withdrawal By Limited Partners</t>
  </si>
  <si>
    <t>12 months</t>
  </si>
  <si>
    <t>Jun. 30,
		2020</t>
  </si>
  <si>
    <t>Investments - Summary of Unaudited Financial Information and Unaudited Financial Position of Limited Partnerships (Detail) - USD ($) $ in Thousands</t>
  </si>
  <si>
    <t>3 Months Ended</t>
  </si>
  <si>
    <t>Jun. 30, 2014</t>
  </si>
  <si>
    <t>Mar. 31, 2014</t>
  </si>
  <si>
    <t>Sep. 30, 2013</t>
  </si>
  <si>
    <t>Jun. 30, 2013</t>
  </si>
  <si>
    <t>Mar. 31, 2013</t>
  </si>
  <si>
    <t>Operating results:</t>
  </si>
  <si>
    <t>Total income</t>
  </si>
  <si>
    <t>Net loss</t>
  </si>
  <si>
    <t>Balance Sheet:</t>
  </si>
  <si>
    <t>Investments (Limited Partnership Investments) - Additional Information (Detail) - USD ($) $ in Thousands</t>
  </si>
  <si>
    <t>Recognized investment loss</t>
  </si>
  <si>
    <t>Maximum exposure loss relating to VIE</t>
  </si>
  <si>
    <t>Company's contributed capital to the partnership</t>
  </si>
  <si>
    <t>Income distributions</t>
  </si>
  <si>
    <t>Investments (Investment in Unconsolidated Joint Venture) - Additional Information (Detail) - USD ($)</t>
  </si>
  <si>
    <t>Equity interest percentage</t>
  </si>
  <si>
    <t>Cash contribution</t>
  </si>
  <si>
    <t>Undistributed loss from equity method investment</t>
  </si>
  <si>
    <t>Distribution</t>
  </si>
  <si>
    <t>Impairment loss</t>
  </si>
  <si>
    <t>FMKT Sponsor, LLC [Member]</t>
  </si>
  <si>
    <t>10.00%</t>
  </si>
  <si>
    <t>Investments - Summary of Unaudited Financial Information and Unaudited Financial Position of Joint Venture (Detail) - USD ($) $ in Thousands</t>
  </si>
  <si>
    <t>Joint Venture [Member]</t>
  </si>
  <si>
    <t>Total revenues</t>
  </si>
  <si>
    <t>Construction in progress - real estate</t>
  </si>
  <si>
    <t>Cash</t>
  </si>
  <si>
    <t>Accounts receivable</t>
  </si>
  <si>
    <t>Accounts payable</t>
  </si>
  <si>
    <t>Construction loan</t>
  </si>
  <si>
    <t>Members' capital</t>
  </si>
  <si>
    <t>Melbourne FMA [Member] | Operating Expense [Member]</t>
  </si>
  <si>
    <t>Investments (Real Estate Investments) - Additional Information (Detail)</t>
  </si>
  <si>
    <t>Oct. 31, 2015USD ($)a</t>
  </si>
  <si>
    <t>Sep. 30, 2015USD ($)</t>
  </si>
  <si>
    <t>Mar. 31, 2015USD ($)</t>
  </si>
  <si>
    <t>Jun. 30, 2014USD ($)</t>
  </si>
  <si>
    <t>Dec. 31, 2015USD ($)aRestaurant</t>
  </si>
  <si>
    <t>Area of land | a</t>
  </si>
  <si>
    <t>Maximum Amount of Loan Receivable</t>
  </si>
  <si>
    <t>Additional loan to property developer</t>
  </si>
  <si>
    <t>Loan, interest rate</t>
  </si>
  <si>
    <t>11.00%</t>
  </si>
  <si>
    <t>Loan paid date</t>
  </si>
  <si>
    <t>Dec. 30,
		2015</t>
  </si>
  <si>
    <t>ADC Arrangement [Member]</t>
  </si>
  <si>
    <t>Loan amount</t>
  </si>
  <si>
    <t>Percentage of rentable space secured</t>
  </si>
  <si>
    <t>Interest Rate on Loan Receivable</t>
  </si>
  <si>
    <t>6.00%</t>
  </si>
  <si>
    <t>Based on the characteristics of this  ADC Arrangement which are similar to those of an investment, combined with the  expected residual profit being greater than 50%, the arrangement is included in  real estate investments at its carrying value in the balance sheet.</t>
  </si>
  <si>
    <t>Credit loss allowances</t>
  </si>
  <si>
    <t>Minimum [Member]</t>
  </si>
  <si>
    <t>Term of Loan Receivable</t>
  </si>
  <si>
    <t>24 months</t>
  </si>
  <si>
    <t>Maximum [Member]</t>
  </si>
  <si>
    <t>36 months</t>
  </si>
  <si>
    <t>Real Estate Development [Member]</t>
  </si>
  <si>
    <t>Total purchase price of property</t>
  </si>
  <si>
    <t>Depreciation and amortization expenses under real estate investments</t>
  </si>
  <si>
    <t>Real Estate Investments [Member] | Sorrento [Member]</t>
  </si>
  <si>
    <t>Investments - Summary of Real Estate Investment (Detail) - USD ($) $ in Thousands</t>
  </si>
  <si>
    <t>Real Estate [Abstract]</t>
  </si>
  <si>
    <t>Land</t>
  </si>
  <si>
    <t>Land improvements</t>
  </si>
  <si>
    <t>Building</t>
  </si>
  <si>
    <t>Total, at cost</t>
  </si>
  <si>
    <t>Less: accumulated depreciation and amortization</t>
  </si>
  <si>
    <t>Real estate, net</t>
  </si>
  <si>
    <t>ADC Arrangement classified as real estate investment</t>
  </si>
  <si>
    <t>Investments - Investment (Loss) Income Summarized (Detail) - USD ($) $ in Thousands</t>
  </si>
  <si>
    <t>Investment income</t>
  </si>
  <si>
    <t>Limited Partnership Investment [Member]</t>
  </si>
  <si>
    <t>Investment expense</t>
  </si>
  <si>
    <t>Cash and Cash Equivalents [Member]</t>
  </si>
  <si>
    <t>Other [Member]</t>
  </si>
  <si>
    <t>Available-for-Sale Securities [Member] | Fixed-Maturity Securities [Member]</t>
  </si>
  <si>
    <t>Available-for-Sale Securities [Member] | Equity Securities [Member]</t>
  </si>
  <si>
    <t>Available-for-Sale Securities [Member] | Investment Expense [Member]</t>
  </si>
  <si>
    <t>Investments (Net Investment Income) - Additional Information (Detail) $ in Thousands</t>
  </si>
  <si>
    <t>Dec. 31, 2015USD ($)AccountsBank</t>
  </si>
  <si>
    <t>Dec. 31, 2014USD ($)AccountsBank</t>
  </si>
  <si>
    <t>Dec. 31, 2012USD ($)</t>
  </si>
  <si>
    <t>Deposits representing cash and cash equivalents in percentage</t>
  </si>
  <si>
    <t>56.00%</t>
  </si>
  <si>
    <t>74.40%</t>
  </si>
  <si>
    <t>Number of national banks | Bank</t>
  </si>
  <si>
    <t>Number of custodial accounts | Accounts</t>
  </si>
  <si>
    <t>Federal Deposit Insurance Corporation's coverage limit for insured deposit accounts</t>
  </si>
  <si>
    <t>Custodial Accounts [Member]</t>
  </si>
  <si>
    <t>Bank Deposits [Member]</t>
  </si>
  <si>
    <t>Fair Value Measurements - Additional Information (Detail) - USD ($)</t>
  </si>
  <si>
    <t>Fair Value, Assets and Liabilities Measured on Recurring and Nonrecurring Basis [Line Items]</t>
  </si>
  <si>
    <t>Debt instrument stated interest rate</t>
  </si>
  <si>
    <t>Fair value transfers between Level 1, 2 or 3</t>
  </si>
  <si>
    <t>Senior Notes [Member]</t>
  </si>
  <si>
    <t>Fixed annual rate of interest</t>
  </si>
  <si>
    <t>8.00%</t>
  </si>
  <si>
    <t>Debt instrument, maturity year</t>
  </si>
  <si>
    <t>Convertible Senior Notes [Member]</t>
  </si>
  <si>
    <t>Fair Value Measurements - Available-for-Sale Securities Measured at Fair Value (Detail) - USD ($) $ in Thousands</t>
  </si>
  <si>
    <t>Financial Assets:</t>
  </si>
  <si>
    <t>Total fixed-maturity securities</t>
  </si>
  <si>
    <t>Equity securities</t>
  </si>
  <si>
    <t>Total available-for-sale securities</t>
  </si>
  <si>
    <t>Fair Value, Measurements, Recurring [Member]</t>
  </si>
  <si>
    <t>Total financial assets</t>
  </si>
  <si>
    <t>Fair Value, Measurements, Recurring [Member] | (Level 1) [Member]</t>
  </si>
  <si>
    <t>Fair Value, Measurements, Recurring [Member] | (Level 2) [Member]</t>
  </si>
  <si>
    <t>Fair Value, Measurements, Recurring [Member] | Fixed-Maturity Securities [Member] | U.S. Treasury and U.S. Government Agencies [Member]</t>
  </si>
  <si>
    <t>Fair Value, Measurements, Recurring [Member] | Fixed-Maturity Securities [Member] | Corporate Bonds [Member]</t>
  </si>
  <si>
    <t>Fair Value, Measurements, Recurring [Member] | Fixed-Maturity Securities [Member] | Asset-backed Securities [Member]</t>
  </si>
  <si>
    <t>Fair Value, Measurements, Recurring [Member] | Fixed-Maturity Securities [Member] | Mortgage-Backed Securities [Member]</t>
  </si>
  <si>
    <t>Fair Value, Measurements, Recurring [Member] | Fixed-Maturity Securities [Member] | State, Municipalities, and Political Subdivisions [Member]</t>
  </si>
  <si>
    <t>Fair Value, Measurements, Recurring [Member] | Fixed-Maturity Securities [Member] | Redeemable Preferred Stock [Member]</t>
  </si>
  <si>
    <t>Fair Value, Measurements, Recurring [Member] | Fixed-Maturity Securities [Member] | Other [Member]</t>
  </si>
  <si>
    <t>Fair Value, Measurements, Recurring [Member] | Fixed-Maturity Securities [Member] | (Level 1) [Member] | U.S. Treasury and U.S. Government Agencies [Member]</t>
  </si>
  <si>
    <t>Fair Value, Measurements, Recurring [Member] | Fixed-Maturity Securities [Member] | (Level 1) [Member] | Corporate Bonds [Member]</t>
  </si>
  <si>
    <t>Fair Value, Measurements, Recurring [Member] | Fixed-Maturity Securities [Member] | (Level 1) [Member] | Redeemable Preferred Stock [Member]</t>
  </si>
  <si>
    <t>Fair Value, Measurements, Recurring [Member] | Fixed-Maturity Securities [Member] | (Level 2) [Member] | U.S. Treasury and U.S. Government Agencies [Member]</t>
  </si>
  <si>
    <t>Fair Value, Measurements, Recurring [Member] | Fixed-Maturity Securities [Member] | (Level 2) [Member] | Corporate Bonds [Member]</t>
  </si>
  <si>
    <t>Fair Value, Measurements, Recurring [Member] | Fixed-Maturity Securities [Member] | (Level 2) [Member] | Asset-backed Securities [Member]</t>
  </si>
  <si>
    <t>Fair Value, Measurements, Recurring [Member] | Fixed-Maturity Securities [Member] | (Level 2) [Member] | Mortgage-Backed Securities [Member]</t>
  </si>
  <si>
    <t>Fair Value, Measurements, Recurring [Member] | Fixed-Maturity Securities [Member] | (Level 2) [Member] | State, Municipalities, and Political Subdivisions [Member]</t>
  </si>
  <si>
    <t>Fair Value, Measurements, Recurring [Member] | Fixed-Maturity Securities [Member] | (Level 2) [Member] | Other [Member]</t>
  </si>
  <si>
    <t>Fair Value Measurements - Schedule of Fair Value Information for Financial Assets and Liabilities Carried on Balance Sheet (Detail) - Portion at Other than Fair Value Measurement [Member] - USD ($) $ in Thousands</t>
  </si>
  <si>
    <t>Limited partnership investments</t>
  </si>
  <si>
    <t>Financial Liabilities:</t>
  </si>
  <si>
    <t>Total long-term debt</t>
  </si>
  <si>
    <t>(Level 2) [Member]</t>
  </si>
  <si>
    <t>(Level 2) [Member] | Senior Notes [Member]</t>
  </si>
  <si>
    <t>(Level 3) [Member]</t>
  </si>
  <si>
    <t>(Level 3) [Member] | Convertible Senior Notes [Member]</t>
  </si>
  <si>
    <t>Fair Value Measurements - Schedule of Fair Value Information for Financial Assets and Liabilities Carried on Balance Sheet (Parenthetical) (Detail)</t>
  </si>
  <si>
    <t>Fair Value, Balance Sheet Grouping, Financial Statement Captions [Line Items]</t>
  </si>
  <si>
    <t>Portion at Other than Fair Value Measurement [Member] | Senior Notes [Member]</t>
  </si>
  <si>
    <t>Portion at Other than Fair Value Measurement [Member] | Convertible Senior Notes [Member]</t>
  </si>
  <si>
    <t>Deferred Policy Acquisition Costs - Summary of Activity with Respect to Deferred Policy Acquisition Costs (Detail) - USD ($) $ in Thousands</t>
  </si>
  <si>
    <t>Beginning balance</t>
  </si>
  <si>
    <t>Policy acquisition costs deferred</t>
  </si>
  <si>
    <t>Amortization</t>
  </si>
  <si>
    <t>Ending balance</t>
  </si>
  <si>
    <t>Deferred Policy Acquisition Costs - Additional Information (Detail) - USD ($) $ in Thousands</t>
  </si>
  <si>
    <t>Property and Equipment, net - Summary of Property and Equipment, Net (Detail) - USD ($) $ in Thousands</t>
  </si>
  <si>
    <t>Property, Plant and Equipment [Line Items]</t>
  </si>
  <si>
    <t>Less:accumulated depreciation and amortization</t>
  </si>
  <si>
    <t>Land [Member]</t>
  </si>
  <si>
    <t>Office Furniture and Equipment [Member]</t>
  </si>
  <si>
    <t>Tenant and Leasehold Improvements [Member]</t>
  </si>
  <si>
    <t>Property and Equipment, net - Additional Information (Detail) - USD ($) $ in Thousands</t>
  </si>
  <si>
    <t>Depreciation and amortization expense</t>
  </si>
  <si>
    <t>Other Assets - Summary of Other Assets (Detail) - USD ($) $ in Thousands</t>
  </si>
  <si>
    <t>Benefits receivable related to retrospective reinsurance contracts</t>
  </si>
  <si>
    <t>Deferred costs related to retrospective reinsurance contracts</t>
  </si>
  <si>
    <t>Prepaid expenses</t>
  </si>
  <si>
    <t>Restricted cash</t>
  </si>
  <si>
    <t>Total other assets</t>
  </si>
  <si>
    <t>Other Assets - Additional Information (Detail) - USD ($) $ in Thousands</t>
  </si>
  <si>
    <t>Amount received from retrospective reinsurance contracts</t>
  </si>
  <si>
    <t>Long-Term Debt - Summary of Long-Term Debt (Detail) - USD ($) $ in Thousands</t>
  </si>
  <si>
    <t>Debt Instrument [Line Items]</t>
  </si>
  <si>
    <t>Total principal amount</t>
  </si>
  <si>
    <t>Less: unamortized discount and issuance costs</t>
  </si>
  <si>
    <t>Long-Term Debt - Summary of Long-Term Debt (Parenthetical) (Detail)</t>
  </si>
  <si>
    <t>Debt instrument, maturity date</t>
  </si>
  <si>
    <t>Jan. 30,
		2020</t>
  </si>
  <si>
    <t>Mar. 15,
		2019</t>
  </si>
  <si>
    <t>Long-Term Debt (8% Senior Notes) - Additional Information (Detail) - USD ($) $ in Thousands</t>
  </si>
  <si>
    <t>Interest expense on debt</t>
  </si>
  <si>
    <t>Quarterly payments dates, one</t>
  </si>
  <si>
    <t>--01-30</t>
  </si>
  <si>
    <t>Quarterly payments dates, two</t>
  </si>
  <si>
    <t>--04-30</t>
  </si>
  <si>
    <t>Quarterly payments dates, three</t>
  </si>
  <si>
    <t>--07-30</t>
  </si>
  <si>
    <t>Quarterly payments dates, four</t>
  </si>
  <si>
    <t>--10-30</t>
  </si>
  <si>
    <t>Quarterly payment start date</t>
  </si>
  <si>
    <t>Apr. 30,
		2013</t>
  </si>
  <si>
    <t>Notes redemption date</t>
  </si>
  <si>
    <t>Jan. 30,
		2016</t>
  </si>
  <si>
    <t>Redemption price as percentage of principal amount redeemed</t>
  </si>
  <si>
    <t>Amortization of debt issuance costs</t>
  </si>
  <si>
    <t>Debt instrument, effective interest rate</t>
  </si>
  <si>
    <t>8.70%</t>
  </si>
  <si>
    <t>Senior Notes [Member] | Maximum [Member]</t>
  </si>
  <si>
    <t>Notice period for redemption of notes</t>
  </si>
  <si>
    <t>60 days</t>
  </si>
  <si>
    <t>Senior Notes [Member] | Minimum [Member]</t>
  </si>
  <si>
    <t>30 days</t>
  </si>
  <si>
    <t>Long-Term Debt (3.875% Convertible Senior Notes) - Additional Information (Detail) $ / shares in Units, $ in Thousands</t>
  </si>
  <si>
    <t>Jan. 31, 2015$ / shares</t>
  </si>
  <si>
    <t>Dec. 31, 2015USD ($)$ / shares</t>
  </si>
  <si>
    <t>Jun. 30, 2015USD ($)</t>
  </si>
  <si>
    <t>Dec. 31, 2014USD ($)$ / shares</t>
  </si>
  <si>
    <t>Sep. 30, 2014USD ($)</t>
  </si>
  <si>
    <t>Mar. 31, 2014USD ($)</t>
  </si>
  <si>
    <t>Sep. 30, 2013USD ($)</t>
  </si>
  <si>
    <t>Jun. 30, 2013USD ($)</t>
  </si>
  <si>
    <t>Mar. 31, 2013USD ($)</t>
  </si>
  <si>
    <t>Dec. 31, 2015USD ($)d$ / shares</t>
  </si>
  <si>
    <t>Debt instrument, face amount</t>
  </si>
  <si>
    <t>Debt instrument, stated interest rate</t>
  </si>
  <si>
    <t>Non-cash interest expense</t>
  </si>
  <si>
    <t>Debt discount, remaining amortization period</t>
  </si>
  <si>
    <t>3 years 2 months 12 days</t>
  </si>
  <si>
    <t>8.30%</t>
  </si>
  <si>
    <t>Convertible debt, conversion price | $ / shares</t>
  </si>
  <si>
    <t>Convertible debt, conversion ratio</t>
  </si>
  <si>
    <t>Convertible debt, conversion debt description</t>
  </si>
  <si>
    <t>The note holders may convert all or a portion of their Convertible Notes during specified periods as follows: (1) during any calendar quarter commencing after the calendar quarter ending on March 31, 2014,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Notes is less than 98% of the product of the last reported sale price and the conversion rate on each such trading day; (3) if specified corporate events, including a change in control, occur; or (4) at any time on or after January 1, 2019.</t>
  </si>
  <si>
    <t>Convertible debt, threshold trading days | d</t>
  </si>
  <si>
    <t>Convertible debt, threshold consecutive trading days</t>
  </si>
  <si>
    <t>Convertible debt, threshold percentage of stock trigger price</t>
  </si>
  <si>
    <t>130.00%</t>
  </si>
  <si>
    <t>Convertible Senior Notes [Member] | Minimum [Member]</t>
  </si>
  <si>
    <t>Cash dividends on common stock | $ / shares</t>
  </si>
  <si>
    <t>Convertible Senior Notes [Member] | Convertible Debt Instrument Conversion Period Two [Member]</t>
  </si>
  <si>
    <t>Convertible debt, threshold trading days</t>
  </si>
  <si>
    <t>5 days</t>
  </si>
  <si>
    <t>10 days</t>
  </si>
  <si>
    <t>98.00%</t>
  </si>
  <si>
    <t>Convertible Senior Notes [Member] | Convertible Debt Instrument Conversion Period Two [Member] | Minimum [Member]</t>
  </si>
  <si>
    <t>Long-Term Debt - Summary of Equity and Liability Components of the Convertible Notes (Detail) - USD ($) $ in Thousands</t>
  </si>
  <si>
    <t>Principal amount</t>
  </si>
  <si>
    <t>Unamortized discount</t>
  </si>
  <si>
    <t>Liability component - net carrying value before issuance costs</t>
  </si>
  <si>
    <t>Equity component - conversion, net of offering costs</t>
  </si>
  <si>
    <t>Reinsurance - Impact of Catastrophe Excess of Loss Reinsurance Treaties and One Quota Share Arrangement on Premiums Written and Earned (Detail) - USD ($) $ in Thousands</t>
  </si>
  <si>
    <t>Premiums Written:</t>
  </si>
  <si>
    <t>Direct</t>
  </si>
  <si>
    <t>Assumed</t>
  </si>
  <si>
    <t>Gross written</t>
  </si>
  <si>
    <t>Ceded</t>
  </si>
  <si>
    <t>Net premiums written</t>
  </si>
  <si>
    <t>Premiums Earned:</t>
  </si>
  <si>
    <t>Gross earned</t>
  </si>
  <si>
    <t>Reinsurance - Additional Information (Detail)</t>
  </si>
  <si>
    <t>Dec. 31, 2015USD ($)Reinsurers</t>
  </si>
  <si>
    <t>Dec. 31, 2014USD ($)Reinsurers</t>
  </si>
  <si>
    <t>Reinsurance Premiums for Insurance Companies, by Product Segment [Line Items]</t>
  </si>
  <si>
    <t>Number of reinsurers | Reinsurers</t>
  </si>
  <si>
    <t>Reinsurance recoverable</t>
  </si>
  <si>
    <t>Credit risk associated with reinsurance receivables</t>
  </si>
  <si>
    <t>Recoveries pertaining to reinsurance contracts</t>
  </si>
  <si>
    <t>Percentage of assumed premiums to net premium earned</t>
  </si>
  <si>
    <t>22.00%</t>
  </si>
  <si>
    <t>13.20%</t>
  </si>
  <si>
    <t>27.40%</t>
  </si>
  <si>
    <t>Net reduction in ceded premiums</t>
  </si>
  <si>
    <t>Reinsurance [Member]</t>
  </si>
  <si>
    <t>Losses and Loss Adjustment Expenses - Liability for Unpaid Losses and Loss Adjustment Expenses (Detail) - USD ($) $ in Thousands</t>
  </si>
  <si>
    <t>Liability for Unpaid Claims and Claims Adjustment Expense [Roll Forward]</t>
  </si>
  <si>
    <t>Balance, beginning of year</t>
  </si>
  <si>
    <t>Incurred related to:</t>
  </si>
  <si>
    <t>Current year</t>
  </si>
  <si>
    <t>Prior years</t>
  </si>
  <si>
    <t>Total incurred</t>
  </si>
  <si>
    <t>Paid related to:</t>
  </si>
  <si>
    <t>Total paid</t>
  </si>
  <si>
    <t>Balance, end of year</t>
  </si>
  <si>
    <t>Losses and Loss Adjustment Expenses - Additional Information (Detail) - USD ($) $ in Thousands</t>
  </si>
  <si>
    <t>Unpaid claims and claim adjustment expenses overall development</t>
  </si>
  <si>
    <t>Income Taxes - Summary of Income Tax Expense (Detail) - USD ($) $ in Thousands</t>
  </si>
  <si>
    <t>Current:</t>
  </si>
  <si>
    <t>Federal</t>
  </si>
  <si>
    <t>State</t>
  </si>
  <si>
    <t>Foreign</t>
  </si>
  <si>
    <t>Total current taxes</t>
  </si>
  <si>
    <t>Deferred:</t>
  </si>
  <si>
    <t>Total deferred taxes</t>
  </si>
  <si>
    <t>Income Taxes - Summarized the Differences Between the Statutory Federal Income Tax Rate and the Effective Tax Rate (Detail) - USD ($) $ in Thousands</t>
  </si>
  <si>
    <t>Income taxes at statutory rate</t>
  </si>
  <si>
    <t>State income taxes, net of federal tax benefits</t>
  </si>
  <si>
    <t>Income taxes at statutory rate, percentage</t>
  </si>
  <si>
    <t>35.00%</t>
  </si>
  <si>
    <t>Increase (decrease) in income taxes resulting from:</t>
  </si>
  <si>
    <t>State income taxes, net of federal tax benefits, percentage</t>
  </si>
  <si>
    <t>3.60%</t>
  </si>
  <si>
    <t>Other, percentage</t>
  </si>
  <si>
    <t>(0.60%)</t>
  </si>
  <si>
    <t>(0.70%)</t>
  </si>
  <si>
    <t>(0.20%)</t>
  </si>
  <si>
    <t>Income tax expense, percentage</t>
  </si>
  <si>
    <t>38.00%</t>
  </si>
  <si>
    <t>37.90%</t>
  </si>
  <si>
    <t>38.40%</t>
  </si>
  <si>
    <t>Income Taxes - Additional Information (Detail) - USD ($)</t>
  </si>
  <si>
    <t>Dec. 31, 2012</t>
  </si>
  <si>
    <t>Uncertain tax positions or unrecognized tax benefits</t>
  </si>
  <si>
    <t>Accrued interest and penalty</t>
  </si>
  <si>
    <t>Valuation Allowance</t>
  </si>
  <si>
    <t>Undistributed earnings of foreign subsidiaries</t>
  </si>
  <si>
    <t>Unrecognized deferred tax liability from undistributed earnings of foreign subsidiaries</t>
  </si>
  <si>
    <t>Income Taxes - Significant Components of Net Deferred Income Tax Assets (Detail) - USD ($) $ in Thousands</t>
  </si>
  <si>
    <t>Total deferred tax assets</t>
  </si>
  <si>
    <t>Total deferred tax liabilities</t>
  </si>
  <si>
    <t>Net deferred tax assets</t>
  </si>
  <si>
    <t>Income Taxes - Significant Components of Deferred Income Taxes (Detail) - USD ($) $ in Thousands</t>
  </si>
  <si>
    <t>Deferred tax assets:</t>
  </si>
  <si>
    <t>Unrealized net losses on available-for-sale securities</t>
  </si>
  <si>
    <t>Basis difference related to partnership investments</t>
  </si>
  <si>
    <t>Organizational costs</t>
  </si>
  <si>
    <t>Unearned revenue</t>
  </si>
  <si>
    <t>Bad debt reserve</t>
  </si>
  <si>
    <t>Deferred tax liabilities:</t>
  </si>
  <si>
    <t>Property and equipment</t>
  </si>
  <si>
    <t>Unrealized net gain on available-for-sale securities</t>
  </si>
  <si>
    <t>Basis difference related to convertible senior notes</t>
  </si>
  <si>
    <t>Earnings Per Share - Summary of Numerator and Denominator of Basic and Fully Diluted Earnings Per Common Share (Detail) - USD ($) $ / shares in Units, shares in Thousands, $ in Thousands</t>
  </si>
  <si>
    <t>Earnings Per Share, Basic, by Common Class, Including Two Class Method [Line Items]</t>
  </si>
  <si>
    <t>Less: Preferred stock dividends</t>
  </si>
  <si>
    <t>Less: 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Effect of Dilutive Securities:</t>
  </si>
  <si>
    <t>Dilutive Securities, Income (Numerator)</t>
  </si>
  <si>
    <t>Dilutive Securities, Shares (Denominator)</t>
  </si>
  <si>
    <t>Convertible Preferred Stock [Member]</t>
  </si>
  <si>
    <t>Stock Options [Member]</t>
  </si>
  <si>
    <t>Stockholders' Equity (Common Stock) - Additional Information (Detail) - USD ($)</t>
  </si>
  <si>
    <t>Dec. 15, 2015</t>
  </si>
  <si>
    <t>Subsequent Event [Line Items]</t>
  </si>
  <si>
    <t>Stock repurchased and retired, total costs</t>
  </si>
  <si>
    <t>Share Repurchase Plan [Member] | Common Stock [Member]</t>
  </si>
  <si>
    <t>Share Repurchase Plan [Member] | 2015 Plan [Member]</t>
  </si>
  <si>
    <t>Common stock repurchase authorized amount</t>
  </si>
  <si>
    <t>Time through the company is allowed to repurchase shares</t>
  </si>
  <si>
    <t>Dec. 31,
		2016</t>
  </si>
  <si>
    <t>Stock repurchase program available repurchase amount</t>
  </si>
  <si>
    <t>Share Repurchase Plan [Member] | 2014 Plan [Member]</t>
  </si>
  <si>
    <t>Mar. 31,
		2015</t>
  </si>
  <si>
    <t>Common stock repurchased and retired, weighted average price</t>
  </si>
  <si>
    <t>Fees and commissions average price repurchase common stock</t>
  </si>
  <si>
    <t>Share Repurchase Plan [Member] | 2014 Plan [Member] | Common Stock [Member]</t>
  </si>
  <si>
    <t>Stockholders' Equity (Series B Junior Participating Preferred Share Purchase Right) - Additional Information (Detail) - Share Repurchase Plan [Member] - Series B Junior Participating Preferred Stock [Member]</t>
  </si>
  <si>
    <t>Oct. 31, 2013Right$ / shares</t>
  </si>
  <si>
    <t>Dividends Payable, Right Per Share | Right</t>
  </si>
  <si>
    <t>Exercise price per one one-hundredth of each preferred share</t>
  </si>
  <si>
    <t>Purchase right of common shareholder</t>
  </si>
  <si>
    <t>One one-hundredth</t>
  </si>
  <si>
    <t>Expiry of preferred stock purchase rights</t>
  </si>
  <si>
    <t>Oct. 18,
		2018</t>
  </si>
  <si>
    <t>Minimum percentage of ownership that triggers exercise rights</t>
  </si>
  <si>
    <t>Number of days that must lapse after ownership percentage change</t>
  </si>
  <si>
    <t>Preferred stock purchase right exchange or redemption price</t>
  </si>
  <si>
    <t>Stockholders' Equity (Prepaid Share Repurchase Forward Contract) - Additional Information (Detail) - Share Repurchase Plan [Member] - USD ($) $ in Thousands</t>
  </si>
  <si>
    <t>Repurchase of common stock under prepaid forward contract</t>
  </si>
  <si>
    <t>Repurchase of Common stock, shares</t>
  </si>
  <si>
    <t>Prepaid stock repurchases forward contract settlement period</t>
  </si>
  <si>
    <t>Stockholders' Equity (Preferred Stock) - Additional Information (Detail) $ / shares in Units, $ in Thousands</t>
  </si>
  <si>
    <t>Jun. 02, 2014USD ($)$ / sharesshares</t>
  </si>
  <si>
    <t>Feb. 04, 2014</t>
  </si>
  <si>
    <t>Dec. 31, 2015shares</t>
  </si>
  <si>
    <t>Dec. 31, 2014USD ($)shares</t>
  </si>
  <si>
    <t>Dec. 31, 2013Vote$ / sharesshares</t>
  </si>
  <si>
    <t>Derecognition of preferred stock dividends payable | $</t>
  </si>
  <si>
    <t>Preferred shares outstanding</t>
  </si>
  <si>
    <t>Preferred shares Authorized</t>
  </si>
  <si>
    <t>Preferred shares issued</t>
  </si>
  <si>
    <t>Additional shares of preferred stock authorized to issue, no par value</t>
  </si>
  <si>
    <t>Preferred stock conversion cancellation date</t>
  </si>
  <si>
    <t>Apr. 1,
		2014</t>
  </si>
  <si>
    <t>Preferred stock Dividends rate</t>
  </si>
  <si>
    <t>7.00%</t>
  </si>
  <si>
    <t>Shares of Series A Preferred redeemed</t>
  </si>
  <si>
    <t>Shares of Series A Preferred redeemed, per share | $ / shares</t>
  </si>
  <si>
    <t>Minimum dividend payment per shares | $ / shares</t>
  </si>
  <si>
    <t>Ratio of maximum aggregate preferred stock dividend to common stock dividend per share</t>
  </si>
  <si>
    <t>Number of votes per shares | Vote</t>
  </si>
  <si>
    <t>Ratio of maximum aggregate preferred stock liquidation payment to common stock liquidation payment</t>
  </si>
  <si>
    <t>Series B Preferred Stock [Member] | Minimum [Member]</t>
  </si>
  <si>
    <t>Preferred stock liquidation preference | $ / shares</t>
  </si>
  <si>
    <t>Stock-Based Compensation (Incentive Plans) - Additional Information (Detail)</t>
  </si>
  <si>
    <t>Omnibus Incentive Plan New Plan 2012 [Member]</t>
  </si>
  <si>
    <t>Share-based Compensation Arrangement by Share-based Payment Award [Line Items]</t>
  </si>
  <si>
    <t>Common shares available for grant</t>
  </si>
  <si>
    <t>Stock-Based Compensation (Stock Options) - Additional Information (Detail) - USD ($) $ in Thousands</t>
  </si>
  <si>
    <t>Recognized compensation expenses</t>
  </si>
  <si>
    <t>Stock option contractual term</t>
  </si>
  <si>
    <t>Options were net settled</t>
  </si>
  <si>
    <t>Surrender of Shares</t>
  </si>
  <si>
    <t>Stock Options [Member] | Maximum [Member]</t>
  </si>
  <si>
    <t>Stock options maximum vesting period</t>
  </si>
  <si>
    <t>5 years</t>
  </si>
  <si>
    <t>Stock-Based Compensation - Summary of Company's Stock Option Plan Activity (Detail) - USD ($) $ / shares in Units, $ in Thousands</t>
  </si>
  <si>
    <t>Share-based Compensation Arrangement by Share-based Payment Award, Options, Outstanding [Roll Forward]</t>
  </si>
  <si>
    <t>Outstanding Beginning, Number of Options</t>
  </si>
  <si>
    <t>Exercised, Number of Options</t>
  </si>
  <si>
    <t>Exercised, Weighted-Average Exercise Price</t>
  </si>
  <si>
    <t>Outstanding Ending, Number of Options</t>
  </si>
  <si>
    <t>Outstanding Beginning, Weighted Average Exercise Price</t>
  </si>
  <si>
    <t>Exercisable Ending, Number of Options</t>
  </si>
  <si>
    <t>Outstanding Ending, Weighted-Average Exercise Price</t>
  </si>
  <si>
    <t>Outstanding Beginning, Aggregate Intrinsic Value</t>
  </si>
  <si>
    <t>Exercisable Ending , Weighted-Average Exercise Price</t>
  </si>
  <si>
    <t>Outstanding Ending, Aggregate Intrinsic Value</t>
  </si>
  <si>
    <t>Outstanding, Weighted-Average Remaining Contractual Term</t>
  </si>
  <si>
    <t>2 years 3 months 18 days</t>
  </si>
  <si>
    <t>3 years 10 months 24 days</t>
  </si>
  <si>
    <t>4 years 10 months 24 days</t>
  </si>
  <si>
    <t>Exercisable Ending, Aggregate Intrinsic Value</t>
  </si>
  <si>
    <t>Exercisable Ending, Weighted-Average Remaining Contractual Term</t>
  </si>
  <si>
    <t>Stock-Based Compensation - Information about Options Exercised (Detail) - USD ($) $ in Thousands</t>
  </si>
  <si>
    <t>Share Based Compensation Arrangement By Share Based Payment Award Options Activity [Abstract]</t>
  </si>
  <si>
    <t>Options exercised</t>
  </si>
  <si>
    <t>Total intrinsic value of exercised options</t>
  </si>
  <si>
    <t>Fair value of vested stock options</t>
  </si>
  <si>
    <t>Tax benefits realized</t>
  </si>
  <si>
    <t>Stock Based Compensation - Information with Respect to Unvested Restricted Stock Awards Stock Option and Incentive Plan (Detail) - Restricted Stock [Member] - $ / shares</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Restricted Stock Awards) - Additional Information (Detail) - USD ($) $ in Thousands</t>
  </si>
  <si>
    <t>Restricted Stock [Member]</t>
  </si>
  <si>
    <t>Total unrecognized compensation expense, Nonvested restricted stock arrangements granted</t>
  </si>
  <si>
    <t>Recognition of remaining compensation expense over a weighted-average period</t>
  </si>
  <si>
    <t>21 months</t>
  </si>
  <si>
    <t>Awards issued during the period</t>
  </si>
  <si>
    <t>Time-based Restricted Stock Awards [Member]</t>
  </si>
  <si>
    <t>Stock-Based Compensation - Information about Deferred Tax Benefits Recognized Related to Restricted Stock Awards, Paid Dividends and the Fair Value of Vested Restricted Stock (Detail) - Restricted Stock [Member] - USD ($) $ in Thousands</t>
  </si>
  <si>
    <t>Deferred tax benefits recognized</t>
  </si>
  <si>
    <t>Tax benefits realized for restricted stock and paid dividends</t>
  </si>
  <si>
    <t>Fair value of vested restricted stock</t>
  </si>
  <si>
    <t>Stock-Based Compensation - Assumptions Used to Determine the Fair Value of the Awards with Market-Based (Detail) - $ / shares</t>
  </si>
  <si>
    <t>Share Based Compensation Arrangement by Share Based Payment Award Fair Value Assumptions and Methodology [Line Items]</t>
  </si>
  <si>
    <t>Expected dividends per share</t>
  </si>
  <si>
    <t>Expected volatility, minimum</t>
  </si>
  <si>
    <t>42.10%</t>
  </si>
  <si>
    <t>41.50%</t>
  </si>
  <si>
    <t>Expected volatility, maximum</t>
  </si>
  <si>
    <t>46.60%</t>
  </si>
  <si>
    <t>51.60%</t>
  </si>
  <si>
    <t>Risk-free interest rate, minimum</t>
  </si>
  <si>
    <t>0.10%</t>
  </si>
  <si>
    <t>0.00%</t>
  </si>
  <si>
    <t>Risk-free interest rate, maximum</t>
  </si>
  <si>
    <t>1.50%</t>
  </si>
  <si>
    <t>1.90%</t>
  </si>
  <si>
    <t>Estimated cost of capital</t>
  </si>
  <si>
    <t>11.50%</t>
  </si>
  <si>
    <t>Estimated cost of capital, minimum</t>
  </si>
  <si>
    <t>9.30%</t>
  </si>
  <si>
    <t>Estimated cost of capital, maximum</t>
  </si>
  <si>
    <t>10.30%</t>
  </si>
  <si>
    <t>Expected life (in years)</t>
  </si>
  <si>
    <t>4 years</t>
  </si>
  <si>
    <t>6 years</t>
  </si>
  <si>
    <t>Employee Benefit Plan - Additional Information (Detail)</t>
  </si>
  <si>
    <t>Dec. 31, 2015USD ($)Plans</t>
  </si>
  <si>
    <t>Dec. 31, 2014USD ($)</t>
  </si>
  <si>
    <t>US Employees [Member]</t>
  </si>
  <si>
    <t>Employee Benefit Plan [Line Items]</t>
  </si>
  <si>
    <t>Maximum percentage of employee contribution</t>
  </si>
  <si>
    <t>Company contribution in the plan</t>
  </si>
  <si>
    <t>India Employees [Member]</t>
  </si>
  <si>
    <t>Employment benefit accrued</t>
  </si>
  <si>
    <t>Matching contribution, number of defined contribution plans | Plans</t>
  </si>
  <si>
    <t>Defined benefit plan amount recognized</t>
  </si>
  <si>
    <t>Maximum [Member] | US Employees [Member]</t>
  </si>
  <si>
    <t>Maximum percentage of employer contribution</t>
  </si>
  <si>
    <t>4.00%</t>
  </si>
  <si>
    <t>Deferred Profit Sharing [Member] | US Employees [Member]</t>
  </si>
  <si>
    <t>Commitments and Contingencies - Additional Information (Detail) $ in Thousands</t>
  </si>
  <si>
    <t>Sep. 10, 2013USD ($)</t>
  </si>
  <si>
    <t>Dec. 31, 2015USD ($)aft²</t>
  </si>
  <si>
    <t>Dec. 31, 2015USD ($)aft²shares</t>
  </si>
  <si>
    <t>Commitment And Contingencies [Line Items]</t>
  </si>
  <si>
    <t>Future minimum aggregate amounts payable to the reinsurers for 2016</t>
  </si>
  <si>
    <t>Operating lease monthly rental payment for the first year</t>
  </si>
  <si>
    <t>Percentage increase in monthly rental payment</t>
  </si>
  <si>
    <t>5.00%</t>
  </si>
  <si>
    <t>Period of lease termination after the commencement date</t>
  </si>
  <si>
    <t>Number of months providing notice</t>
  </si>
  <si>
    <t>3 months</t>
  </si>
  <si>
    <t>Rental expense under all facility leases</t>
  </si>
  <si>
    <t>Percentage increase in monthly service agreement payment</t>
  </si>
  <si>
    <t>Number of months providing termination notice</t>
  </si>
  <si>
    <t>Period of agreement termination after the commencement date</t>
  </si>
  <si>
    <t>Gross area of building | ft²</t>
  </si>
  <si>
    <t>Surcharge rate</t>
  </si>
  <si>
    <t>1.00%</t>
  </si>
  <si>
    <t>Compensation expense related to cancelled share</t>
  </si>
  <si>
    <t>Fhch [Member]</t>
  </si>
  <si>
    <t>Assessments paid</t>
  </si>
  <si>
    <t>1.30%</t>
  </si>
  <si>
    <t>Citizens [Member]</t>
  </si>
  <si>
    <t>Director [Member]</t>
  </si>
  <si>
    <t>Number of restricted shares cancelled | shares</t>
  </si>
  <si>
    <t>Chief Executive Officer [Member]</t>
  </si>
  <si>
    <t>Miami [Member]</t>
  </si>
  <si>
    <t>Company agreement to lease | ft²</t>
  </si>
  <si>
    <t>Noida, India [Member]</t>
  </si>
  <si>
    <t>Premium Tax [Member]</t>
  </si>
  <si>
    <t>Loss contingency amount</t>
  </si>
  <si>
    <t>Proposed premium tax adjustment with interest</t>
  </si>
  <si>
    <t>Loss contingency related to credit disallowance</t>
  </si>
  <si>
    <t>The auditor's proposed adjustments primarily  related to the Department's proposed disallowance of the entire amount of $1,754  in Florida salary credits applicable to that period.</t>
  </si>
  <si>
    <t>Contingency accruals reversed during the period</t>
  </si>
  <si>
    <t>Accrued amount</t>
  </si>
  <si>
    <t>Settlement of premium tax and interest</t>
  </si>
  <si>
    <t>Service Agreement [Member]</t>
  </si>
  <si>
    <t>Lease Commitments [Member]</t>
  </si>
  <si>
    <t>Commitments and Contingencies - Minimum Future Rental Payments Under Operating Leases (Detail) $ in Thousands</t>
  </si>
  <si>
    <t>Thereafter</t>
  </si>
  <si>
    <t>Total minimum future payments</t>
  </si>
  <si>
    <t>Commitments and Contingencies - Minimum Future Payments Under the Service Agreements (Detail) $ in Thousands</t>
  </si>
  <si>
    <t>Commitments and Contingencies - Rental Income Due Under Non-Cancellable Operating Leases (Detail) $ in Thousands</t>
  </si>
  <si>
    <t>Quarterly Results of Operations - Summarize Unaudited Quarterly Results of Operations (Detail) - USD ($) $ / shares in Units, $ in Thousands</t>
  </si>
  <si>
    <t>Net income available to common stockholders</t>
  </si>
  <si>
    <t>Earnings per share:</t>
  </si>
  <si>
    <t>Basic</t>
  </si>
  <si>
    <t>Diluted</t>
  </si>
  <si>
    <t>Regulatory Requirements and Restrictions - Additional Information (Detail)</t>
  </si>
  <si>
    <t>Statutory Accounting Practices [Line Items]</t>
  </si>
  <si>
    <t>Payment of dividends</t>
  </si>
  <si>
    <t>Minimum percentage of capital and surplus requires to maintain by Company</t>
  </si>
  <si>
    <t>Statutory capital and surplus</t>
  </si>
  <si>
    <t>HCA's Deposit In Trust With The Treasurer Of Alabama</t>
  </si>
  <si>
    <t>Dividend distribution open capital surplus under condition 1</t>
  </si>
  <si>
    <t>Dividend distribution open capital surplus under condition 2</t>
  </si>
  <si>
    <t>Percentage of unrealized capital gain under condition 2</t>
  </si>
  <si>
    <t>25.00%</t>
  </si>
  <si>
    <t>Dividend distribution open capital surplus under condition 3</t>
  </si>
  <si>
    <t>Percentage of unrealized capital gain under condition 3</t>
  </si>
  <si>
    <t>Restricted net assets of Company's insurance subsidiaries</t>
  </si>
  <si>
    <t>HCPCI Domiciled in Florida [Member]</t>
  </si>
  <si>
    <t>Statutory net income (loss) Amount</t>
  </si>
  <si>
    <t>Statutory accounting practices, Future dividend payments restrictions, Capital Surplus Percentage</t>
  </si>
  <si>
    <t>Statutory accounting practices, Future dividend payments restrictions, Statutory Capital surplus Percentage</t>
  </si>
  <si>
    <t>115.00%</t>
  </si>
  <si>
    <t>Statutory accounting practices, Future dividend payments restrictions, Notice Period</t>
  </si>
  <si>
    <t>Premium to capital surplus ratios, percentage of written premiums</t>
  </si>
  <si>
    <t>Premium to capital surplus ratio for gross written premiums</t>
  </si>
  <si>
    <t>Premium to capital surplus ratio for net written premiums</t>
  </si>
  <si>
    <t>HCA Domiciled in Alabama [Member]</t>
  </si>
  <si>
    <t>Minimum amount of statutory capital and surplus required</t>
  </si>
  <si>
    <t>Claddaugh Domiciled in Bermuda [Member]</t>
  </si>
  <si>
    <t>Payment of cash dividend to parent</t>
  </si>
  <si>
    <t>Us Insurance Subsidiaries [Member]</t>
  </si>
  <si>
    <t>Minimum RBC requirement</t>
  </si>
  <si>
    <t>Maximum [Member] | HCPCI Domiciled in Florida [Member]</t>
  </si>
  <si>
    <t>Minimum [Member] | Us Insurance Subsidiaries [Member]</t>
  </si>
  <si>
    <t>Related Party Transactions - Additional Information (Detail) $ in Thousands</t>
  </si>
  <si>
    <t>Jun. 27, 2013USD ($)</t>
  </si>
  <si>
    <t>Dec. 31, 2015USD ($)Directors</t>
  </si>
  <si>
    <t>Related Party Transaction [Line Items]</t>
  </si>
  <si>
    <t>Fees incurred with respect to law firm</t>
  </si>
  <si>
    <t>Oxbridge [Member]</t>
  </si>
  <si>
    <t>Number of non-employee directors | Directors</t>
  </si>
  <si>
    <t>Oxbridge [Member] | Period from June 1, 2013 through May 31, 2014 [Member]</t>
  </si>
  <si>
    <t>Assumed total covered exposure</t>
  </si>
  <si>
    <t>Transaction amount</t>
  </si>
  <si>
    <t>Oxbridge [Member] | Period from June 1, 2014 through May 31, 2015 [Member]</t>
  </si>
  <si>
    <t>Oxbridge [Member] | Period from June 1, 2015 through May 31, 2016 [Member]</t>
  </si>
  <si>
    <t>Moksha [Member]</t>
  </si>
  <si>
    <t>Payment for related party transaction</t>
  </si>
  <si>
    <t>Moksha [Member] | Period from June 1, 2013 through May 31, 2014 [Member]</t>
  </si>
  <si>
    <t>HCPCI [Member] | Oxbridge [Member]</t>
  </si>
  <si>
    <t>Premiums paid</t>
  </si>
  <si>
    <t>Condensed Financial Information of HCI Group, Inc. - Balance Sheets (Detail) - USD ($) $ in Thousands</t>
  </si>
  <si>
    <t>Fixed-maturity securities, available for sale, at fair value</t>
  </si>
  <si>
    <t>Equity securities, available for sale, at fair value</t>
  </si>
  <si>
    <t>Income tax receivable</t>
  </si>
  <si>
    <t>HCI Group [Member]</t>
  </si>
  <si>
    <t>Investment in subsidiaries</t>
  </si>
  <si>
    <t>Income tax payable</t>
  </si>
  <si>
    <t>Due to related parties</t>
  </si>
  <si>
    <t>Condensed Financial Information of HCI Group, Inc. - Statements of Income (Detail) - USD ($)</t>
  </si>
  <si>
    <t>Condensed Financial Statements, Captions [Line Items]</t>
  </si>
  <si>
    <t>Net investment (loss) income</t>
  </si>
  <si>
    <t>Net realized gain (loss) on investments</t>
  </si>
  <si>
    <t>Other income</t>
  </si>
  <si>
    <t>Operating expenses</t>
  </si>
  <si>
    <t>Income tax benefit</t>
  </si>
  <si>
    <t>Loss before income tax benefit and equity in income of subsidiaries</t>
  </si>
  <si>
    <t>Net loss before equity in income of subsidiaries</t>
  </si>
  <si>
    <t>Equity in income of subsidiaries</t>
  </si>
  <si>
    <t>Condensed Financial Information of HCI Group, Inc. - Statements of Cash Flows (Detail) - USD ($)</t>
  </si>
  <si>
    <t>Adjustments to reconcile net income to net cash (used in) provided by operating activities:</t>
  </si>
  <si>
    <t>Net realized investment (gain) loss</t>
  </si>
  <si>
    <t>Amortization of premiums on investments in fixed-maturity securities</t>
  </si>
  <si>
    <t>Loss from limited partnership investment</t>
  </si>
  <si>
    <t>Deferred income taxes</t>
  </si>
  <si>
    <t>Income taxes payable</t>
  </si>
  <si>
    <t>Investment in limited partnership interest</t>
  </si>
  <si>
    <t>Purchases of property and equipment</t>
  </si>
  <si>
    <t>Cash dividends paid to stockholders</t>
  </si>
  <si>
    <t>Proceeds from exercise of stock options</t>
  </si>
  <si>
    <t>Proceeds from issuance of long-term debt</t>
  </si>
  <si>
    <t>Debt issuance costs paid</t>
  </si>
  <si>
    <t>Net cash (used in) provided by financing activities</t>
  </si>
  <si>
    <t>Dividends received from subsidiary</t>
  </si>
  <si>
    <t>Subsequent Events - Additional Information (Detail) - USD ($)</t>
  </si>
  <si>
    <t>Jan. 14, 2016</t>
  </si>
  <si>
    <t>Jan. 08, 2016</t>
  </si>
  <si>
    <t>Jan. 31, 2016</t>
  </si>
  <si>
    <t>Jan. 15, 2016</t>
  </si>
  <si>
    <t>Fixed annual interest rate</t>
  </si>
  <si>
    <t>Statutory deposit requirement</t>
  </si>
  <si>
    <t>Subsequent Event [Member]</t>
  </si>
  <si>
    <t>Date of dividend payable</t>
  </si>
  <si>
    <t>Mar. 18,
		2016</t>
  </si>
  <si>
    <t>Record date of dividend payable</t>
  </si>
  <si>
    <t>Feb. 19,
		2016</t>
  </si>
  <si>
    <t>Subsequent Event [Member] | TypTap [Member]</t>
  </si>
  <si>
    <t>Capital contribution amount</t>
  </si>
  <si>
    <t>Subsequent Event [Member] | Minimum [Member] | TypTap [Member]</t>
  </si>
  <si>
    <t>Subsequent Event [Member] | Secured Loan Agreement [Member]</t>
  </si>
  <si>
    <t>Secured loan agreement period</t>
  </si>
  <si>
    <t>15 years</t>
  </si>
  <si>
    <t>Principal and interest are payable term</t>
  </si>
  <si>
    <t>180  monthly</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00810</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0783747</v>
      </c>
    </row>
    <row spans="1:4" r="18">
      <c s="4" r="A18" t="s">
        <v>30</v>
      </c>
      <c s="7" r="D18" t="n">
        <v>394402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8</v>
      </c>
      <c s="2" r="B1" t="s">
        <v>1</v>
      </c>
    </row>
    <row spans="1:4" r="2">
      <c s="2" r="B2" t="s">
        <v>2</v>
      </c>
      <c s="2" r="C2" t="s">
        <v>32</v>
      </c>
      <c s="2" r="D2" t="s">
        <v>88</v>
      </c>
    </row>
    <row spans="1:4" r="3">
      <c s="3" r="A3" t="s">
        <v>934</v>
      </c>
    </row>
    <row spans="1:4" r="4">
      <c s="4" r="A4" t="s">
        <v>969</v>
      </c>
      <c s="6" r="B4" t="n">
        <v>639705</v>
      </c>
      <c s="6" r="C4" t="n">
        <v>735650</v>
      </c>
      <c s="6" r="D4" t="n">
        <v>246320</v>
      </c>
    </row>
    <row spans="1:4" r="5">
      <c s="4" r="A5" t="s">
        <v>970</v>
      </c>
      <c s="6" r="B5" t="n">
        <v>83260</v>
      </c>
      <c s="6" r="C5" t="n">
        <v>108720</v>
      </c>
      <c s="6" r="D5" t="n">
        <v>612000</v>
      </c>
    </row>
    <row spans="1:4" r="6">
      <c s="4" r="A6" t="s">
        <v>971</v>
      </c>
      <c s="6" r="B6" t="n">
        <v>-59695</v>
      </c>
      <c s="6" r="C6" t="n">
        <v>-193825</v>
      </c>
      <c s="6" r="D6" t="n">
        <v>-93000</v>
      </c>
    </row>
    <row spans="1:4" r="7">
      <c s="4" r="A7" t="s">
        <v>972</v>
      </c>
      <c s="6" r="B7" t="n">
        <v>-42757</v>
      </c>
      <c s="6" r="C7" t="n">
        <v>-10840</v>
      </c>
      <c s="6" r="D7" t="n">
        <v>-29670</v>
      </c>
    </row>
    <row spans="1:4" r="8">
      <c s="4" r="A8" t="s">
        <v>973</v>
      </c>
      <c s="6" r="B8" t="n">
        <v>620513</v>
      </c>
      <c s="6" r="C8" t="n">
        <v>639705</v>
      </c>
      <c s="6" r="D8" t="n">
        <v>735650</v>
      </c>
    </row>
    <row spans="1:4" r="9">
      <c s="4" r="A9" t="s">
        <v>974</v>
      </c>
      <c s="8" r="B9" t="n">
        <v>28.33</v>
      </c>
      <c s="8" r="C9" t="n">
        <v>25.48</v>
      </c>
      <c s="8" r="D9" t="n">
        <v>14.54</v>
      </c>
    </row>
    <row spans="1:4" r="10">
      <c s="4" r="A10" t="s">
        <v>975</v>
      </c>
      <c s="9" r="B10" t="n">
        <v>44.46</v>
      </c>
      <c s="9" r="C10" t="n">
        <v>47.4</v>
      </c>
      <c s="9" r="D10" t="n">
        <v>27.36</v>
      </c>
    </row>
    <row spans="1:4" r="11">
      <c s="4" r="A11" t="s">
        <v>976</v>
      </c>
      <c s="9" r="B11" t="n">
        <v>30.13</v>
      </c>
      <c s="9" r="C11" t="n">
        <v>27.48</v>
      </c>
      <c s="9" r="D11" t="n">
        <v>12.18</v>
      </c>
    </row>
    <row spans="1:4" r="12">
      <c s="4" r="A12" t="s">
        <v>977</v>
      </c>
      <c s="9" r="B12" t="n">
        <v>28.15</v>
      </c>
      <c s="9" r="C12" t="n">
        <v>41.53</v>
      </c>
      <c s="9" r="D12" t="n">
        <v>15.03</v>
      </c>
    </row>
    <row spans="1:4" r="13">
      <c s="4" r="A13" t="s">
        <v>978</v>
      </c>
      <c s="8" r="B13" t="n">
        <v>30.33</v>
      </c>
      <c s="8" r="C13" t="n">
        <v>28.33</v>
      </c>
      <c s="8" r="D13" t="n">
        <v>25.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9</v>
      </c>
      <c s="2" r="B1" t="s">
        <v>1</v>
      </c>
    </row>
    <row spans="1:4" r="2">
      <c s="2" r="B2" t="s">
        <v>2</v>
      </c>
      <c s="2" r="C2" t="s">
        <v>32</v>
      </c>
      <c s="2" r="D2" t="s">
        <v>88</v>
      </c>
    </row>
    <row spans="1:4" r="3">
      <c s="3" r="A3" t="s">
        <v>934</v>
      </c>
    </row>
    <row spans="1:4" r="4">
      <c s="4" r="A4" t="s">
        <v>937</v>
      </c>
      <c s="7" r="B4" t="n">
        <v>936</v>
      </c>
    </row>
    <row spans="1:4" r="5">
      <c s="4" r="A5" t="s">
        <v>980</v>
      </c>
    </row>
    <row spans="1:4" r="6">
      <c s="3" r="A6" t="s">
        <v>934</v>
      </c>
    </row>
    <row spans="1:4" r="7">
      <c s="4" r="A7" t="s">
        <v>937</v>
      </c>
      <c s="6" r="B7" t="n">
        <v>5212</v>
      </c>
      <c s="7" r="C7" t="n">
        <v>8104</v>
      </c>
      <c s="7" r="D7" t="n">
        <v>5346</v>
      </c>
    </row>
    <row spans="1:4" r="8">
      <c s="4" r="A8" t="s">
        <v>981</v>
      </c>
      <c s="7" r="B8" t="n">
        <v>7641</v>
      </c>
      <c s="7" r="C8" t="n">
        <v>10355</v>
      </c>
    </row>
    <row spans="1:4" r="9">
      <c s="4" r="A9" t="s">
        <v>982</v>
      </c>
      <c s="4" r="B9" t="s">
        <v>983</v>
      </c>
    </row>
    <row spans="1:4" r="10">
      <c s="4" r="A10" t="s">
        <v>984</v>
      </c>
      <c s="6" r="B10" t="n">
        <v>83260</v>
      </c>
      <c s="6" r="C10" t="n">
        <v>108720</v>
      </c>
      <c s="6" r="D10" t="n">
        <v>612000</v>
      </c>
    </row>
    <row spans="1:4" r="11">
      <c s="4" r="A11" t="s">
        <v>985</v>
      </c>
    </row>
    <row spans="1:4" r="12">
      <c s="3" r="A12" t="s">
        <v>934</v>
      </c>
    </row>
    <row spans="1:4" r="13">
      <c s="4" r="A13" t="s">
        <v>984</v>
      </c>
      <c s="6" r="B13"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6</v>
      </c>
      <c s="2" r="B1" t="s">
        <v>1</v>
      </c>
    </row>
    <row spans="1:4" r="2">
      <c s="2" r="B2" t="s">
        <v>2</v>
      </c>
      <c s="2" r="C2" t="s">
        <v>32</v>
      </c>
      <c s="2" r="D2" t="s">
        <v>88</v>
      </c>
    </row>
    <row spans="1:4" r="3">
      <c s="3" r="A3" t="s">
        <v>934</v>
      </c>
    </row>
    <row spans="1:4" r="4">
      <c s="4" r="A4" t="s">
        <v>987</v>
      </c>
      <c s="7" r="B4" t="n">
        <v>1453</v>
      </c>
      <c s="7" r="C4" t="n">
        <v>3126</v>
      </c>
      <c s="7" r="D4" t="n">
        <v>2062</v>
      </c>
    </row>
    <row spans="1:4" r="5">
      <c s="4" r="A5" t="s">
        <v>988</v>
      </c>
      <c s="6" r="B5" t="n">
        <v>598</v>
      </c>
      <c s="6" r="C5" t="n">
        <v>1477</v>
      </c>
      <c s="6" r="D5" t="n">
        <v>1060</v>
      </c>
    </row>
    <row spans="1:4" r="6">
      <c s="4" r="A6" t="s">
        <v>989</v>
      </c>
      <c s="7" r="B6" t="n">
        <v>1798</v>
      </c>
      <c s="7" r="C6" t="n">
        <v>5326</v>
      </c>
      <c s="7" r="D6" t="n">
        <v>11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0</v>
      </c>
      <c s="2" r="B1" t="s">
        <v>1</v>
      </c>
    </row>
    <row spans="1:3" r="2">
      <c s="2" r="B2" t="s">
        <v>32</v>
      </c>
      <c s="2" r="C2" t="s">
        <v>88</v>
      </c>
    </row>
    <row spans="1:3" r="3">
      <c s="3" r="A3" t="s">
        <v>991</v>
      </c>
    </row>
    <row spans="1:3" r="4">
      <c s="4" r="A4" t="s">
        <v>992</v>
      </c>
      <c s="8" r="B4" t="n">
        <v>1.1</v>
      </c>
      <c s="8" r="C4" t="n">
        <v>0.9</v>
      </c>
    </row>
    <row spans="1:3" r="5">
      <c s="4" r="A5" t="s">
        <v>993</v>
      </c>
      <c s="4" r="B5" t="s">
        <v>994</v>
      </c>
      <c s="4" r="C5" t="s">
        <v>995</v>
      </c>
    </row>
    <row spans="1:3" r="6">
      <c s="4" r="A6" t="s">
        <v>996</v>
      </c>
      <c s="4" r="B6" t="s">
        <v>997</v>
      </c>
      <c s="4" r="C6" t="s">
        <v>998</v>
      </c>
    </row>
    <row spans="1:3" r="7">
      <c s="4" r="A7" t="s">
        <v>999</v>
      </c>
      <c s="4" r="B7" t="s">
        <v>1000</v>
      </c>
      <c s="4" r="C7" t="s">
        <v>1001</v>
      </c>
    </row>
    <row spans="1:3" r="8">
      <c s="4" r="A8" t="s">
        <v>1002</v>
      </c>
      <c s="4" r="B8" t="s">
        <v>1003</v>
      </c>
      <c s="4" r="C8" t="s">
        <v>1004</v>
      </c>
    </row>
    <row spans="1:3" r="9">
      <c s="4" r="A9" t="s">
        <v>1005</v>
      </c>
      <c s="4" r="B9" t="s">
        <v>1006</v>
      </c>
    </row>
    <row spans="1:3" r="10">
      <c s="4" r="A10" t="s">
        <v>1007</v>
      </c>
      <c s="4" r="C10" t="s">
        <v>1008</v>
      </c>
    </row>
    <row spans="1:3" r="11">
      <c s="4" r="A11" t="s">
        <v>1009</v>
      </c>
      <c s="4" r="C11" t="s">
        <v>1010</v>
      </c>
    </row>
    <row spans="1:3" r="12">
      <c s="4" r="A12" t="s">
        <v>1011</v>
      </c>
      <c s="4" r="B12" t="s">
        <v>1012</v>
      </c>
    </row>
    <row spans="1:3" r="13">
      <c s="4" r="A13" t="s">
        <v>605</v>
      </c>
    </row>
    <row spans="1:3" r="14">
      <c s="3" r="A14" t="s">
        <v>991</v>
      </c>
    </row>
    <row spans="1:3" r="15">
      <c s="4" r="A15" t="s">
        <v>1011</v>
      </c>
      <c s="4" r="C15" t="s">
        <v>1012</v>
      </c>
    </row>
    <row spans="1:3" r="16">
      <c s="4" r="A16" t="s">
        <v>608</v>
      </c>
    </row>
    <row spans="1:3" r="17">
      <c s="3" r="A17" t="s">
        <v>991</v>
      </c>
    </row>
    <row spans="1:3" r="18">
      <c s="4" r="A18" t="s">
        <v>1011</v>
      </c>
      <c s="4" r="C18" t="s">
        <v>101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26"/>
    <col customWidth="1" max="3" min="3" width="21"/>
    <col customWidth="1" max="4" min="4" width="21"/>
  </cols>
  <sheetData>
    <row spans="1:4" r="1">
      <c s="1" r="A1" t="s">
        <v>1014</v>
      </c>
      <c s="2" r="B1" t="s">
        <v>1</v>
      </c>
    </row>
    <row spans="1:4" r="2">
      <c s="2" r="B2" t="s">
        <v>1015</v>
      </c>
      <c s="2" r="C2" t="s">
        <v>1016</v>
      </c>
      <c s="2" r="D2" t="s">
        <v>166</v>
      </c>
    </row>
    <row spans="1:4" r="3">
      <c s="4" r="A3" t="s">
        <v>1017</v>
      </c>
    </row>
    <row spans="1:4" r="4">
      <c s="3" r="A4" t="s">
        <v>1018</v>
      </c>
    </row>
    <row spans="1:4" r="5">
      <c s="4" r="A5" t="s">
        <v>1019</v>
      </c>
      <c s="4" r="B5" t="s">
        <v>461</v>
      </c>
    </row>
    <row spans="1:4" r="6">
      <c s="4" r="A6" t="s">
        <v>1020</v>
      </c>
      <c s="7" r="B6" t="n">
        <v>371000</v>
      </c>
      <c s="7" r="C6" t="n">
        <v>311000</v>
      </c>
      <c s="7" r="D6" t="n">
        <v>183000</v>
      </c>
    </row>
    <row spans="1:4" r="7">
      <c s="4" r="A7" t="s">
        <v>1021</v>
      </c>
    </row>
    <row spans="1:4" r="8">
      <c s="3" r="A8" t="s">
        <v>1018</v>
      </c>
    </row>
    <row spans="1:4" r="9">
      <c s="4" r="A9" t="s">
        <v>1022</v>
      </c>
      <c s="7" r="B9" t="n">
        <v>28000</v>
      </c>
      <c s="6" r="C9" t="n">
        <v>19000</v>
      </c>
    </row>
    <row spans="1:4" r="10">
      <c s="4" r="A10" t="s">
        <v>1023</v>
      </c>
      <c s="6" r="B10" t="n">
        <v>2</v>
      </c>
    </row>
    <row spans="1:4" r="11">
      <c s="4" r="A11" t="s">
        <v>1024</v>
      </c>
      <c s="7" r="B11" t="n">
        <v>9000</v>
      </c>
      <c s="7" r="C11" t="n">
        <v>13000</v>
      </c>
      <c s="7" r="D11" t="n">
        <v>6000</v>
      </c>
    </row>
    <row spans="1:4" r="12">
      <c s="4" r="A12" t="s">
        <v>1025</v>
      </c>
    </row>
    <row spans="1:4" r="13">
      <c s="3" r="A13" t="s">
        <v>1018</v>
      </c>
    </row>
    <row spans="1:4" r="14">
      <c s="4" r="A14" t="s">
        <v>1026</v>
      </c>
      <c s="4" r="B14" t="s">
        <v>1027</v>
      </c>
    </row>
    <row spans="1:4" r="15">
      <c s="4" r="A15" t="s">
        <v>1028</v>
      </c>
    </row>
    <row spans="1:4" r="16">
      <c s="3" r="A16" t="s">
        <v>1018</v>
      </c>
    </row>
    <row spans="1:4" r="17">
      <c s="4" r="A17" t="s">
        <v>1020</v>
      </c>
      <c s="7" r="B1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1"/>
    <col customWidth="1" max="5" min="5" width="80"/>
    <col customWidth="1" max="6" min="6" width="21"/>
    <col customWidth="1" max="7" min="7" width="21"/>
  </cols>
  <sheetData>
    <row spans="1:7" r="1">
      <c s="1" r="A1" t="s">
        <v>1029</v>
      </c>
      <c s="2" r="B1" t="s">
        <v>1030</v>
      </c>
      <c s="2" r="C1" t="s">
        <v>1031</v>
      </c>
      <c s="2" r="D1" t="s">
        <v>587</v>
      </c>
      <c s="2" r="E1" t="s">
        <v>1032</v>
      </c>
      <c s="2" r="F1" t="s">
        <v>1016</v>
      </c>
      <c s="2" r="G1" t="s">
        <v>166</v>
      </c>
    </row>
    <row spans="1:7" r="2">
      <c s="3" r="A2" t="s">
        <v>1033</v>
      </c>
    </row>
    <row spans="1:7" r="3">
      <c s="4" r="A3" t="s">
        <v>1034</v>
      </c>
      <c s="7" r="C3" t="n">
        <v>22989</v>
      </c>
      <c s="7" r="E3" t="n">
        <v>22989</v>
      </c>
    </row>
    <row spans="1:7" r="4">
      <c s="4" r="A4" t="s">
        <v>1035</v>
      </c>
      <c s="7" r="E4" t="n">
        <v>10</v>
      </c>
    </row>
    <row spans="1:7" r="5">
      <c s="4" r="A5" t="s">
        <v>1036</v>
      </c>
      <c s="4" r="E5" t="s">
        <v>1037</v>
      </c>
    </row>
    <row spans="1:7" r="6">
      <c s="4" r="A6" t="s">
        <v>1038</v>
      </c>
      <c s="4" r="E6" t="s">
        <v>609</v>
      </c>
    </row>
    <row spans="1:7" r="7">
      <c s="4" r="A7" t="s">
        <v>1039</v>
      </c>
      <c s="4" r="E7" t="s">
        <v>1040</v>
      </c>
    </row>
    <row spans="1:7" r="8">
      <c s="4" r="A8" t="s">
        <v>1041</v>
      </c>
      <c s="7" r="E8" t="n">
        <v>304</v>
      </c>
      <c s="7" r="F8" t="n">
        <v>222</v>
      </c>
      <c s="7" r="G8" t="n">
        <v>248</v>
      </c>
    </row>
    <row spans="1:7" r="9">
      <c s="4" r="A9" t="s">
        <v>1042</v>
      </c>
      <c s="4" r="E9" t="s">
        <v>1037</v>
      </c>
    </row>
    <row spans="1:7" r="10">
      <c s="4" r="A10" t="s">
        <v>1043</v>
      </c>
      <c s="4" r="E10" t="s">
        <v>1040</v>
      </c>
    </row>
    <row spans="1:7" r="11">
      <c s="4" r="A11" t="s">
        <v>1044</v>
      </c>
      <c s="4" r="E11" t="s">
        <v>609</v>
      </c>
    </row>
    <row spans="1:7" r="12">
      <c s="4" r="A12" t="s">
        <v>591</v>
      </c>
      <c s="10" r="C12" t="n">
        <v>3.5</v>
      </c>
      <c s="10" r="E12" t="n">
        <v>3.5</v>
      </c>
    </row>
    <row spans="1:7" r="13">
      <c s="4" r="A13" t="s">
        <v>1045</v>
      </c>
      <c s="6" r="C13" t="n">
        <v>122000</v>
      </c>
      <c s="6" r="E13" t="n">
        <v>122000</v>
      </c>
    </row>
    <row spans="1:7" r="14">
      <c s="4" r="A14" t="s">
        <v>1046</v>
      </c>
      <c s="4" r="G14" t="s">
        <v>1047</v>
      </c>
    </row>
    <row spans="1:7" r="15">
      <c s="4" r="A15" t="s">
        <v>528</v>
      </c>
      <c s="7" r="C15" t="n">
        <v>18224</v>
      </c>
      <c s="7" r="E15" t="n">
        <v>18224</v>
      </c>
      <c s="6" r="F15" t="n">
        <v>9860</v>
      </c>
    </row>
    <row spans="1:7" r="16">
      <c s="4" r="A16" t="s">
        <v>1048</v>
      </c>
      <c s="6" r="E16" t="n">
        <v>936</v>
      </c>
    </row>
    <row spans="1:7" r="17">
      <c s="4" r="A17" t="s">
        <v>1049</v>
      </c>
    </row>
    <row spans="1:7" r="18">
      <c s="3" r="A18" t="s">
        <v>1033</v>
      </c>
    </row>
    <row spans="1:7" r="19">
      <c s="4" r="A19" t="s">
        <v>1050</v>
      </c>
      <c s="6" r="E19" t="n">
        <v>4481</v>
      </c>
      <c s="7" r="F19" t="n">
        <v>4103</v>
      </c>
    </row>
    <row spans="1:7" r="20">
      <c s="4" r="A20" t="s">
        <v>1046</v>
      </c>
      <c s="4" r="F20" t="s">
        <v>1051</v>
      </c>
    </row>
    <row spans="1:7" r="21">
      <c s="4" r="A21" t="s">
        <v>1052</v>
      </c>
    </row>
    <row spans="1:7" r="22">
      <c s="3" r="A22" t="s">
        <v>1033</v>
      </c>
    </row>
    <row spans="1:7" r="23">
      <c s="4" r="A23" t="s">
        <v>1050</v>
      </c>
      <c s="7" r="E23" t="n">
        <v>2756</v>
      </c>
      <c s="7" r="F23" t="n">
        <v>3447</v>
      </c>
      <c s="7" r="G23" t="n">
        <v>3156</v>
      </c>
    </row>
    <row spans="1:7" r="24">
      <c s="4" r="A24" t="s">
        <v>1046</v>
      </c>
      <c s="4" r="C24" t="s">
        <v>1047</v>
      </c>
      <c s="4" r="E24" t="s">
        <v>1047</v>
      </c>
      <c s="4" r="F24" t="s">
        <v>1051</v>
      </c>
      <c s="4" r="G24" t="s">
        <v>1047</v>
      </c>
    </row>
    <row spans="1:7" r="25">
      <c s="4" r="A25" t="s">
        <v>1053</v>
      </c>
    </row>
    <row spans="1:7" r="26">
      <c s="3" r="A26" t="s">
        <v>1033</v>
      </c>
    </row>
    <row spans="1:7" r="27">
      <c s="4" r="A27" t="s">
        <v>1054</v>
      </c>
      <c s="6" r="E27" t="n">
        <v>160000</v>
      </c>
    </row>
    <row spans="1:7" r="28">
      <c s="4" r="A28" t="s">
        <v>1055</v>
      </c>
    </row>
    <row spans="1:7" r="29">
      <c s="3" r="A29" t="s">
        <v>1033</v>
      </c>
    </row>
    <row spans="1:7" r="30">
      <c s="4" r="A30" t="s">
        <v>1054</v>
      </c>
      <c s="6" r="E30" t="n">
        <v>100000</v>
      </c>
    </row>
    <row spans="1:7" r="31">
      <c s="4" r="A31" t="s">
        <v>1056</v>
      </c>
    </row>
    <row spans="1:7" r="32">
      <c s="3" r="A32" t="s">
        <v>1033</v>
      </c>
    </row>
    <row spans="1:7" r="33">
      <c s="4" r="A33" t="s">
        <v>1057</v>
      </c>
      <c s="6" r="C33" t="n">
        <v>2819</v>
      </c>
      <c s="6" r="E33" t="n">
        <v>2819</v>
      </c>
    </row>
    <row spans="1:7" r="34">
      <c s="4" r="A34" t="s">
        <v>1058</v>
      </c>
    </row>
    <row spans="1:7" r="35">
      <c s="3" r="A35" t="s">
        <v>1033</v>
      </c>
    </row>
    <row spans="1:7" r="36">
      <c s="4" r="A36" t="s">
        <v>1057</v>
      </c>
      <c s="6" r="C36" t="n">
        <v>15000</v>
      </c>
      <c s="6" r="E36" t="n">
        <v>15000</v>
      </c>
    </row>
    <row spans="1:7" r="37">
      <c s="4" r="A37" t="s">
        <v>1059</v>
      </c>
    </row>
    <row spans="1:7" r="38">
      <c s="3" r="A38" t="s">
        <v>1033</v>
      </c>
    </row>
    <row spans="1:7" r="39">
      <c s="4" r="A39" t="s">
        <v>1060</v>
      </c>
      <c s="7" r="B39" t="n">
        <v>1754</v>
      </c>
    </row>
    <row spans="1:7" r="40">
      <c s="4" r="A40" t="s">
        <v>1061</v>
      </c>
      <c s="7" r="B40" t="n">
        <v>1913</v>
      </c>
    </row>
    <row spans="1:7" r="41">
      <c s="4" r="A41" t="s">
        <v>1062</v>
      </c>
      <c s="4" r="E41" t="s">
        <v>1063</v>
      </c>
    </row>
    <row spans="1:7" r="42">
      <c s="4" r="A42" t="s">
        <v>1064</v>
      </c>
      <c s="7" r="D42" t="n">
        <v>140</v>
      </c>
    </row>
    <row spans="1:7" r="43">
      <c s="4" r="A43" t="s">
        <v>1065</v>
      </c>
      <c s="7" r="F43" t="n">
        <v>140</v>
      </c>
    </row>
    <row spans="1:7" r="44">
      <c s="4" r="A44" t="s">
        <v>1066</v>
      </c>
      <c s="7" r="C44" t="n">
        <v>38</v>
      </c>
    </row>
    <row spans="1:7" r="45">
      <c s="4" r="A45" t="s">
        <v>1067</v>
      </c>
    </row>
    <row spans="1:7" r="46">
      <c s="3" r="A46" t="s">
        <v>1033</v>
      </c>
    </row>
    <row spans="1:7" r="47">
      <c s="4" r="A47" t="s">
        <v>1035</v>
      </c>
      <c s="7" r="E47" t="n">
        <v>2</v>
      </c>
    </row>
    <row spans="1:7" r="48">
      <c s="4" r="A48" t="s">
        <v>1068</v>
      </c>
    </row>
    <row spans="1:7" r="49">
      <c s="3" r="A49" t="s">
        <v>1033</v>
      </c>
    </row>
    <row spans="1:7" r="50">
      <c s="4" r="A50" t="s">
        <v>1035</v>
      </c>
      <c s="7" r="E50" t="n">
        <v>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69</v>
      </c>
      <c s="2" r="B1" t="s">
        <v>513</v>
      </c>
    </row>
    <row spans="1:2" r="2">
      <c s="3" r="A2" t="s">
        <v>269</v>
      </c>
    </row>
    <row spans="1:2" r="3">
      <c s="6" r="A3" t="n">
        <v>2016</v>
      </c>
      <c s="7" r="B3" t="n">
        <v>186</v>
      </c>
    </row>
    <row spans="1:2" r="4">
      <c s="6" r="A4" t="n">
        <v>2017</v>
      </c>
      <c s="6" r="B4" t="n">
        <v>194</v>
      </c>
    </row>
    <row spans="1:2" r="5">
      <c s="6" r="A5" t="n">
        <v>2018</v>
      </c>
      <c s="6" r="B5" t="n">
        <v>130</v>
      </c>
    </row>
    <row spans="1:2" r="6">
      <c s="6" r="A6" t="n">
        <v>2019</v>
      </c>
      <c s="6" r="B6" t="n">
        <v>137</v>
      </c>
    </row>
    <row spans="1:2" r="7">
      <c s="6" r="A7" t="n">
        <v>2020</v>
      </c>
      <c s="6" r="B7" t="n">
        <v>143</v>
      </c>
    </row>
    <row spans="1:2" r="8">
      <c s="4" r="A8" t="s">
        <v>1070</v>
      </c>
      <c s="6" r="B8" t="n">
        <v>151</v>
      </c>
    </row>
    <row spans="1:2" r="9">
      <c s="4" r="A9" t="s">
        <v>1071</v>
      </c>
      <c s="7" r="B9" t="n">
        <v>94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72</v>
      </c>
      <c s="2" r="B1" t="s">
        <v>513</v>
      </c>
    </row>
    <row spans="1:2" r="2">
      <c s="3" r="A2" t="s">
        <v>269</v>
      </c>
    </row>
    <row spans="1:2" r="3">
      <c s="6" r="A3" t="n">
        <v>2016</v>
      </c>
      <c s="7" r="B3" t="n">
        <v>21</v>
      </c>
    </row>
    <row spans="1:2" r="4">
      <c s="6" r="A4" t="n">
        <v>2017</v>
      </c>
      <c s="6" r="B4" t="n">
        <v>22</v>
      </c>
    </row>
    <row spans="1:2" r="5">
      <c s="6" r="A5" t="n">
        <v>2018</v>
      </c>
      <c s="6" r="B5" t="n">
        <v>24</v>
      </c>
    </row>
    <row spans="1:2" r="6">
      <c s="6" r="A6" t="n">
        <v>2019</v>
      </c>
      <c s="6" r="B6" t="n">
        <v>24</v>
      </c>
    </row>
    <row spans="1:2" r="7">
      <c s="6" r="A7" t="n">
        <v>2020</v>
      </c>
      <c s="6" r="B7" t="n">
        <v>26</v>
      </c>
    </row>
    <row spans="1:2" r="8">
      <c s="4" r="A8" t="s">
        <v>1070</v>
      </c>
      <c s="6" r="B8" t="n">
        <v>27</v>
      </c>
    </row>
    <row spans="1:2" r="9">
      <c s="4" r="A9" t="s">
        <v>1071</v>
      </c>
      <c s="7" r="B9" t="n">
        <v>14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73</v>
      </c>
      <c s="2" r="B1" t="s">
        <v>513</v>
      </c>
    </row>
    <row spans="1:2" r="2">
      <c s="3" r="A2" t="s">
        <v>269</v>
      </c>
    </row>
    <row spans="1:2" r="3">
      <c s="6" r="A3" t="n">
        <v>2016</v>
      </c>
      <c s="7" r="B3" t="n">
        <v>774</v>
      </c>
    </row>
    <row spans="1:2" r="4">
      <c s="6" r="A4" t="n">
        <v>2017</v>
      </c>
      <c s="6" r="B4" t="n">
        <v>398</v>
      </c>
    </row>
    <row spans="1:2" r="5">
      <c s="6" r="A5" t="n">
        <v>2018</v>
      </c>
      <c s="6" r="B5" t="n">
        <v>220</v>
      </c>
    </row>
    <row spans="1:2" r="6">
      <c s="6" r="A6" t="n">
        <v>2019</v>
      </c>
      <c s="6" r="B6" t="n">
        <v>164</v>
      </c>
    </row>
    <row spans="1:2" r="7">
      <c s="6" r="A7" t="n">
        <v>2020</v>
      </c>
      <c s="6" r="B7" t="n">
        <v>65</v>
      </c>
    </row>
    <row spans="1:2" r="8">
      <c s="4" r="A8" t="s">
        <v>1070</v>
      </c>
      <c s="6" r="B8" t="n">
        <v>23</v>
      </c>
    </row>
    <row spans="1:2" r="9">
      <c s="4" r="A9" t="s">
        <v>128</v>
      </c>
      <c s="7" r="B9" t="n">
        <v>164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74</v>
      </c>
      <c s="2" r="B1" t="s">
        <v>552</v>
      </c>
      <c s="2" r="N1" t="s">
        <v>1</v>
      </c>
    </row>
    <row spans="1:16" r="2">
      <c s="2" r="B2" t="s">
        <v>2</v>
      </c>
      <c s="2" r="C2" t="s">
        <v>430</v>
      </c>
      <c s="2" r="D2" t="s">
        <v>4</v>
      </c>
      <c s="2" r="E2" t="s">
        <v>431</v>
      </c>
      <c s="2" r="F2" t="s">
        <v>32</v>
      </c>
      <c s="2" r="G2" t="s">
        <v>437</v>
      </c>
      <c s="2" r="H2" t="s">
        <v>553</v>
      </c>
      <c s="2" r="I2" t="s">
        <v>554</v>
      </c>
      <c s="2" r="J2" t="s">
        <v>88</v>
      </c>
      <c s="2" r="K2" t="s">
        <v>555</v>
      </c>
      <c s="2" r="L2" t="s">
        <v>556</v>
      </c>
      <c s="2" r="M2" t="s">
        <v>557</v>
      </c>
      <c s="2" r="N2" t="s">
        <v>2</v>
      </c>
      <c s="2" r="O2" t="s">
        <v>32</v>
      </c>
      <c s="2" r="P2" t="s">
        <v>88</v>
      </c>
    </row>
    <row spans="1:16" r="3">
      <c s="3" r="A3" t="s">
        <v>272</v>
      </c>
    </row>
    <row spans="1:16" r="4">
      <c s="4" r="A4" t="s">
        <v>92</v>
      </c>
      <c s="7" r="B4" t="n">
        <v>61626</v>
      </c>
      <c s="7" r="C4" t="n">
        <v>62765</v>
      </c>
      <c s="7" r="D4" t="n">
        <v>76387</v>
      </c>
      <c s="7" r="E4" t="n">
        <v>81728</v>
      </c>
      <c s="7" r="F4" t="n">
        <v>61776</v>
      </c>
      <c s="7" r="G4" t="n">
        <v>61260</v>
      </c>
      <c s="7" r="H4" t="n">
        <v>62649</v>
      </c>
      <c s="7" r="I4" t="n">
        <v>66380</v>
      </c>
      <c s="7" r="J4" t="n">
        <v>63428</v>
      </c>
      <c s="7" r="K4" t="n">
        <v>52934</v>
      </c>
      <c s="7" r="L4" t="n">
        <v>57335</v>
      </c>
      <c s="7" r="M4" t="n">
        <v>60551</v>
      </c>
      <c s="7" r="N4" t="n">
        <v>282506</v>
      </c>
      <c s="7" r="O4" t="n">
        <v>252065</v>
      </c>
      <c s="7" r="P4" t="n">
        <v>234248</v>
      </c>
    </row>
    <row spans="1:16" r="5">
      <c s="4" r="A5" t="s">
        <v>101</v>
      </c>
      <c s="6" r="B5" t="n">
        <v>63412</v>
      </c>
      <c s="6" r="C5" t="n">
        <v>61262</v>
      </c>
      <c s="6" r="D5" t="n">
        <v>79068</v>
      </c>
      <c s="6" r="E5" t="n">
        <v>82210</v>
      </c>
      <c s="6" r="F5" t="n">
        <v>64752</v>
      </c>
      <c s="6" r="G5" t="n">
        <v>66955</v>
      </c>
      <c s="6" r="H5" t="n">
        <v>66284</v>
      </c>
      <c s="6" r="I5" t="n">
        <v>68117</v>
      </c>
      <c s="6" r="J5" t="n">
        <v>65252</v>
      </c>
      <c s="6" r="K5" t="n">
        <v>54692</v>
      </c>
      <c s="6" r="L5" t="n">
        <v>59333</v>
      </c>
      <c s="6" r="M5" t="n">
        <v>61811</v>
      </c>
      <c s="6" r="N5" t="n">
        <v>285952</v>
      </c>
      <c s="6" r="O5" t="n">
        <v>266108</v>
      </c>
      <c s="6" r="P5" t="n">
        <v>241088</v>
      </c>
    </row>
    <row spans="1:16" r="6">
      <c s="4" r="A6" t="s">
        <v>51</v>
      </c>
      <c s="6" r="B6" t="n">
        <v>21420</v>
      </c>
      <c s="6" r="C6" t="n">
        <v>26200</v>
      </c>
      <c s="6" r="D6" t="n">
        <v>20565</v>
      </c>
      <c s="6" r="E6" t="n">
        <v>19039</v>
      </c>
      <c s="6" r="F6" t="n">
        <v>20529</v>
      </c>
      <c s="6" r="G6" t="n">
        <v>21991</v>
      </c>
      <c s="6" r="H6" t="n">
        <v>18383</v>
      </c>
      <c s="6" r="I6" t="n">
        <v>18565</v>
      </c>
      <c s="6" r="J6" t="n">
        <v>17348</v>
      </c>
      <c s="6" r="K6" t="n">
        <v>14489</v>
      </c>
      <c s="6" r="L6" t="n">
        <v>17414</v>
      </c>
      <c s="6" r="M6" t="n">
        <v>15872</v>
      </c>
      <c s="6" r="N6" t="n">
        <v>87224</v>
      </c>
      <c s="6" r="O6" t="n">
        <v>79468</v>
      </c>
      <c s="6" r="P6" t="n">
        <v>65123</v>
      </c>
    </row>
    <row spans="1:16" r="7">
      <c s="4" r="A7" t="s">
        <v>103</v>
      </c>
      <c s="6" r="B7" t="n">
        <v>11067</v>
      </c>
      <c s="6" r="C7" t="n">
        <v>10675</v>
      </c>
      <c s="6" r="D7" t="n">
        <v>10443</v>
      </c>
      <c s="6" r="E7" t="n">
        <v>9799</v>
      </c>
      <c s="6" r="F7" t="n">
        <v>9278</v>
      </c>
      <c s="6" r="G7" t="n">
        <v>9986</v>
      </c>
      <c s="6" r="H7" t="n">
        <v>9559</v>
      </c>
      <c s="6" r="I7" t="n">
        <v>9129</v>
      </c>
      <c s="6" r="J7" t="n">
        <v>9456</v>
      </c>
      <c s="6" r="K7" t="n">
        <v>8887</v>
      </c>
      <c s="6" r="L7" t="n">
        <v>7308</v>
      </c>
      <c s="6" r="M7" t="n">
        <v>5968</v>
      </c>
      <c s="6" r="N7" t="n">
        <v>41984</v>
      </c>
      <c s="6" r="O7" t="n">
        <v>37952</v>
      </c>
      <c s="6" r="P7" t="n">
        <v>31619</v>
      </c>
    </row>
    <row spans="1:16" r="8">
      <c s="4" r="A8" t="s">
        <v>105</v>
      </c>
      <c s="6" r="B8" t="n">
        <v>2716</v>
      </c>
      <c s="6" r="C8" t="n">
        <v>2698</v>
      </c>
      <c s="6" r="D8" t="n">
        <v>2679</v>
      </c>
      <c s="6" r="E8" t="n">
        <v>2661</v>
      </c>
      <c s="6" r="F8" t="n">
        <v>2644</v>
      </c>
      <c s="6" r="G8" t="n">
        <v>2626</v>
      </c>
      <c s="6" r="H8" t="n">
        <v>2609</v>
      </c>
      <c s="6" r="I8" t="n">
        <v>2574</v>
      </c>
      <c s="6" r="J8" t="n">
        <v>1228</v>
      </c>
      <c s="6" r="K8" t="n">
        <v>847</v>
      </c>
      <c s="6" r="L8" t="n">
        <v>846</v>
      </c>
      <c s="6" r="M8" t="n">
        <v>686</v>
      </c>
      <c s="6" r="N8" t="n">
        <v>10754</v>
      </c>
      <c s="6" r="O8" t="n">
        <v>10453</v>
      </c>
      <c s="6" r="P8" t="n">
        <v>3607</v>
      </c>
    </row>
    <row spans="1:16" r="9">
      <c s="4" r="A9" t="s">
        <v>107</v>
      </c>
      <c s="6" r="B9" t="n">
        <v>45787</v>
      </c>
      <c s="6" r="C9" t="n">
        <v>49324</v>
      </c>
      <c s="6" r="D9" t="n">
        <v>43485</v>
      </c>
      <c s="6" r="E9" t="n">
        <v>41164</v>
      </c>
      <c s="6" r="F9" t="n">
        <v>41258</v>
      </c>
      <c s="6" r="G9" t="n">
        <v>44180</v>
      </c>
      <c s="6" r="H9" t="n">
        <v>39901</v>
      </c>
      <c s="6" r="I9" t="n">
        <v>39807</v>
      </c>
      <c s="6" r="J9" t="n">
        <v>40020</v>
      </c>
      <c s="6" r="K9" t="n">
        <v>33048</v>
      </c>
      <c s="6" r="L9" t="n">
        <v>32926</v>
      </c>
      <c s="6" r="M9" t="n">
        <v>28641</v>
      </c>
      <c s="6" r="N9" t="n">
        <v>179760</v>
      </c>
      <c s="6" r="O9" t="n">
        <v>165146</v>
      </c>
      <c s="6" r="P9" t="n">
        <v>134635</v>
      </c>
    </row>
    <row spans="1:16" r="10">
      <c s="4" r="A10" t="s">
        <v>108</v>
      </c>
      <c s="6" r="B10" t="n">
        <v>17625</v>
      </c>
      <c s="6" r="C10" t="n">
        <v>11938</v>
      </c>
      <c s="6" r="D10" t="n">
        <v>35583</v>
      </c>
      <c s="6" r="E10" t="n">
        <v>41046</v>
      </c>
      <c s="6" r="F10" t="n">
        <v>23494</v>
      </c>
      <c s="6" r="G10" t="n">
        <v>22775</v>
      </c>
      <c s="6" r="H10" t="n">
        <v>26383</v>
      </c>
      <c s="6" r="I10" t="n">
        <v>28310</v>
      </c>
      <c s="6" r="J10" t="n">
        <v>25232</v>
      </c>
      <c s="6" r="K10" t="n">
        <v>21644</v>
      </c>
      <c s="6" r="L10" t="n">
        <v>26407</v>
      </c>
      <c s="6" r="M10" t="n">
        <v>33170</v>
      </c>
      <c s="6" r="N10" t="n">
        <v>106192</v>
      </c>
      <c s="6" r="O10" t="n">
        <v>100962</v>
      </c>
      <c s="6" r="P10" t="n">
        <v>106453</v>
      </c>
    </row>
    <row spans="1:16" r="11">
      <c s="4" r="A11" t="s">
        <v>110</v>
      </c>
      <c s="6" r="B11" t="n">
        <v>11090</v>
      </c>
      <c s="6" r="C11" t="n">
        <v>7371</v>
      </c>
      <c s="6" r="D11" t="n">
        <v>22022</v>
      </c>
      <c s="6" r="E11" t="n">
        <v>25378</v>
      </c>
      <c s="6" r="F11" t="n">
        <v>14562</v>
      </c>
      <c s="6" r="G11" t="n">
        <v>14052</v>
      </c>
      <c s="6" r="H11" t="n">
        <v>16430</v>
      </c>
      <c s="6" r="I11" t="n">
        <v>17620</v>
      </c>
      <c s="6" r="J11" t="n">
        <v>15562</v>
      </c>
      <c s="6" r="K11" t="n">
        <v>13378</v>
      </c>
      <c s="6" r="L11" t="n">
        <v>16235</v>
      </c>
      <c s="6" r="M11" t="n">
        <v>20387</v>
      </c>
      <c s="6" r="N11" t="n">
        <v>65861</v>
      </c>
      <c s="6" r="O11" t="n">
        <v>62664</v>
      </c>
      <c s="6" r="P11" t="n">
        <v>65562</v>
      </c>
    </row>
    <row spans="1:16" r="12">
      <c s="4" r="A12" t="s">
        <v>126</v>
      </c>
      <c s="6" r="B12" t="n">
        <v>11516</v>
      </c>
      <c s="6" r="C12" t="n">
        <v>5023</v>
      </c>
      <c s="6" r="D12" t="n">
        <v>19856</v>
      </c>
      <c s="6" r="E12" t="n">
        <v>27009</v>
      </c>
      <c s="6" r="F12" t="n">
        <v>14199</v>
      </c>
      <c s="6" r="G12" t="n">
        <v>11084</v>
      </c>
      <c s="6" r="H12" t="n">
        <v>17889</v>
      </c>
      <c s="6" r="I12" t="n">
        <v>19044</v>
      </c>
      <c s="6" r="J12" t="n">
        <v>15505</v>
      </c>
      <c s="6" r="K12" t="n">
        <v>13652</v>
      </c>
      <c s="6" r="L12" t="n">
        <v>15347</v>
      </c>
      <c s="6" r="M12" t="n">
        <v>20552</v>
      </c>
      <c s="6" r="N12" t="n">
        <v>63404</v>
      </c>
      <c s="6" r="O12" t="n">
        <v>62216</v>
      </c>
      <c s="6" r="P12" t="n">
        <v>65056</v>
      </c>
    </row>
    <row spans="1:16" r="13">
      <c s="4" r="A13" t="s">
        <v>1075</v>
      </c>
      <c s="7" r="B13" t="n">
        <v>11090</v>
      </c>
      <c s="7" r="C13" t="n">
        <v>7371</v>
      </c>
      <c s="7" r="D13" t="n">
        <v>22022</v>
      </c>
      <c s="7" r="E13" t="n">
        <v>25378</v>
      </c>
      <c s="7" r="F13" t="n">
        <v>14562</v>
      </c>
      <c s="7" r="G13" t="n">
        <v>14052</v>
      </c>
      <c s="7" r="H13" t="n">
        <v>16431</v>
      </c>
      <c s="7" r="I13" t="n">
        <v>17623</v>
      </c>
      <c s="7" r="J13" t="n">
        <v>15546</v>
      </c>
      <c s="7" r="K13" t="n">
        <v>13356</v>
      </c>
      <c s="7" r="L13" t="n">
        <v>16203</v>
      </c>
      <c s="7" r="M13" t="n">
        <v>20353</v>
      </c>
      <c s="7" r="N13" t="n">
        <v>65861</v>
      </c>
      <c s="7" r="O13" t="n">
        <v>62668</v>
      </c>
      <c s="7" r="P13" t="n">
        <v>65458</v>
      </c>
    </row>
    <row spans="1:16" r="14">
      <c s="3" r="A14" t="s">
        <v>1076</v>
      </c>
    </row>
    <row spans="1:16" r="15">
      <c s="4" r="A15" t="s">
        <v>1077</v>
      </c>
      <c s="8" r="B15" t="n">
        <v>1.12</v>
      </c>
      <c s="8" r="C15" t="n">
        <v>0.72</v>
      </c>
      <c s="8" r="D15" t="n">
        <v>2.17</v>
      </c>
      <c s="8" r="E15" t="n">
        <v>2.5</v>
      </c>
      <c s="8" r="F15" t="n">
        <v>1.43</v>
      </c>
      <c s="8" r="G15" t="n">
        <v>1.34</v>
      </c>
      <c s="8" r="H15" t="n">
        <v>1.53</v>
      </c>
      <c s="8" r="I15" t="n">
        <v>1.6</v>
      </c>
      <c s="8" r="J15" t="n">
        <v>1.36</v>
      </c>
      <c s="8" r="K15" t="n">
        <v>1.17</v>
      </c>
      <c s="8" r="L15" t="n">
        <v>1.44</v>
      </c>
      <c s="8" r="M15" t="n">
        <v>1.87</v>
      </c>
      <c s="8" r="N15" t="n">
        <v>6.51</v>
      </c>
      <c s="8" r="O15" t="n">
        <v>5.9</v>
      </c>
      <c s="8" r="P15" t="n">
        <v>5.82</v>
      </c>
    </row>
    <row spans="1:16" r="16">
      <c s="4" r="A16" t="s">
        <v>1078</v>
      </c>
      <c s="8" r="B16" t="n">
        <v>1.05</v>
      </c>
      <c s="8" r="C16" t="n">
        <v>0.71</v>
      </c>
      <c s="8" r="D16" t="n">
        <v>1.93</v>
      </c>
      <c s="8" r="E16" t="n">
        <v>2.21</v>
      </c>
      <c s="8" r="F16" t="n">
        <v>1.3</v>
      </c>
      <c s="8" r="G16" t="n">
        <v>1.23</v>
      </c>
      <c s="8" r="H16" t="n">
        <v>1.39</v>
      </c>
      <c s="8" r="I16" t="n">
        <v>1.44</v>
      </c>
      <c s="8" r="J16" t="n">
        <v>1.31</v>
      </c>
      <c s="8" r="K16" t="n">
        <v>1.13</v>
      </c>
      <c s="8" r="L16" t="n">
        <v>1.4</v>
      </c>
      <c s="8" r="M16" t="n">
        <v>1.81</v>
      </c>
      <c s="8" r="N16" t="n">
        <v>5.9</v>
      </c>
      <c s="8" r="O16" t="n">
        <v>5.36</v>
      </c>
      <c s="8" r="P16" t="n">
        <v>5.63</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079</v>
      </c>
      <c s="2" r="B1" t="s">
        <v>1</v>
      </c>
    </row>
    <row spans="1:4" r="2">
      <c s="2" r="B2" t="s">
        <v>513</v>
      </c>
      <c s="2" r="C2" t="s">
        <v>1016</v>
      </c>
      <c s="2" r="D2" t="s">
        <v>166</v>
      </c>
    </row>
    <row spans="1:4" r="3">
      <c s="3" r="A3" t="s">
        <v>1080</v>
      </c>
    </row>
    <row spans="1:4" r="4">
      <c s="4" r="A4" t="s">
        <v>1081</v>
      </c>
      <c s="7" r="B4" t="n">
        <v>81146000</v>
      </c>
    </row>
    <row spans="1:4" r="5">
      <c s="4" r="A5" t="s">
        <v>1082</v>
      </c>
      <c s="4" r="B5" t="s">
        <v>574</v>
      </c>
    </row>
    <row spans="1:4" r="6">
      <c s="4" r="A6" t="s">
        <v>1083</v>
      </c>
      <c s="7" r="B6" t="n">
        <v>195000000</v>
      </c>
      <c s="7" r="C6" t="n">
        <v>168000000</v>
      </c>
      <c s="7" r="D6" t="n">
        <v>116900000</v>
      </c>
    </row>
    <row spans="1:4" r="7">
      <c s="4" r="A7" t="s">
        <v>1084</v>
      </c>
      <c s="7" r="B7" t="n">
        <v>300000</v>
      </c>
    </row>
    <row spans="1:4" r="8">
      <c s="4" r="A8" t="s">
        <v>1085</v>
      </c>
      <c s="4" r="B8" t="s">
        <v>574</v>
      </c>
    </row>
    <row spans="1:4" r="9">
      <c s="4" r="A9" t="s">
        <v>1086</v>
      </c>
      <c s="4" r="B9" t="s">
        <v>574</v>
      </c>
    </row>
    <row spans="1:4" r="10">
      <c s="4" r="A10" t="s">
        <v>1087</v>
      </c>
      <c s="4" r="B10" t="s">
        <v>1088</v>
      </c>
    </row>
    <row spans="1:4" r="11">
      <c s="4" r="A11" t="s">
        <v>1089</v>
      </c>
      <c s="4" r="B11" t="s">
        <v>574</v>
      </c>
    </row>
    <row spans="1:4" r="12">
      <c s="4" r="A12" t="s">
        <v>1090</v>
      </c>
      <c s="4" r="B12" t="s">
        <v>1088</v>
      </c>
    </row>
    <row spans="1:4" r="13">
      <c s="4" r="A13" t="s">
        <v>1091</v>
      </c>
      <c s="7" r="B13" t="n">
        <v>130458000</v>
      </c>
      <c s="6" r="C13" t="n">
        <v>115139000</v>
      </c>
    </row>
    <row spans="1:4" r="14">
      <c s="4" r="A14" t="s">
        <v>1092</v>
      </c>
    </row>
    <row spans="1:4" r="15">
      <c s="3" r="A15" t="s">
        <v>1080</v>
      </c>
    </row>
    <row spans="1:4" r="16">
      <c s="4" r="A16" t="s">
        <v>1093</v>
      </c>
      <c s="7" r="B16" t="n">
        <v>57400000</v>
      </c>
      <c s="7" r="C16" t="n">
        <v>48900000</v>
      </c>
      <c s="7" r="D16" t="n">
        <v>45700000</v>
      </c>
    </row>
    <row spans="1:4" r="17">
      <c s="4" r="A17" t="s">
        <v>1094</v>
      </c>
      <c s="4" r="B17" t="s">
        <v>574</v>
      </c>
    </row>
    <row spans="1:4" r="18">
      <c s="4" r="A18" t="s">
        <v>1095</v>
      </c>
      <c s="4" r="B18" t="s">
        <v>1096</v>
      </c>
    </row>
    <row spans="1:4" r="19">
      <c s="4" r="A19" t="s">
        <v>1097</v>
      </c>
      <c s="4" r="B19" t="s">
        <v>742</v>
      </c>
    </row>
    <row spans="1:4" r="20">
      <c s="4" r="A20" t="s">
        <v>1098</v>
      </c>
      <c s="4" r="B20" t="s">
        <v>442</v>
      </c>
    </row>
    <row spans="1:4" r="21">
      <c s="4" r="A21" t="s">
        <v>1099</v>
      </c>
      <c s="9" r="B21" t="n">
        <v>1.85</v>
      </c>
      <c s="9" r="C21" t="n">
        <v>2.21</v>
      </c>
      <c s="9" r="D21" t="n">
        <v>2.76</v>
      </c>
    </row>
    <row spans="1:4" r="22">
      <c s="4" r="A22" t="s">
        <v>1100</v>
      </c>
      <c s="6" r="B22" t="n">
        <v>1</v>
      </c>
      <c s="9" r="C22" t="n">
        <v>1.5</v>
      </c>
      <c s="9" r="D22" t="n">
        <v>1.68</v>
      </c>
    </row>
    <row spans="1:4" r="23">
      <c s="4" r="A23" t="s">
        <v>1101</v>
      </c>
    </row>
    <row spans="1:4" r="24">
      <c s="3" r="A24" t="s">
        <v>1080</v>
      </c>
    </row>
    <row spans="1:4" r="25">
      <c s="4" r="A25" t="s">
        <v>1102</v>
      </c>
      <c s="7" r="B25" t="n">
        <v>500000</v>
      </c>
    </row>
    <row spans="1:4" r="26">
      <c s="4" r="A26" t="s">
        <v>1083</v>
      </c>
      <c s="6" r="B26" t="n">
        <v>1917000</v>
      </c>
      <c s="7" r="C26" t="n">
        <v>1926000</v>
      </c>
    </row>
    <row spans="1:4" r="27">
      <c s="4" r="A27" t="s">
        <v>1084</v>
      </c>
      <c s="6" r="B27" t="n">
        <v>100000</v>
      </c>
    </row>
    <row spans="1:4" r="28">
      <c s="4" r="A28" t="s">
        <v>1103</v>
      </c>
    </row>
    <row spans="1:4" r="29">
      <c s="3" r="A29" t="s">
        <v>1080</v>
      </c>
    </row>
    <row spans="1:4" r="30">
      <c s="4" r="A30" t="s">
        <v>1102</v>
      </c>
      <c s="6" r="B30" t="n">
        <v>2000000</v>
      </c>
    </row>
    <row spans="1:4" r="31">
      <c s="4" r="A31" t="s">
        <v>1083</v>
      </c>
      <c s="6" r="B31" t="n">
        <v>74171000</v>
      </c>
      <c s="6" r="C31" t="n">
        <v>21307000</v>
      </c>
    </row>
    <row spans="1:4" r="32">
      <c s="4" r="A32" t="s">
        <v>1093</v>
      </c>
      <c s="6" r="B32" t="n">
        <v>9883000</v>
      </c>
      <c s="6" r="C32" t="n">
        <v>1980000</v>
      </c>
      <c s="7" r="D32" t="n">
        <v>4164000</v>
      </c>
    </row>
    <row spans="1:4" r="33">
      <c s="4" r="A33" t="s">
        <v>1104</v>
      </c>
      <c s="6" r="B33" t="n">
        <v>0</v>
      </c>
      <c s="6" r="C33" t="n">
        <v>0</v>
      </c>
      <c s="7" r="D33" t="n">
        <v>4000000</v>
      </c>
    </row>
    <row spans="1:4" r="34">
      <c s="4" r="A34" t="s">
        <v>1105</v>
      </c>
    </row>
    <row spans="1:4" r="35">
      <c s="3" r="A35" t="s">
        <v>1080</v>
      </c>
    </row>
    <row spans="1:4" r="36">
      <c s="4" r="A36" t="s">
        <v>1083</v>
      </c>
      <c s="6" r="B36" t="n">
        <v>196810000</v>
      </c>
    </row>
    <row spans="1:4" r="37">
      <c s="4" r="A37" t="s">
        <v>1106</v>
      </c>
      <c s="7" r="B37" t="n">
        <v>106469000</v>
      </c>
    </row>
    <row spans="1:4" r="38">
      <c s="4" r="A38" t="s">
        <v>1107</v>
      </c>
    </row>
    <row spans="1:4" r="39">
      <c s="3" r="A39" t="s">
        <v>1080</v>
      </c>
    </row>
    <row spans="1:4" r="40">
      <c s="4" r="A40" t="s">
        <v>1099</v>
      </c>
      <c s="6" r="B40" t="n">
        <v>10</v>
      </c>
    </row>
    <row spans="1:4" r="41">
      <c s="4" r="A41" t="s">
        <v>1100</v>
      </c>
      <c s="6" r="B41" t="n">
        <v>4</v>
      </c>
    </row>
    <row spans="1:4" r="42">
      <c s="4" r="A42" t="s">
        <v>605</v>
      </c>
    </row>
    <row spans="1:4" r="43">
      <c s="3" r="A43" t="s">
        <v>1080</v>
      </c>
    </row>
    <row spans="1:4" r="44">
      <c s="4" r="A44" t="s">
        <v>1102</v>
      </c>
      <c s="7" r="B44" t="n">
        <v>20662000</v>
      </c>
      <c s="7" r="C44" t="n">
        <v>24757000</v>
      </c>
    </row>
    <row spans="1:4" r="45">
      <c s="4" r="A45" t="s">
        <v>1108</v>
      </c>
    </row>
    <row spans="1:4" r="46">
      <c s="3" r="A46" t="s">
        <v>1080</v>
      </c>
    </row>
    <row spans="1:4" r="47">
      <c s="4" r="A47" t="s">
        <v>1102</v>
      </c>
      <c s="7" r="B47" t="n">
        <v>21162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0"/>
    <col customWidth="1" max="5" min="5" width="21"/>
    <col customWidth="1" max="6" min="6" width="21"/>
  </cols>
  <sheetData>
    <row spans="1:6" r="1">
      <c s="1" r="A1" t="s">
        <v>1109</v>
      </c>
      <c s="2" r="B1" t="s">
        <v>1110</v>
      </c>
      <c s="2" r="C1" t="s">
        <v>589</v>
      </c>
      <c s="2" r="D1" t="s">
        <v>1111</v>
      </c>
      <c s="2" r="E1" t="s">
        <v>1016</v>
      </c>
      <c s="2" r="F1" t="s">
        <v>166</v>
      </c>
    </row>
    <row spans="1:6" r="2">
      <c s="3" r="A2" t="s">
        <v>1112</v>
      </c>
    </row>
    <row spans="1:6" r="3">
      <c s="4" r="A3" t="s">
        <v>711</v>
      </c>
      <c s="7" r="D3" t="n">
        <v>14100</v>
      </c>
      <c s="7" r="E3" t="n">
        <v>1485</v>
      </c>
    </row>
    <row spans="1:6" r="4">
      <c s="4" r="A4" t="s">
        <v>1113</v>
      </c>
      <c s="7" r="D4" t="n">
        <v>50</v>
      </c>
      <c s="7" r="E4" t="n">
        <v>47</v>
      </c>
      <c s="7" r="F4" t="n">
        <v>450</v>
      </c>
    </row>
    <row spans="1:6" r="5">
      <c s="4" r="A5" t="s">
        <v>1114</v>
      </c>
    </row>
    <row spans="1:6" r="6">
      <c s="3" r="A6" t="s">
        <v>1112</v>
      </c>
    </row>
    <row spans="1:6" r="7">
      <c s="4" r="A7" t="s">
        <v>1115</v>
      </c>
      <c s="6" r="D7" t="n">
        <v>3</v>
      </c>
    </row>
    <row spans="1:6" r="8">
      <c s="4" r="A8" t="s">
        <v>1116</v>
      </c>
    </row>
    <row spans="1:6" r="9">
      <c s="3" r="A9" t="s">
        <v>1112</v>
      </c>
    </row>
    <row spans="1:6" r="10">
      <c s="4" r="A10" t="s">
        <v>1117</v>
      </c>
      <c s="7" r="D10" t="n">
        <v>10100</v>
      </c>
    </row>
    <row spans="1:6" r="11">
      <c s="4" r="A11" t="s">
        <v>1118</v>
      </c>
      <c s="6" r="D11" t="n">
        <v>4900</v>
      </c>
    </row>
    <row spans="1:6" r="12">
      <c s="4" r="A12" t="s">
        <v>1119</v>
      </c>
    </row>
    <row spans="1:6" r="13">
      <c s="3" r="A13" t="s">
        <v>1112</v>
      </c>
    </row>
    <row spans="1:6" r="14">
      <c s="4" r="A14" t="s">
        <v>1117</v>
      </c>
      <c s="6" r="D14" t="n">
        <v>8800</v>
      </c>
    </row>
    <row spans="1:6" r="15">
      <c s="4" r="A15" t="s">
        <v>1118</v>
      </c>
      <c s="6" r="D15" t="n">
        <v>3720</v>
      </c>
    </row>
    <row spans="1:6" r="16">
      <c s="4" r="A16" t="s">
        <v>1120</v>
      </c>
    </row>
    <row spans="1:6" r="17">
      <c s="3" r="A17" t="s">
        <v>1112</v>
      </c>
    </row>
    <row spans="1:6" r="18">
      <c s="4" r="A18" t="s">
        <v>1117</v>
      </c>
      <c s="6" r="D18" t="n">
        <v>11600</v>
      </c>
    </row>
    <row spans="1:6" r="19">
      <c s="4" r="A19" t="s">
        <v>1118</v>
      </c>
      <c s="7" r="D19" t="n">
        <v>3340</v>
      </c>
    </row>
    <row spans="1:6" r="20">
      <c s="4" r="A20" t="s">
        <v>1121</v>
      </c>
    </row>
    <row spans="1:6" r="21">
      <c s="3" r="A21" t="s">
        <v>1112</v>
      </c>
    </row>
    <row spans="1:6" r="22">
      <c s="4" r="A22" t="s">
        <v>1115</v>
      </c>
      <c s="6" r="D22" t="n">
        <v>1</v>
      </c>
    </row>
    <row spans="1:6" r="23">
      <c s="4" r="A23" t="s">
        <v>1122</v>
      </c>
      <c s="7" r="B23" t="n">
        <v>4300</v>
      </c>
    </row>
    <row spans="1:6" r="24">
      <c s="4" r="A24" t="s">
        <v>711</v>
      </c>
      <c s="7" r="C24" t="n">
        <v>1485</v>
      </c>
    </row>
    <row spans="1:6" r="25">
      <c s="4" r="A25" t="s">
        <v>1123</v>
      </c>
    </row>
    <row spans="1:6" r="26">
      <c s="3" r="A26" t="s">
        <v>1112</v>
      </c>
    </row>
    <row spans="1:6" r="27">
      <c s="4" r="A27" t="s">
        <v>1117</v>
      </c>
      <c s="7" r="D27" t="n">
        <v>15400</v>
      </c>
    </row>
    <row spans="1:6" r="28">
      <c s="4" r="A28" t="s">
        <v>1118</v>
      </c>
      <c s="6" r="D28" t="n">
        <v>4300</v>
      </c>
    </row>
    <row spans="1:6" r="29">
      <c s="4" r="A29" t="s">
        <v>1124</v>
      </c>
    </row>
    <row spans="1:6" r="30">
      <c s="3" r="A30" t="s">
        <v>1112</v>
      </c>
    </row>
    <row spans="1:6" r="31">
      <c s="4" r="A31" t="s">
        <v>1117</v>
      </c>
      <c s="6" r="D31" t="n">
        <v>9000</v>
      </c>
    </row>
    <row spans="1:6" r="32">
      <c s="4" r="A32" t="s">
        <v>1125</v>
      </c>
      <c s="7" r="D32" t="n">
        <v>121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26</v>
      </c>
      <c s="2" r="B1" t="s">
        <v>2</v>
      </c>
      <c s="2" r="C1" t="s">
        <v>32</v>
      </c>
      <c s="2" r="D1" t="s">
        <v>88</v>
      </c>
      <c s="2" r="E1" t="s">
        <v>841</v>
      </c>
    </row>
    <row spans="1:5" r="2">
      <c s="3" r="A2" t="s">
        <v>33</v>
      </c>
    </row>
    <row spans="1:5" r="3">
      <c s="4" r="A3" t="s">
        <v>75</v>
      </c>
      <c s="7" r="B3" t="n">
        <v>267738</v>
      </c>
      <c s="7" r="C3" t="n">
        <v>314416</v>
      </c>
      <c s="7" r="D3" t="n">
        <v>293098</v>
      </c>
      <c s="7" r="E3" t="n">
        <v>229914</v>
      </c>
    </row>
    <row spans="1:5" r="4">
      <c s="4" r="A4" t="s">
        <v>1127</v>
      </c>
      <c s="6" r="B4" t="n">
        <v>125009</v>
      </c>
      <c s="6" r="C4" t="n">
        <v>97084</v>
      </c>
    </row>
    <row spans="1:5" r="5">
      <c s="4" r="A5" t="s">
        <v>1128</v>
      </c>
      <c s="6" r="B5" t="n">
        <v>48237</v>
      </c>
      <c s="6" r="C5" t="n">
        <v>45550</v>
      </c>
    </row>
    <row spans="1:5" r="6">
      <c s="4" r="A6" t="s">
        <v>36</v>
      </c>
      <c s="6" r="B6" t="n">
        <v>4787</v>
      </c>
      <c s="6" r="C6" t="n">
        <v>4477</v>
      </c>
    </row>
    <row spans="1:5" r="7">
      <c s="4" r="A7" t="s">
        <v>46</v>
      </c>
      <c s="6" r="B7" t="n">
        <v>11786</v>
      </c>
      <c s="6" r="C7" t="n">
        <v>12292</v>
      </c>
    </row>
    <row spans="1:5" r="8">
      <c s="4" r="A8" t="s">
        <v>1129</v>
      </c>
      <c s="6" r="B8" t="n">
        <v>1858</v>
      </c>
      <c s="6" r="C8" t="n">
        <v>2624</v>
      </c>
    </row>
    <row spans="1:5" r="9">
      <c s="4" r="A9" t="s">
        <v>48</v>
      </c>
      <c s="6" r="B9" t="n">
        <v>39128</v>
      </c>
      <c s="6" r="C9" t="n">
        <v>31934</v>
      </c>
    </row>
    <row spans="1:5" r="10">
      <c s="4" r="A10" t="s">
        <v>49</v>
      </c>
      <c s="6" r="B10" t="n">
        <v>636986</v>
      </c>
      <c s="6" r="C10" t="n">
        <v>598557</v>
      </c>
    </row>
    <row spans="1:5" r="11">
      <c s="3" r="A11" t="s">
        <v>50</v>
      </c>
    </row>
    <row spans="1:5" r="12">
      <c s="4" r="A12" t="s">
        <v>56</v>
      </c>
      <c s="6" r="B12" t="n">
        <v>129429</v>
      </c>
      <c s="6" r="C12" t="n">
        <v>125886</v>
      </c>
    </row>
    <row spans="1:5" r="13">
      <c s="4" r="A13" t="s">
        <v>58</v>
      </c>
      <c s="6" r="B13" t="n">
        <v>399264</v>
      </c>
      <c s="6" r="C13" t="n">
        <v>415972</v>
      </c>
    </row>
    <row spans="1:5" r="14">
      <c s="4" r="A14" t="s">
        <v>67</v>
      </c>
      <c s="6" r="B14" t="n">
        <v>237722</v>
      </c>
      <c s="6" r="C14" t="n">
        <v>182585</v>
      </c>
      <c s="6" r="D14" t="n">
        <v>160521</v>
      </c>
      <c s="6" r="E14" t="n">
        <v>121253</v>
      </c>
    </row>
    <row spans="1:5" r="15">
      <c s="4" r="A15" t="s">
        <v>68</v>
      </c>
      <c s="6" r="B15" t="n">
        <v>636986</v>
      </c>
      <c s="6" r="C15" t="n">
        <v>598557</v>
      </c>
    </row>
    <row spans="1:5" r="16">
      <c s="4" r="A16" t="s">
        <v>1130</v>
      </c>
    </row>
    <row spans="1:5" r="17">
      <c s="3" r="A17" t="s">
        <v>33</v>
      </c>
    </row>
    <row spans="1:5" r="18">
      <c s="4" r="A18" t="s">
        <v>75</v>
      </c>
      <c s="6" r="B18" t="n">
        <v>2282</v>
      </c>
      <c s="6" r="C18" t="n">
        <v>32082</v>
      </c>
      <c s="7" r="D18" t="n">
        <v>87715</v>
      </c>
      <c s="7" r="E18" t="n">
        <v>6317</v>
      </c>
    </row>
    <row spans="1:5" r="19">
      <c s="4" r="A19" t="s">
        <v>1127</v>
      </c>
      <c s="6" r="B19" t="n">
        <v>4307</v>
      </c>
      <c s="6" r="C19" t="n">
        <v>4652</v>
      </c>
    </row>
    <row spans="1:5" r="20">
      <c s="4" r="A20" t="s">
        <v>1128</v>
      </c>
      <c s="6" r="B20" t="n">
        <v>6598</v>
      </c>
      <c s="6" r="C20" t="n">
        <v>8802</v>
      </c>
    </row>
    <row spans="1:5" r="21">
      <c s="4" r="A21" t="s">
        <v>36</v>
      </c>
      <c s="6" r="B21" t="n">
        <v>19217</v>
      </c>
      <c s="6" r="C21" t="n">
        <v>2550</v>
      </c>
    </row>
    <row spans="1:5" r="22">
      <c s="4" r="A22" t="s">
        <v>1131</v>
      </c>
      <c s="6" r="B22" t="n">
        <v>361664</v>
      </c>
      <c s="6" r="C22" t="n">
        <v>298726</v>
      </c>
    </row>
    <row spans="1:5" r="23">
      <c s="4" r="A23" t="s">
        <v>46</v>
      </c>
      <c s="6" r="B23" t="n">
        <v>860</v>
      </c>
      <c s="6" r="C23" t="n">
        <v>946</v>
      </c>
    </row>
    <row spans="1:5" r="24">
      <c s="4" r="A24" t="s">
        <v>1129</v>
      </c>
      <c s="6" r="C24" t="n">
        <v>2596</v>
      </c>
    </row>
    <row spans="1:5" r="25">
      <c s="4" r="A25" t="s">
        <v>48</v>
      </c>
      <c s="6" r="B25" t="n">
        <v>784</v>
      </c>
      <c s="6" r="C25" t="n">
        <v>1046</v>
      </c>
    </row>
    <row spans="1:5" r="26">
      <c s="4" r="A26" t="s">
        <v>49</v>
      </c>
      <c s="6" r="B26" t="n">
        <v>395712</v>
      </c>
      <c s="6" r="C26" t="n">
        <v>351400</v>
      </c>
    </row>
    <row spans="1:5" r="27">
      <c s="3" r="A27" t="s">
        <v>50</v>
      </c>
    </row>
    <row spans="1:5" r="28">
      <c s="4" r="A28" t="s">
        <v>186</v>
      </c>
      <c s="6" r="B28" t="n">
        <v>3674</v>
      </c>
      <c s="6" r="C28" t="n">
        <v>3085</v>
      </c>
    </row>
    <row spans="1:5" r="29">
      <c s="4" r="A29" t="s">
        <v>1132</v>
      </c>
      <c s="6" r="B29" t="n">
        <v>1279</v>
      </c>
    </row>
    <row spans="1:5" r="30">
      <c s="4" r="A30" t="s">
        <v>47</v>
      </c>
      <c s="6" r="B30" t="n">
        <v>2226</v>
      </c>
      <c s="6" r="C30" t="n">
        <v>3631</v>
      </c>
    </row>
    <row spans="1:5" r="31">
      <c s="4" r="A31" t="s">
        <v>56</v>
      </c>
      <c s="6" r="B31" t="n">
        <v>129429</v>
      </c>
      <c s="6" r="C31" t="n">
        <v>125886</v>
      </c>
    </row>
    <row spans="1:5" r="32">
      <c s="4" r="A32" t="s">
        <v>1133</v>
      </c>
      <c s="6" r="B32" t="n">
        <v>21382</v>
      </c>
      <c s="6" r="C32" t="n">
        <v>36213</v>
      </c>
    </row>
    <row spans="1:5" r="33">
      <c s="4" r="A33" t="s">
        <v>58</v>
      </c>
      <c s="6" r="B33" t="n">
        <v>157990</v>
      </c>
      <c s="6" r="C33" t="n">
        <v>168815</v>
      </c>
    </row>
    <row spans="1:5" r="34">
      <c s="4" r="A34" t="s">
        <v>67</v>
      </c>
      <c s="6" r="B34" t="n">
        <v>237722</v>
      </c>
      <c s="6" r="C34" t="n">
        <v>182585</v>
      </c>
    </row>
    <row spans="1:5" r="35">
      <c s="4" r="A35" t="s">
        <v>68</v>
      </c>
      <c s="7" r="B35" t="n">
        <v>395712</v>
      </c>
      <c s="7" r="C35" t="n">
        <v>3514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134</v>
      </c>
      <c s="2" r="B1" t="s">
        <v>552</v>
      </c>
      <c s="2" r="N1" t="s">
        <v>1</v>
      </c>
    </row>
    <row spans="1:16" r="2">
      <c s="2" r="B2" t="s">
        <v>2</v>
      </c>
      <c s="2" r="C2" t="s">
        <v>430</v>
      </c>
      <c s="2" r="D2" t="s">
        <v>4</v>
      </c>
      <c s="2" r="E2" t="s">
        <v>431</v>
      </c>
      <c s="2" r="F2" t="s">
        <v>32</v>
      </c>
      <c s="2" r="G2" t="s">
        <v>437</v>
      </c>
      <c s="2" r="H2" t="s">
        <v>553</v>
      </c>
      <c s="2" r="I2" t="s">
        <v>554</v>
      </c>
      <c s="2" r="J2" t="s">
        <v>88</v>
      </c>
      <c s="2" r="K2" t="s">
        <v>555</v>
      </c>
      <c s="2" r="L2" t="s">
        <v>556</v>
      </c>
      <c s="2" r="M2" t="s">
        <v>557</v>
      </c>
      <c s="2" r="N2" t="s">
        <v>2</v>
      </c>
      <c s="2" r="O2" t="s">
        <v>32</v>
      </c>
      <c s="2" r="P2" t="s">
        <v>88</v>
      </c>
    </row>
    <row spans="1:16" r="3">
      <c s="3" r="A3" t="s">
        <v>1135</v>
      </c>
    </row>
    <row spans="1:16" r="4">
      <c s="4" r="A4" t="s">
        <v>1136</v>
      </c>
      <c s="7" r="N4" t="n">
        <v>3978000</v>
      </c>
      <c s="7" r="O4" t="n">
        <v>4888000</v>
      </c>
      <c s="7" r="P4" t="n">
        <v>1469000</v>
      </c>
    </row>
    <row spans="1:16" r="5">
      <c s="4" r="A5" t="s">
        <v>1137</v>
      </c>
      <c s="6" r="N5" t="n">
        <v>-608000</v>
      </c>
      <c s="6" r="O5" t="n">
        <v>4735000</v>
      </c>
      <c s="6" r="P5" t="n">
        <v>80000</v>
      </c>
    </row>
    <row spans="1:16" r="6">
      <c s="4" r="A6" t="s">
        <v>177</v>
      </c>
      <c s="6" r="N6" t="n">
        <v>-4681000</v>
      </c>
      <c s="6" r="O6" t="n">
        <v>-107000</v>
      </c>
      <c s="6" r="P6" t="n">
        <v>0</v>
      </c>
    </row>
    <row spans="1:16" r="7">
      <c s="4" r="A7" t="s">
        <v>1138</v>
      </c>
      <c s="6" r="N7" t="n">
        <v>1261000</v>
      </c>
      <c s="6" r="O7" t="n">
        <v>1707000</v>
      </c>
      <c s="6" r="P7" t="n">
        <v>2193000</v>
      </c>
    </row>
    <row spans="1:16" r="8">
      <c s="4" r="A8" t="s">
        <v>105</v>
      </c>
      <c s="7" r="B8" t="n">
        <v>-2716000</v>
      </c>
      <c s="7" r="C8" t="n">
        <v>-2698000</v>
      </c>
      <c s="7" r="D8" t="n">
        <v>-2679000</v>
      </c>
      <c s="7" r="E8" t="n">
        <v>-2661000</v>
      </c>
      <c s="7" r="F8" t="n">
        <v>-2644000</v>
      </c>
      <c s="7" r="G8" t="n">
        <v>-2626000</v>
      </c>
      <c s="7" r="H8" t="n">
        <v>-2609000</v>
      </c>
      <c s="7" r="I8" t="n">
        <v>-2574000</v>
      </c>
      <c s="7" r="J8" t="n">
        <v>-1228000</v>
      </c>
      <c s="7" r="K8" t="n">
        <v>-847000</v>
      </c>
      <c s="7" r="L8" t="n">
        <v>-846000</v>
      </c>
      <c s="7" r="M8" t="n">
        <v>-686000</v>
      </c>
      <c s="6" r="N8" t="n">
        <v>-10754000</v>
      </c>
      <c s="6" r="O8" t="n">
        <v>-10453000</v>
      </c>
      <c s="6" r="P8" t="n">
        <v>-3607000</v>
      </c>
    </row>
    <row spans="1:16" r="9">
      <c s="4" r="A9" t="s">
        <v>1139</v>
      </c>
      <c s="6" r="B9" t="n">
        <v>-45787000</v>
      </c>
      <c s="6" r="C9" t="n">
        <v>-49324000</v>
      </c>
      <c s="6" r="D9" t="n">
        <v>-43485000</v>
      </c>
      <c s="6" r="E9" t="n">
        <v>-41164000</v>
      </c>
      <c s="6" r="F9" t="n">
        <v>-41258000</v>
      </c>
      <c s="6" r="G9" t="n">
        <v>-44180000</v>
      </c>
      <c s="6" r="H9" t="n">
        <v>-39901000</v>
      </c>
      <c s="6" r="I9" t="n">
        <v>-39807000</v>
      </c>
      <c s="6" r="J9" t="n">
        <v>-40020000</v>
      </c>
      <c s="6" r="K9" t="n">
        <v>-33048000</v>
      </c>
      <c s="6" r="L9" t="n">
        <v>-32926000</v>
      </c>
      <c s="6" r="M9" t="n">
        <v>-28641000</v>
      </c>
      <c s="6" r="N9" t="n">
        <v>-179760000</v>
      </c>
      <c s="6" r="O9" t="n">
        <v>-165146000</v>
      </c>
      <c s="6" r="P9" t="n">
        <v>-134635000</v>
      </c>
    </row>
    <row spans="1:16" r="10">
      <c s="4" r="A10" t="s">
        <v>1140</v>
      </c>
      <c s="6" r="N10" t="n">
        <v>-40331000</v>
      </c>
      <c s="6" r="O10" t="n">
        <v>-38298000</v>
      </c>
      <c s="6" r="P10" t="n">
        <v>-40891000</v>
      </c>
    </row>
    <row spans="1:16" r="11">
      <c s="4" r="A11" t="s">
        <v>110</v>
      </c>
      <c s="7" r="B11" t="n">
        <v>11090000</v>
      </c>
      <c s="7" r="C11" t="n">
        <v>7371000</v>
      </c>
      <c s="7" r="D11" t="n">
        <v>22022000</v>
      </c>
      <c s="7" r="E11" t="n">
        <v>25378000</v>
      </c>
      <c s="7" r="F11" t="n">
        <v>14562000</v>
      </c>
      <c s="7" r="G11" t="n">
        <v>14052000</v>
      </c>
      <c s="7" r="H11" t="n">
        <v>16430000</v>
      </c>
      <c s="7" r="I11" t="n">
        <v>17620000</v>
      </c>
      <c s="7" r="J11" t="n">
        <v>15562000</v>
      </c>
      <c s="7" r="K11" t="n">
        <v>13378000</v>
      </c>
      <c s="7" r="L11" t="n">
        <v>16235000</v>
      </c>
      <c s="7" r="M11" t="n">
        <v>20387000</v>
      </c>
      <c s="6" r="N11" t="n">
        <v>65861000</v>
      </c>
      <c s="6" r="O11" t="n">
        <v>62664000</v>
      </c>
      <c s="6" r="P11" t="n">
        <v>65562000</v>
      </c>
    </row>
    <row spans="1:16" r="12">
      <c s="4" r="A12" t="s">
        <v>1130</v>
      </c>
    </row>
    <row spans="1:16" r="13">
      <c s="3" r="A13" t="s">
        <v>1135</v>
      </c>
    </row>
    <row spans="1:16" r="14">
      <c s="4" r="A14" t="s">
        <v>1136</v>
      </c>
      <c s="6" r="N14" t="n">
        <v>-2401000</v>
      </c>
      <c s="6" r="O14" t="n">
        <v>739000</v>
      </c>
      <c s="6" r="P14" t="n">
        <v>84000</v>
      </c>
    </row>
    <row spans="1:16" r="15">
      <c s="4" r="A15" t="s">
        <v>1137</v>
      </c>
      <c s="6" r="N15" t="n">
        <v>108000</v>
      </c>
      <c s="6" r="O15" t="n">
        <v>309000</v>
      </c>
      <c s="6" r="P15" t="n">
        <v>-2000</v>
      </c>
    </row>
    <row spans="1:16" r="16">
      <c s="4" r="A16" t="s">
        <v>177</v>
      </c>
      <c s="6" r="N16" t="n">
        <v>-75000</v>
      </c>
    </row>
    <row spans="1:16" r="17">
      <c s="4" r="A17" t="s">
        <v>1138</v>
      </c>
      <c s="6" r="N17" t="n">
        <v>30000</v>
      </c>
      <c s="6" r="O17" t="n">
        <v>120000</v>
      </c>
      <c s="6" r="P17" t="n">
        <v>864000</v>
      </c>
    </row>
    <row spans="1:16" r="18">
      <c s="4" r="A18" t="s">
        <v>105</v>
      </c>
      <c s="6" r="N18" t="n">
        <v>-10754000</v>
      </c>
      <c s="6" r="O18" t="n">
        <v>-10453000</v>
      </c>
      <c s="6" r="P18" t="n">
        <v>-3607000</v>
      </c>
    </row>
    <row spans="1:16" r="19">
      <c s="4" r="A19" t="s">
        <v>1139</v>
      </c>
      <c s="6" r="N19" t="n">
        <v>-7346000</v>
      </c>
      <c s="6" r="O19" t="n">
        <v>-7745000</v>
      </c>
      <c s="6" r="P19" t="n">
        <v>-4865000</v>
      </c>
    </row>
    <row spans="1:16" r="20">
      <c s="4" r="A20" t="s">
        <v>1141</v>
      </c>
      <c s="6" r="N20" t="n">
        <v>-20438000</v>
      </c>
      <c s="6" r="O20" t="n">
        <v>-17030000</v>
      </c>
      <c s="6" r="P20" t="n">
        <v>-7526000</v>
      </c>
    </row>
    <row spans="1:16" r="21">
      <c s="4" r="A21" t="s">
        <v>1140</v>
      </c>
      <c s="6" r="N21" t="n">
        <v>7835000</v>
      </c>
      <c s="6" r="O21" t="n">
        <v>6462000</v>
      </c>
      <c s="6" r="P21" t="n">
        <v>2863000</v>
      </c>
    </row>
    <row spans="1:16" r="22">
      <c s="4" r="A22" t="s">
        <v>1142</v>
      </c>
      <c s="6" r="N22" t="n">
        <v>-12603000</v>
      </c>
      <c s="6" r="O22" t="n">
        <v>-10568000</v>
      </c>
      <c s="6" r="P22" t="n">
        <v>-4663000</v>
      </c>
    </row>
    <row spans="1:16" r="23">
      <c s="4" r="A23" t="s">
        <v>1143</v>
      </c>
      <c s="6" r="N23" t="n">
        <v>78464000</v>
      </c>
      <c s="6" r="O23" t="n">
        <v>73232000</v>
      </c>
      <c s="6" r="P23" t="n">
        <v>70225000</v>
      </c>
    </row>
    <row spans="1:16" r="24">
      <c s="4" r="A24" t="s">
        <v>110</v>
      </c>
      <c s="7" r="N24" t="n">
        <v>65861000</v>
      </c>
      <c s="7" r="O24" t="n">
        <v>62664000</v>
      </c>
      <c s="7" r="P24" t="n">
        <v>65562000</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144</v>
      </c>
      <c s="2" r="B1" t="s">
        <v>552</v>
      </c>
      <c s="2" r="N1" t="s">
        <v>1</v>
      </c>
    </row>
    <row spans="1:16" r="2">
      <c s="2" r="B2" t="s">
        <v>2</v>
      </c>
      <c s="2" r="C2" t="s">
        <v>430</v>
      </c>
      <c s="2" r="D2" t="s">
        <v>4</v>
      </c>
      <c s="2" r="E2" t="s">
        <v>431</v>
      </c>
      <c s="2" r="F2" t="s">
        <v>32</v>
      </c>
      <c s="2" r="G2" t="s">
        <v>437</v>
      </c>
      <c s="2" r="H2" t="s">
        <v>553</v>
      </c>
      <c s="2" r="I2" t="s">
        <v>554</v>
      </c>
      <c s="2" r="J2" t="s">
        <v>88</v>
      </c>
      <c s="2" r="K2" t="s">
        <v>555</v>
      </c>
      <c s="2" r="L2" t="s">
        <v>556</v>
      </c>
      <c s="2" r="M2" t="s">
        <v>557</v>
      </c>
      <c s="2" r="N2" t="s">
        <v>2</v>
      </c>
      <c s="2" r="O2" t="s">
        <v>32</v>
      </c>
      <c s="2" r="P2" t="s">
        <v>88</v>
      </c>
    </row>
    <row spans="1:16" r="3">
      <c s="3" r="A3" t="s">
        <v>171</v>
      </c>
    </row>
    <row spans="1:16" r="4">
      <c s="4" r="A4" t="s">
        <v>110</v>
      </c>
      <c s="7" r="B4" t="n">
        <v>11090000</v>
      </c>
      <c s="7" r="C4" t="n">
        <v>7371000</v>
      </c>
      <c s="7" r="D4" t="n">
        <v>22022000</v>
      </c>
      <c s="7" r="E4" t="n">
        <v>25378000</v>
      </c>
      <c s="7" r="F4" t="n">
        <v>14562000</v>
      </c>
      <c s="7" r="G4" t="n">
        <v>14052000</v>
      </c>
      <c s="7" r="H4" t="n">
        <v>16430000</v>
      </c>
      <c s="7" r="I4" t="n">
        <v>17620000</v>
      </c>
      <c s="7" r="J4" t="n">
        <v>15562000</v>
      </c>
      <c s="7" r="K4" t="n">
        <v>13378000</v>
      </c>
      <c s="7" r="L4" t="n">
        <v>16235000</v>
      </c>
      <c s="7" r="M4" t="n">
        <v>20387000</v>
      </c>
      <c s="7" r="N4" t="n">
        <v>65861000</v>
      </c>
      <c s="7" r="O4" t="n">
        <v>62664000</v>
      </c>
      <c s="7" r="P4" t="n">
        <v>65562000</v>
      </c>
    </row>
    <row spans="1:16" r="5">
      <c s="3" r="A5" t="s">
        <v>1145</v>
      </c>
    </row>
    <row spans="1:16" r="6">
      <c s="4" r="A6" t="s">
        <v>151</v>
      </c>
      <c s="6" r="N6" t="n">
        <v>5212000</v>
      </c>
      <c s="6" r="O6" t="n">
        <v>8110000</v>
      </c>
      <c s="6" r="P6" t="n">
        <v>5365000</v>
      </c>
    </row>
    <row spans="1:16" r="7">
      <c s="4" r="A7" t="s">
        <v>1146</v>
      </c>
      <c s="6" r="N7" t="n">
        <v>608000</v>
      </c>
      <c s="6" r="O7" t="n">
        <v>-4735000</v>
      </c>
      <c s="6" r="P7" t="n">
        <v>-80000</v>
      </c>
    </row>
    <row spans="1:16" r="8">
      <c s="4" r="A8" t="s">
        <v>1147</v>
      </c>
      <c s="6" r="N8" t="n">
        <v>855000</v>
      </c>
      <c s="6" r="O8" t="n">
        <v>782000</v>
      </c>
      <c s="6" r="P8" t="n">
        <v>336000</v>
      </c>
    </row>
    <row spans="1:16" r="9">
      <c s="4" r="A9" t="s">
        <v>174</v>
      </c>
      <c s="6" r="N9" t="n">
        <v>5251000</v>
      </c>
      <c s="6" r="O9" t="n">
        <v>4958000</v>
      </c>
      <c s="6" r="P9" t="n">
        <v>2103000</v>
      </c>
    </row>
    <row spans="1:16" r="10">
      <c s="4" r="A10" t="s">
        <v>1148</v>
      </c>
      <c s="6" r="N10" t="n">
        <v>3244000</v>
      </c>
      <c s="6" r="O10" t="n">
        <v>90000</v>
      </c>
    </row>
    <row spans="1:16" r="11">
      <c s="4" r="A11" t="s">
        <v>177</v>
      </c>
      <c s="6" r="N11" t="n">
        <v>4681000</v>
      </c>
      <c s="6" r="O11" t="n">
        <v>107000</v>
      </c>
      <c s="6" r="P11" t="n">
        <v>0</v>
      </c>
    </row>
    <row spans="1:16" r="12">
      <c s="4" r="A12" t="s">
        <v>1149</v>
      </c>
      <c s="6" r="N12" t="n">
        <v>-1101000</v>
      </c>
      <c s="6" r="O12" t="n">
        <v>-4742000</v>
      </c>
      <c s="6" r="P12" t="n">
        <v>557000</v>
      </c>
    </row>
    <row spans="1:16" r="13">
      <c s="3" r="A13" t="s">
        <v>184</v>
      </c>
    </row>
    <row spans="1:16" r="14">
      <c s="4" r="A14" t="s">
        <v>48</v>
      </c>
      <c s="6" r="N14" t="n">
        <v>-7230000</v>
      </c>
      <c s="6" r="O14" t="n">
        <v>-20086000</v>
      </c>
      <c s="6" r="P14" t="n">
        <v>-9579000</v>
      </c>
    </row>
    <row spans="1:16" r="15">
      <c s="4" r="A15" t="s">
        <v>186</v>
      </c>
      <c s="6" r="N15" t="n">
        <v>4157000</v>
      </c>
      <c s="6" r="O15" t="n">
        <v>10011000</v>
      </c>
      <c s="6" r="P15" t="n">
        <v>3232000</v>
      </c>
    </row>
    <row spans="1:16" r="16">
      <c s="4" r="A16" t="s">
        <v>1150</v>
      </c>
      <c s="6" r="N16" t="n">
        <v>766000</v>
      </c>
      <c s="6" r="O16" t="n">
        <v>-3167000</v>
      </c>
      <c s="6" r="P16" t="n">
        <v>-8270000</v>
      </c>
    </row>
    <row spans="1:16" r="17">
      <c s="4" r="A17" t="s">
        <v>187</v>
      </c>
      <c s="6" r="N17" t="n">
        <v>45270000</v>
      </c>
      <c s="6" r="O17" t="n">
        <v>88729000</v>
      </c>
      <c s="6" r="P17" t="n">
        <v>55472000</v>
      </c>
    </row>
    <row spans="1:16" r="18">
      <c s="3" r="A18" t="s">
        <v>188</v>
      </c>
    </row>
    <row spans="1:16" r="19">
      <c s="4" r="A19" t="s">
        <v>1151</v>
      </c>
      <c s="6" r="N19" t="n">
        <v>-24636000</v>
      </c>
      <c s="6" r="O19" t="n">
        <v>-2640000</v>
      </c>
    </row>
    <row spans="1:16" r="20">
      <c s="4" r="A20" t="s">
        <v>194</v>
      </c>
      <c s="6" r="N20" t="n">
        <v>-98501000</v>
      </c>
      <c s="6" r="O20" t="n">
        <v>-83365000</v>
      </c>
      <c s="6" r="P20" t="n">
        <v>-82907000</v>
      </c>
    </row>
    <row spans="1:16" r="21">
      <c s="4" r="A21" t="s">
        <v>195</v>
      </c>
      <c s="6" r="N21" t="n">
        <v>-32878000</v>
      </c>
      <c s="6" r="O21" t="n">
        <v>-44257000</v>
      </c>
      <c s="6" r="P21" t="n">
        <v>-11308000</v>
      </c>
    </row>
    <row spans="1:16" r="22">
      <c s="4" r="A22" t="s">
        <v>1152</v>
      </c>
      <c s="6" r="N22" t="n">
        <v>-840000</v>
      </c>
      <c s="6" r="O22" t="n">
        <v>-453000</v>
      </c>
      <c s="6" r="P22" t="n">
        <v>-3433000</v>
      </c>
    </row>
    <row spans="1:16" r="23">
      <c s="4" r="A23" t="s">
        <v>197</v>
      </c>
      <c s="6" r="N23" t="n">
        <v>53711000</v>
      </c>
      <c s="6" r="O23" t="n">
        <v>98365000</v>
      </c>
      <c s="6" r="P23" t="n">
        <v>1749000</v>
      </c>
    </row>
    <row spans="1:16" r="24">
      <c s="4" r="A24" t="s">
        <v>199</v>
      </c>
      <c s="6" r="N24" t="n">
        <v>25695000</v>
      </c>
      <c s="6" r="O24" t="n">
        <v>16810000</v>
      </c>
      <c s="6" r="P24" t="n">
        <v>2809000</v>
      </c>
    </row>
    <row spans="1:16" r="25">
      <c s="4" r="A25" t="s">
        <v>196</v>
      </c>
      <c s="6" r="N25" t="n">
        <v>12000</v>
      </c>
    </row>
    <row spans="1:16" r="26">
      <c s="4" r="A26" t="s">
        <v>202</v>
      </c>
      <c s="6" r="N26" t="n">
        <v>-80362000</v>
      </c>
      <c s="6" r="O26" t="n">
        <v>-18652000</v>
      </c>
      <c s="6" r="P26" t="n">
        <v>-90040000</v>
      </c>
    </row>
    <row spans="1:16" r="27">
      <c s="3" r="A27" t="s">
        <v>203</v>
      </c>
    </row>
    <row spans="1:16" r="28">
      <c s="4" r="A28" t="s">
        <v>208</v>
      </c>
      <c s="6" r="N28" t="n">
        <v>-792000</v>
      </c>
      <c s="6" r="O28" t="n">
        <v>-643000</v>
      </c>
      <c s="6" r="P28" t="n">
        <v>-30886000</v>
      </c>
    </row>
    <row spans="1:16" r="29">
      <c s="4" r="A29" t="s">
        <v>209</v>
      </c>
      <c s="6" r="N29" t="n">
        <v>-1610000</v>
      </c>
      <c s="6" r="O29" t="n">
        <v>-38354000</v>
      </c>
    </row>
    <row spans="1:16" r="30">
      <c s="4" r="A30" t="s">
        <v>1153</v>
      </c>
      <c s="6" r="N30" t="n">
        <v>-12428000</v>
      </c>
      <c s="6" r="O30" t="n">
        <v>-12355000</v>
      </c>
      <c s="6" r="P30" t="n">
        <v>-10902000</v>
      </c>
    </row>
    <row spans="1:16" r="31">
      <c s="4" r="A31" t="s">
        <v>207</v>
      </c>
      <c s="6" r="N31" t="n">
        <v>747000</v>
      </c>
      <c s="6" r="O31" t="n">
        <v>685000</v>
      </c>
    </row>
    <row spans="1:16" r="32">
      <c s="4" r="A32" t="s">
        <v>1154</v>
      </c>
      <c s="6" r="N32" t="n">
        <v>263000</v>
      </c>
      <c s="6" r="O32" t="n">
        <v>125000</v>
      </c>
    </row>
    <row spans="1:16" r="33">
      <c s="4" r="A33" t="s">
        <v>1155</v>
      </c>
      <c s="6" r="P33" t="n">
        <v>143250000</v>
      </c>
    </row>
    <row spans="1:16" r="34">
      <c s="4" r="A34" t="s">
        <v>156</v>
      </c>
      <c s="6" r="O34" t="n">
        <v>-34000</v>
      </c>
    </row>
    <row spans="1:16" r="35">
      <c s="4" r="A35" t="s">
        <v>1156</v>
      </c>
      <c s="6" r="O35" t="n">
        <v>-234000</v>
      </c>
      <c s="6" r="P35" t="n">
        <v>-4770000</v>
      </c>
    </row>
    <row spans="1:16" r="36">
      <c s="4" r="A36" t="s">
        <v>150</v>
      </c>
      <c s="6" r="N36" t="n">
        <v>2295000</v>
      </c>
      <c s="6" r="O36" t="n">
        <v>2080000</v>
      </c>
      <c s="6" r="P36" t="n">
        <v>1060000</v>
      </c>
    </row>
    <row spans="1:16" r="37">
      <c s="4" r="A37" t="s">
        <v>1157</v>
      </c>
      <c s="6" r="N37" t="n">
        <v>-11525000</v>
      </c>
      <c s="6" r="O37" t="n">
        <v>-48730000</v>
      </c>
      <c s="6" r="P37" t="n">
        <v>97752000</v>
      </c>
    </row>
    <row spans="1:16" r="38">
      <c s="4" r="A38" t="s">
        <v>213</v>
      </c>
      <c s="6" r="N38" t="n">
        <v>-46678000</v>
      </c>
      <c s="6" r="O38" t="n">
        <v>21318000</v>
      </c>
      <c s="6" r="P38" t="n">
        <v>63184000</v>
      </c>
    </row>
    <row spans="1:16" r="39">
      <c s="4" r="A39" t="s">
        <v>214</v>
      </c>
      <c s="6" r="E39" t="n">
        <v>314416000</v>
      </c>
      <c s="6" r="I39" t="n">
        <v>293098000</v>
      </c>
      <c s="6" r="M39" t="n">
        <v>229914000</v>
      </c>
      <c s="6" r="N39" t="n">
        <v>314416000</v>
      </c>
      <c s="6" r="O39" t="n">
        <v>293098000</v>
      </c>
      <c s="6" r="P39" t="n">
        <v>229914000</v>
      </c>
    </row>
    <row spans="1:16" r="40">
      <c s="4" r="A40" t="s">
        <v>215</v>
      </c>
      <c s="6" r="B40" t="n">
        <v>267738000</v>
      </c>
      <c s="6" r="F40" t="n">
        <v>314416000</v>
      </c>
      <c s="6" r="J40" t="n">
        <v>293098000</v>
      </c>
      <c s="6" r="N40" t="n">
        <v>267738000</v>
      </c>
      <c s="6" r="O40" t="n">
        <v>314416000</v>
      </c>
      <c s="6" r="P40" t="n">
        <v>293098000</v>
      </c>
    </row>
    <row spans="1:16" r="41">
      <c s="4" r="A41" t="s">
        <v>1130</v>
      </c>
    </row>
    <row spans="1:16" r="42">
      <c s="3" r="A42" t="s">
        <v>171</v>
      </c>
    </row>
    <row spans="1:16" r="43">
      <c s="4" r="A43" t="s">
        <v>110</v>
      </c>
      <c s="6" r="N43" t="n">
        <v>65861000</v>
      </c>
      <c s="6" r="O43" t="n">
        <v>62664000</v>
      </c>
      <c s="6" r="P43" t="n">
        <v>65562000</v>
      </c>
    </row>
    <row spans="1:16" r="44">
      <c s="3" r="A44" t="s">
        <v>1145</v>
      </c>
    </row>
    <row spans="1:16" r="45">
      <c s="4" r="A45" t="s">
        <v>151</v>
      </c>
      <c s="6" r="N45" t="n">
        <v>4341000</v>
      </c>
      <c s="6" r="O45" t="n">
        <v>5502000</v>
      </c>
      <c s="6" r="P45" t="n">
        <v>2362000</v>
      </c>
    </row>
    <row spans="1:16" r="46">
      <c s="4" r="A46" t="s">
        <v>1146</v>
      </c>
      <c s="6" r="N46" t="n">
        <v>-108000</v>
      </c>
      <c s="6" r="O46" t="n">
        <v>-309000</v>
      </c>
      <c s="6" r="P46" t="n">
        <v>2000</v>
      </c>
    </row>
    <row spans="1:16" r="47">
      <c s="4" r="A47" t="s">
        <v>1147</v>
      </c>
      <c s="6" r="N47" t="n">
        <v>1000</v>
      </c>
    </row>
    <row spans="1:16" r="48">
      <c s="4" r="A48" t="s">
        <v>174</v>
      </c>
      <c s="6" r="N48" t="n">
        <v>3996000</v>
      </c>
      <c s="6" r="O48" t="n">
        <v>3712000</v>
      </c>
      <c s="6" r="P48" t="n">
        <v>1000000</v>
      </c>
    </row>
    <row spans="1:16" r="49">
      <c s="4" r="A49" t="s">
        <v>1148</v>
      </c>
      <c s="6" r="N49" t="n">
        <v>3277000</v>
      </c>
      <c s="6" r="O49" t="n">
        <v>90000</v>
      </c>
    </row>
    <row spans="1:16" r="50">
      <c s="4" r="A50" t="s">
        <v>177</v>
      </c>
      <c s="6" r="N50" t="n">
        <v>75000</v>
      </c>
    </row>
    <row spans="1:16" r="51">
      <c s="4" r="A51" t="s">
        <v>1143</v>
      </c>
      <c s="6" r="N51" t="n">
        <v>-78464000</v>
      </c>
      <c s="6" r="O51" t="n">
        <v>-73232000</v>
      </c>
      <c s="6" r="P51" t="n">
        <v>-70225000</v>
      </c>
    </row>
    <row spans="1:16" r="52">
      <c s="4" r="A52" t="s">
        <v>1149</v>
      </c>
      <c s="6" r="N52" t="n">
        <v>-3218000</v>
      </c>
      <c s="6" r="O52" t="n">
        <v>-2058000</v>
      </c>
      <c s="6" r="P52" t="n">
        <v>-914000</v>
      </c>
    </row>
    <row spans="1:16" r="53">
      <c s="3" r="A53" t="s">
        <v>184</v>
      </c>
    </row>
    <row spans="1:16" r="54">
      <c s="4" r="A54" t="s">
        <v>42</v>
      </c>
      <c s="6" r="N54" t="n">
        <v>2596000</v>
      </c>
      <c s="6" r="O54" t="n">
        <v>-814000</v>
      </c>
      <c s="6" r="P54" t="n">
        <v>597000</v>
      </c>
    </row>
    <row spans="1:16" r="55">
      <c s="4" r="A55" t="s">
        <v>48</v>
      </c>
      <c s="6" r="N55" t="n">
        <v>228000</v>
      </c>
      <c s="6" r="O55" t="n">
        <v>629000</v>
      </c>
      <c s="6" r="P55" t="n">
        <v>-1001000</v>
      </c>
    </row>
    <row spans="1:16" r="56">
      <c s="4" r="A56" t="s">
        <v>186</v>
      </c>
      <c s="6" r="N56" t="n">
        <v>689000</v>
      </c>
      <c s="6" r="O56" t="n">
        <v>1116000</v>
      </c>
      <c s="6" r="P56" t="n">
        <v>1136000</v>
      </c>
    </row>
    <row spans="1:16" r="57">
      <c s="4" r="A57" t="s">
        <v>1150</v>
      </c>
      <c s="6" r="N57" t="n">
        <v>1279000</v>
      </c>
    </row>
    <row spans="1:16" r="58">
      <c s="4" r="A58" t="s">
        <v>1133</v>
      </c>
      <c s="6" r="N58" t="n">
        <v>-14831000</v>
      </c>
      <c s="6" r="O58" t="n">
        <v>11520000</v>
      </c>
      <c s="6" r="P58" t="n">
        <v>-6338000</v>
      </c>
    </row>
    <row spans="1:16" r="59">
      <c s="4" r="A59" t="s">
        <v>187</v>
      </c>
      <c s="6" r="N59" t="n">
        <v>-14278000</v>
      </c>
      <c s="6" r="O59" t="n">
        <v>8820000</v>
      </c>
      <c s="6" r="P59" t="n">
        <v>-7819000</v>
      </c>
    </row>
    <row spans="1:16" r="60">
      <c s="3" r="A60" t="s">
        <v>188</v>
      </c>
    </row>
    <row spans="1:16" r="61">
      <c s="4" r="A61" t="s">
        <v>1151</v>
      </c>
      <c s="6" r="N61" t="n">
        <v>-19956000</v>
      </c>
      <c s="6" r="O61" t="n">
        <v>-2640000</v>
      </c>
    </row>
    <row spans="1:16" r="62">
      <c s="4" r="A62" t="s">
        <v>194</v>
      </c>
      <c s="6" r="N62" t="n">
        <v>-384000</v>
      </c>
      <c s="6" r="O62" t="n">
        <v>-2616000</v>
      </c>
      <c s="6" r="P62" t="n">
        <v>-64000</v>
      </c>
    </row>
    <row spans="1:16" r="63">
      <c s="4" r="A63" t="s">
        <v>195</v>
      </c>
      <c s="6" r="N63" t="n">
        <v>-3196000</v>
      </c>
      <c s="6" r="O63" t="n">
        <v>-7000000</v>
      </c>
      <c s="6" r="P63" t="n">
        <v>-6835000</v>
      </c>
    </row>
    <row spans="1:16" r="64">
      <c s="4" r="A64" t="s">
        <v>1152</v>
      </c>
      <c s="6" r="N64" t="n">
        <v>-371000</v>
      </c>
      <c s="6" r="O64" t="n">
        <v>-277000</v>
      </c>
      <c s="6" r="P64" t="n">
        <v>-262000</v>
      </c>
    </row>
    <row spans="1:16" r="65">
      <c s="4" r="A65" t="s">
        <v>197</v>
      </c>
      <c s="6" r="N65" t="n">
        <v>259000</v>
      </c>
    </row>
    <row spans="1:16" r="66">
      <c s="4" r="A66" t="s">
        <v>199</v>
      </c>
      <c s="6" r="N66" t="n">
        <v>5475000</v>
      </c>
      <c s="6" r="O66" t="n">
        <v>5212000</v>
      </c>
      <c s="6" r="P66" t="n">
        <v>361000</v>
      </c>
    </row>
    <row spans="1:16" r="67">
      <c s="4" r="A67" t="s">
        <v>196</v>
      </c>
      <c s="6" r="N67" t="n">
        <v>12000</v>
      </c>
    </row>
    <row spans="1:16" r="68">
      <c s="4" r="A68" t="s">
        <v>1158</v>
      </c>
      <c s="6" r="N68" t="n">
        <v>92700000</v>
      </c>
      <c s="6" r="P68" t="n">
        <v>4000000</v>
      </c>
    </row>
    <row spans="1:16" r="69">
      <c s="4" r="A69" t="s">
        <v>1131</v>
      </c>
      <c s="6" r="N69" t="n">
        <v>-78536000</v>
      </c>
      <c s="6" r="O69" t="n">
        <v>-8402000</v>
      </c>
      <c s="6" r="P69" t="n">
        <v>-5735000</v>
      </c>
    </row>
    <row spans="1:16" r="70">
      <c s="4" r="A70" t="s">
        <v>202</v>
      </c>
      <c s="6" r="N70" t="n">
        <v>-3997000</v>
      </c>
      <c s="6" r="O70" t="n">
        <v>-15723000</v>
      </c>
      <c s="6" r="P70" t="n">
        <v>-8535000</v>
      </c>
    </row>
    <row spans="1:16" r="71">
      <c s="3" r="A71" t="s">
        <v>203</v>
      </c>
    </row>
    <row spans="1:16" r="72">
      <c s="4" r="A72" t="s">
        <v>208</v>
      </c>
      <c s="6" r="N72" t="n">
        <v>-792000</v>
      </c>
      <c s="6" r="O72" t="n">
        <v>-643000</v>
      </c>
      <c s="6" r="P72" t="n">
        <v>-30886000</v>
      </c>
    </row>
    <row spans="1:16" r="73">
      <c s="4" r="A73" t="s">
        <v>209</v>
      </c>
      <c s="6" r="N73" t="n">
        <v>-1610000</v>
      </c>
      <c s="6" r="O73" t="n">
        <v>-38354000</v>
      </c>
    </row>
    <row spans="1:16" r="74">
      <c s="4" r="A74" t="s">
        <v>1153</v>
      </c>
      <c s="6" r="N74" t="n">
        <v>-12428000</v>
      </c>
      <c s="6" r="O74" t="n">
        <v>-12355000</v>
      </c>
      <c s="6" r="P74" t="n">
        <v>-10902000</v>
      </c>
    </row>
    <row spans="1:16" r="75">
      <c s="4" r="A75" t="s">
        <v>207</v>
      </c>
      <c s="6" r="N75" t="n">
        <v>747000</v>
      </c>
      <c s="6" r="O75" t="n">
        <v>685000</v>
      </c>
    </row>
    <row spans="1:16" r="76">
      <c s="4" r="A76" t="s">
        <v>1154</v>
      </c>
      <c s="6" r="N76" t="n">
        <v>263000</v>
      </c>
      <c s="6" r="O76" t="n">
        <v>125000</v>
      </c>
    </row>
    <row spans="1:16" r="77">
      <c s="4" r="A77" t="s">
        <v>1155</v>
      </c>
      <c s="6" r="P77" t="n">
        <v>143250000</v>
      </c>
    </row>
    <row spans="1:16" r="78">
      <c s="4" r="A78" t="s">
        <v>156</v>
      </c>
      <c s="6" r="O78" t="n">
        <v>-34000</v>
      </c>
    </row>
    <row spans="1:16" r="79">
      <c s="4" r="A79" t="s">
        <v>1156</v>
      </c>
      <c s="6" r="O79" t="n">
        <v>-234000</v>
      </c>
      <c s="6" r="P79" t="n">
        <v>-4770000</v>
      </c>
    </row>
    <row spans="1:16" r="80">
      <c s="4" r="A80" t="s">
        <v>150</v>
      </c>
      <c s="6" r="N80" t="n">
        <v>2295000</v>
      </c>
      <c s="6" r="O80" t="n">
        <v>2080000</v>
      </c>
      <c s="6" r="P80" t="n">
        <v>1060000</v>
      </c>
    </row>
    <row spans="1:16" r="81">
      <c s="4" r="A81" t="s">
        <v>1157</v>
      </c>
      <c s="6" r="N81" t="n">
        <v>-11525000</v>
      </c>
      <c s="6" r="O81" t="n">
        <v>-48730000</v>
      </c>
      <c s="6" r="P81" t="n">
        <v>97752000</v>
      </c>
    </row>
    <row spans="1:16" r="82">
      <c s="4" r="A82" t="s">
        <v>213</v>
      </c>
      <c s="6" r="N82" t="n">
        <v>-29800000</v>
      </c>
      <c s="6" r="O82" t="n">
        <v>-55633000</v>
      </c>
      <c s="6" r="P82" t="n">
        <v>81398000</v>
      </c>
    </row>
    <row spans="1:16" r="83">
      <c s="4" r="A83" t="s">
        <v>214</v>
      </c>
      <c s="7" r="E83" t="n">
        <v>32082000</v>
      </c>
      <c s="7" r="I83" t="n">
        <v>87715000</v>
      </c>
      <c s="7" r="M83" t="n">
        <v>6317000</v>
      </c>
      <c s="6" r="N83" t="n">
        <v>32082000</v>
      </c>
      <c s="6" r="O83" t="n">
        <v>87715000</v>
      </c>
      <c s="6" r="P83" t="n">
        <v>6317000</v>
      </c>
    </row>
    <row spans="1:16" r="84">
      <c s="4" r="A84" t="s">
        <v>215</v>
      </c>
      <c s="7" r="B84" t="n">
        <v>2282000</v>
      </c>
      <c s="7" r="F84" t="n">
        <v>32082000</v>
      </c>
      <c s="7" r="J84" t="n">
        <v>87715000</v>
      </c>
      <c s="7" r="N84" t="n">
        <v>2282000</v>
      </c>
      <c s="7" r="O84" t="n">
        <v>32082000</v>
      </c>
      <c s="7" r="P84" t="n">
        <v>87715000</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1159</v>
      </c>
      <c s="2" r="B1" t="s">
        <v>1160</v>
      </c>
      <c s="2" r="C1" t="s">
        <v>1161</v>
      </c>
      <c s="2" r="D1" t="s">
        <v>2</v>
      </c>
      <c s="2" r="E1" t="s">
        <v>32</v>
      </c>
      <c s="2" r="F1" t="s">
        <v>88</v>
      </c>
      <c s="2" r="G1" t="s">
        <v>1162</v>
      </c>
      <c s="2" r="H1" t="s">
        <v>1163</v>
      </c>
      <c s="2" r="I1" t="s">
        <v>430</v>
      </c>
    </row>
    <row spans="1:9" r="2">
      <c s="3" r="A2" t="s">
        <v>881</v>
      </c>
    </row>
    <row spans="1:9" r="3">
      <c s="4" r="A3" t="s">
        <v>115</v>
      </c>
      <c s="8" r="D3" t="n">
        <v>1.2</v>
      </c>
      <c s="8" r="E3" t="n">
        <v>1.1</v>
      </c>
      <c s="8" r="F3" t="n">
        <v>0.95</v>
      </c>
    </row>
    <row spans="1:9" r="4">
      <c s="4" r="A4" t="s">
        <v>205</v>
      </c>
      <c s="7" r="F4" t="n">
        <v>143250000</v>
      </c>
    </row>
    <row spans="1:9" r="5">
      <c s="4" r="A5" t="s">
        <v>1164</v>
      </c>
      <c s="4" r="F5" t="s">
        <v>168</v>
      </c>
      <c s="4" r="I5" t="s">
        <v>595</v>
      </c>
    </row>
    <row spans="1:9" r="6">
      <c s="4" r="A6" t="s">
        <v>1165</v>
      </c>
      <c s="7" r="D6" t="n">
        <v>300000</v>
      </c>
    </row>
    <row spans="1:9" r="7">
      <c s="4" r="A7" t="s">
        <v>605</v>
      </c>
    </row>
    <row spans="1:9" r="8">
      <c s="3" r="A8" t="s">
        <v>881</v>
      </c>
    </row>
    <row spans="1:9" r="9">
      <c s="4" r="A9" t="s">
        <v>1102</v>
      </c>
      <c s="7" r="D9" t="n">
        <v>20662000</v>
      </c>
      <c s="7" r="E9" t="n">
        <v>24757000</v>
      </c>
    </row>
    <row spans="1:9" r="10">
      <c s="4" r="A10" t="s">
        <v>1166</v>
      </c>
    </row>
    <row spans="1:9" r="11">
      <c s="3" r="A11" t="s">
        <v>881</v>
      </c>
    </row>
    <row spans="1:9" r="12">
      <c s="4" r="A12" t="s">
        <v>115</v>
      </c>
      <c s="8" r="C12" t="n">
        <v>0.3</v>
      </c>
    </row>
    <row spans="1:9" r="13">
      <c s="4" r="A13" t="s">
        <v>1167</v>
      </c>
      <c s="4" r="C13" t="s">
        <v>1168</v>
      </c>
    </row>
    <row spans="1:9" r="14">
      <c s="4" r="A14" t="s">
        <v>1169</v>
      </c>
      <c s="4" r="C14" t="s">
        <v>1170</v>
      </c>
    </row>
    <row spans="1:9" r="15">
      <c s="4" r="A15" t="s">
        <v>1171</v>
      </c>
    </row>
    <row spans="1:9" r="16">
      <c s="3" r="A16" t="s">
        <v>881</v>
      </c>
    </row>
    <row spans="1:9" r="17">
      <c s="4" r="A17" t="s">
        <v>1172</v>
      </c>
      <c s="7" r="G17" t="n">
        <v>25000000</v>
      </c>
    </row>
    <row spans="1:9" r="18">
      <c s="4" r="A18" t="s">
        <v>1165</v>
      </c>
      <c s="7" r="G18" t="n">
        <v>300000</v>
      </c>
    </row>
    <row spans="1:9" r="19">
      <c s="4" r="A19" t="s">
        <v>1173</v>
      </c>
    </row>
    <row spans="1:9" r="20">
      <c s="3" r="A20" t="s">
        <v>881</v>
      </c>
    </row>
    <row spans="1:9" r="21">
      <c s="4" r="A21" t="s">
        <v>1102</v>
      </c>
      <c s="7" r="H21" t="n">
        <v>20000000</v>
      </c>
    </row>
    <row spans="1:9" r="22">
      <c s="4" r="A22" t="s">
        <v>1174</v>
      </c>
    </row>
    <row spans="1:9" r="23">
      <c s="3" r="A23" t="s">
        <v>881</v>
      </c>
    </row>
    <row spans="1:9" r="24">
      <c s="4" r="A24" t="s">
        <v>1175</v>
      </c>
      <c s="4" r="B24" t="s">
        <v>1176</v>
      </c>
    </row>
    <row spans="1:9" r="25">
      <c s="4" r="A25" t="s">
        <v>205</v>
      </c>
      <c s="7" r="B25" t="n">
        <v>9200000</v>
      </c>
    </row>
    <row spans="1:9" r="26">
      <c s="4" r="A26" t="s">
        <v>1164</v>
      </c>
      <c s="4" r="B26" t="s">
        <v>1027</v>
      </c>
    </row>
    <row spans="1:9" r="27">
      <c s="4" r="A27" t="s">
        <v>1177</v>
      </c>
      <c s="4" r="B27" t="s">
        <v>117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9</v>
      </c>
      <c s="2" r="B1" t="s">
        <v>1</v>
      </c>
    </row>
    <row spans="1:2" r="2">
      <c s="2" r="B2" t="s">
        <v>2</v>
      </c>
    </row>
    <row spans="1:2" r="3">
      <c s="3" r="A3" t="s">
        <v>238</v>
      </c>
    </row>
    <row spans="1:2" r="4">
      <c s="4" r="A4" t="s">
        <v>249</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1</v>
      </c>
      <c s="2" r="B1" t="s">
        <v>1</v>
      </c>
    </row>
    <row spans="1:2" r="2">
      <c s="2" r="B2" t="s">
        <v>2</v>
      </c>
    </row>
    <row spans="1:2" r="3">
      <c s="3" r="A3" t="s">
        <v>238</v>
      </c>
    </row>
    <row spans="1:2" r="4">
      <c s="4" r="A4" t="s">
        <v>251</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25009</v>
      </c>
      <c s="7" r="C3" t="n">
        <v>97084</v>
      </c>
    </row>
    <row spans="1:3" r="4">
      <c s="4" r="A4" t="s">
        <v>35</v>
      </c>
      <c s="6" r="B4" t="n">
        <v>48237</v>
      </c>
      <c s="6" r="C4" t="n">
        <v>45550</v>
      </c>
    </row>
    <row spans="1:3" r="5">
      <c s="4" r="A5" t="s">
        <v>36</v>
      </c>
      <c s="6" r="B5" t="n">
        <v>23930</v>
      </c>
      <c s="6" r="C5" t="n">
        <v>2550</v>
      </c>
    </row>
    <row spans="1:3" r="6">
      <c s="4" r="A6" t="s">
        <v>37</v>
      </c>
      <c s="6" r="B6" t="n">
        <v>4787</v>
      </c>
      <c s="6" r="C6" t="n">
        <v>4477</v>
      </c>
    </row>
    <row spans="1:3" r="7">
      <c s="4" r="A7" t="s">
        <v>38</v>
      </c>
      <c s="6" r="B7" t="n">
        <v>30954</v>
      </c>
      <c s="6" r="C7" t="n">
        <v>19138</v>
      </c>
    </row>
    <row spans="1:3" r="8">
      <c s="4" r="A8" t="s">
        <v>39</v>
      </c>
      <c s="6" r="B8" t="n">
        <v>232917</v>
      </c>
      <c s="6" r="C8" t="n">
        <v>168799</v>
      </c>
    </row>
    <row spans="1:3" r="9">
      <c s="4" r="A9" t="s">
        <v>40</v>
      </c>
      <c s="6" r="B9" t="n">
        <v>267738</v>
      </c>
      <c s="6" r="C9" t="n">
        <v>314416</v>
      </c>
    </row>
    <row spans="1:3" r="10">
      <c s="4" r="A10" t="s">
        <v>41</v>
      </c>
      <c s="6" r="B10" t="n">
        <v>1390</v>
      </c>
      <c s="6" r="C10" t="n">
        <v>1059</v>
      </c>
    </row>
    <row spans="1:3" r="11">
      <c s="4" r="A11" t="s">
        <v>42</v>
      </c>
      <c s="6" r="B11" t="n">
        <v>1858</v>
      </c>
      <c s="6" r="C11" t="n">
        <v>2624</v>
      </c>
    </row>
    <row spans="1:3" r="12">
      <c s="4" r="A12" t="s">
        <v>43</v>
      </c>
      <c s="6" r="B12" t="n">
        <v>19631</v>
      </c>
      <c s="6" r="C12" t="n">
        <v>15824</v>
      </c>
    </row>
    <row spans="1:3" r="13">
      <c s="4" r="A13" t="s">
        <v>44</v>
      </c>
      <c s="6" r="B13" t="n">
        <v>40747</v>
      </c>
      <c s="6" r="C13" t="n">
        <v>34096</v>
      </c>
    </row>
    <row spans="1:3" r="14">
      <c s="4" r="A14" t="s">
        <v>45</v>
      </c>
      <c s="6" r="B14" t="n">
        <v>18602</v>
      </c>
      <c s="6" r="C14" t="n">
        <v>15014</v>
      </c>
    </row>
    <row spans="1:3" r="15">
      <c s="4" r="A15" t="s">
        <v>46</v>
      </c>
      <c s="6" r="B15" t="n">
        <v>11786</v>
      </c>
      <c s="6" r="C15" t="n">
        <v>12292</v>
      </c>
    </row>
    <row spans="1:3" r="16">
      <c s="4" r="A16" t="s">
        <v>47</v>
      </c>
      <c s="6" r="B16" t="n">
        <v>3189</v>
      </c>
      <c s="6" r="C16" t="n">
        <v>2499</v>
      </c>
    </row>
    <row spans="1:3" r="17">
      <c s="4" r="A17" t="s">
        <v>48</v>
      </c>
      <c s="6" r="B17" t="n">
        <v>39128</v>
      </c>
      <c s="6" r="C17" t="n">
        <v>31934</v>
      </c>
    </row>
    <row spans="1:3" r="18">
      <c s="4" r="A18" t="s">
        <v>49</v>
      </c>
      <c s="6" r="B18" t="n">
        <v>636986</v>
      </c>
      <c s="6" r="C18" t="n">
        <v>598557</v>
      </c>
    </row>
    <row spans="1:3" r="19">
      <c s="3" r="A19" t="s">
        <v>50</v>
      </c>
    </row>
    <row spans="1:3" r="20">
      <c s="4" r="A20" t="s">
        <v>51</v>
      </c>
      <c s="6" r="B20" t="n">
        <v>51690</v>
      </c>
      <c s="6" r="C20" t="n">
        <v>48908</v>
      </c>
    </row>
    <row spans="1:3" r="21">
      <c s="4" r="A21" t="s">
        <v>52</v>
      </c>
      <c s="6" r="B21" t="n">
        <v>187290</v>
      </c>
      <c s="6" r="C21" t="n">
        <v>214071</v>
      </c>
    </row>
    <row spans="1:3" r="22">
      <c s="4" r="A22" t="s">
        <v>53</v>
      </c>
      <c s="6" r="B22" t="n">
        <v>4983</v>
      </c>
      <c s="6" r="C22" t="n">
        <v>4380</v>
      </c>
    </row>
    <row spans="1:3" r="23">
      <c s="4" r="A23" t="s">
        <v>54</v>
      </c>
      <c s="6" r="B23" t="n">
        <v>1084</v>
      </c>
      <c s="6" r="C23" t="n">
        <v>218</v>
      </c>
    </row>
    <row spans="1:3" r="24">
      <c s="4" r="A24" t="s">
        <v>55</v>
      </c>
      <c s="6" r="B24" t="n">
        <v>6316</v>
      </c>
      <c s="6" r="C24" t="n">
        <v>4826</v>
      </c>
    </row>
    <row spans="1:3" r="25">
      <c s="4" r="A25" t="s">
        <v>56</v>
      </c>
      <c s="6" r="B25" t="n">
        <v>129429</v>
      </c>
      <c s="6" r="C25" t="n">
        <v>125886</v>
      </c>
    </row>
    <row spans="1:3" r="26">
      <c s="4" r="A26" t="s">
        <v>57</v>
      </c>
      <c s="6" r="B26" t="n">
        <v>18472</v>
      </c>
      <c s="6" r="C26" t="n">
        <v>17683</v>
      </c>
    </row>
    <row spans="1:3" r="27">
      <c s="4" r="A27" t="s">
        <v>58</v>
      </c>
      <c s="7" r="B27" t="n">
        <v>399264</v>
      </c>
      <c s="7" r="C27" t="n">
        <v>415972</v>
      </c>
    </row>
    <row spans="1:3" r="28">
      <c s="4" r="A28" t="s">
        <v>59</v>
      </c>
      <c s="4" r="B28" t="s">
        <v>60</v>
      </c>
      <c s="4" r="C28" t="s">
        <v>60</v>
      </c>
    </row>
    <row spans="1:3" r="29">
      <c s="3" r="A29" t="s">
        <v>61</v>
      </c>
    </row>
    <row spans="1:3" r="30">
      <c s="4" r="A30" t="s">
        <v>62</v>
      </c>
      <c s="4" r="B30" t="s">
        <v>60</v>
      </c>
      <c s="4" r="C30" t="s">
        <v>60</v>
      </c>
    </row>
    <row spans="1:3" r="31">
      <c s="4" r="A31" t="s">
        <v>63</v>
      </c>
      <c s="7" r="B31" t="n">
        <v>0</v>
      </c>
      <c s="7" r="C31" t="n">
        <v>0</v>
      </c>
    </row>
    <row spans="1:3" r="32">
      <c s="4" r="A32" t="s">
        <v>64</v>
      </c>
      <c s="6" r="B32" t="n">
        <v>23879</v>
      </c>
      <c s="6" r="C32" t="n">
        <v>20465</v>
      </c>
    </row>
    <row spans="1:3" r="33">
      <c s="4" r="A33" t="s">
        <v>65</v>
      </c>
      <c s="6" r="B33" t="n">
        <v>215634</v>
      </c>
      <c s="6" r="C33" t="n">
        <v>161454</v>
      </c>
    </row>
    <row spans="1:3" r="34">
      <c s="4" r="A34" t="s">
        <v>66</v>
      </c>
      <c s="6" r="B34" t="n">
        <v>-1791</v>
      </c>
      <c s="6" r="C34" t="n">
        <v>666</v>
      </c>
    </row>
    <row spans="1:3" r="35">
      <c s="4" r="A35" t="s">
        <v>67</v>
      </c>
      <c s="6" r="B35" t="n">
        <v>237722</v>
      </c>
      <c s="6" r="C35" t="n">
        <v>182585</v>
      </c>
    </row>
    <row spans="1:3" r="36">
      <c s="4" r="A36" t="s">
        <v>68</v>
      </c>
      <c s="7" r="B36" t="n">
        <v>636986</v>
      </c>
      <c s="7" r="C36" t="n">
        <v>598557</v>
      </c>
    </row>
    <row spans="1:3" r="37">
      <c s="4" r="A37" t="s">
        <v>69</v>
      </c>
    </row>
    <row spans="1:3" r="38">
      <c s="3" r="A38" t="s">
        <v>61</v>
      </c>
    </row>
    <row spans="1:3" r="39">
      <c s="4" r="A39" t="s">
        <v>62</v>
      </c>
      <c s="4" r="B39" t="s">
        <v>60</v>
      </c>
      <c s="4" r="C39" t="s">
        <v>60</v>
      </c>
    </row>
    <row spans="1:3" r="40">
      <c s="4" r="A40" t="s">
        <v>70</v>
      </c>
    </row>
    <row spans="1:3" r="41">
      <c s="3" r="A41" t="s">
        <v>61</v>
      </c>
    </row>
    <row spans="1:3" r="42">
      <c s="4" r="A42" t="s">
        <v>62</v>
      </c>
      <c s="4" r="B42" t="s">
        <v>60</v>
      </c>
      <c s="4" r="C42" t="s">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1</v>
      </c>
      <c s="2" r="B1" t="s">
        <v>2</v>
      </c>
      <c s="2" r="C1" t="s">
        <v>32</v>
      </c>
    </row>
    <row spans="1:3" r="2">
      <c s="4" r="A2" t="s">
        <v>72</v>
      </c>
      <c s="7" r="B2" t="n">
        <v>128614</v>
      </c>
      <c s="7" r="C2" t="n">
        <v>96163</v>
      </c>
    </row>
    <row spans="1:3" r="3">
      <c s="4" r="A3" t="s">
        <v>73</v>
      </c>
      <c s="6" r="B3" t="n">
        <v>47548</v>
      </c>
      <c s="6" r="C3" t="n">
        <v>45387</v>
      </c>
    </row>
    <row spans="1:3" r="4">
      <c s="4" r="A4" t="s">
        <v>74</v>
      </c>
      <c s="6" r="B4" t="n">
        <v>30954</v>
      </c>
      <c s="6" r="C4" t="n">
        <v>19138</v>
      </c>
    </row>
    <row spans="1:3" r="5">
      <c s="4" r="A5" t="s">
        <v>75</v>
      </c>
      <c s="6" r="B5" t="n">
        <v>267738</v>
      </c>
      <c s="6" r="C5" t="n">
        <v>314416</v>
      </c>
    </row>
    <row spans="1:3" r="6">
      <c s="4" r="A6" t="s">
        <v>76</v>
      </c>
      <c s="6" r="B6" t="n">
        <v>6316</v>
      </c>
      <c s="6" r="C6" t="n">
        <v>4826</v>
      </c>
    </row>
    <row spans="1:3" r="7">
      <c s="4" r="A7" t="s">
        <v>77</v>
      </c>
      <c s="7" r="B7" t="n">
        <v>18472</v>
      </c>
      <c s="7" r="C7" t="n">
        <v>17683</v>
      </c>
    </row>
    <row spans="1:3" r="8">
      <c s="4" r="A8" t="s">
        <v>78</v>
      </c>
      <c s="4" r="B8" t="s">
        <v>60</v>
      </c>
      <c s="4" r="C8" t="s">
        <v>60</v>
      </c>
    </row>
    <row spans="1:3" r="9">
      <c s="4" r="A9" t="s">
        <v>79</v>
      </c>
      <c s="6" r="B9" t="n">
        <v>18100000</v>
      </c>
      <c s="6" r="C9" t="n">
        <v>18100000</v>
      </c>
    </row>
    <row spans="1:3" r="10">
      <c s="4" r="A10" t="s">
        <v>80</v>
      </c>
      <c s="6" r="B10" t="n">
        <v>0</v>
      </c>
      <c s="6" r="C10" t="n">
        <v>0</v>
      </c>
    </row>
    <row spans="1:3" r="11">
      <c s="4" r="A11" t="s">
        <v>81</v>
      </c>
      <c s="6" r="B11" t="n">
        <v>0</v>
      </c>
      <c s="6" r="C11" t="n">
        <v>0</v>
      </c>
    </row>
    <row spans="1:3" r="12">
      <c s="4" r="A12" t="s">
        <v>82</v>
      </c>
      <c s="4" r="B12" t="s">
        <v>60</v>
      </c>
      <c s="4" r="C12" t="s">
        <v>60</v>
      </c>
    </row>
    <row spans="1:3" r="13">
      <c s="4" r="A13" t="s">
        <v>83</v>
      </c>
      <c s="6" r="B13" t="n">
        <v>40000000</v>
      </c>
      <c s="6" r="C13" t="n">
        <v>40000000</v>
      </c>
    </row>
    <row spans="1:3" r="14">
      <c s="4" r="A14" t="s">
        <v>84</v>
      </c>
      <c s="6" r="B14" t="n">
        <v>10292256</v>
      </c>
      <c s="6" r="C14" t="n">
        <v>10189128</v>
      </c>
    </row>
    <row spans="1:3" r="15">
      <c s="4" r="A15" t="s">
        <v>85</v>
      </c>
      <c s="6" r="B15" t="n">
        <v>10292256</v>
      </c>
      <c s="6" r="C15" t="n">
        <v>10189128</v>
      </c>
    </row>
    <row spans="1:3" r="16">
      <c s="4" r="A16" t="s">
        <v>69</v>
      </c>
    </row>
    <row spans="1:3" r="17">
      <c s="4" r="A17" t="s">
        <v>78</v>
      </c>
      <c s="4" r="B17" t="s">
        <v>60</v>
      </c>
      <c s="4" r="C17" t="s">
        <v>60</v>
      </c>
    </row>
    <row spans="1:3" r="18">
      <c s="4" r="A18" t="s">
        <v>79</v>
      </c>
      <c s="6" r="B18" t="n">
        <v>1500000</v>
      </c>
      <c s="6" r="C18" t="n">
        <v>1500000</v>
      </c>
    </row>
    <row spans="1:3" r="19">
      <c s="4" r="A19" t="s">
        <v>80</v>
      </c>
      <c s="6" r="B19" t="n">
        <v>0</v>
      </c>
      <c s="6" r="C19" t="n">
        <v>0</v>
      </c>
    </row>
    <row spans="1:3" r="20">
      <c s="4" r="A20" t="s">
        <v>81</v>
      </c>
      <c s="6" r="B20" t="n">
        <v>0</v>
      </c>
      <c s="6" r="C20" t="n">
        <v>0</v>
      </c>
    </row>
    <row spans="1:3" r="21">
      <c s="4" r="A21" t="s">
        <v>70</v>
      </c>
    </row>
    <row spans="1:3" r="22">
      <c s="4" r="A22" t="s">
        <v>78</v>
      </c>
      <c s="4" r="B22" t="s">
        <v>60</v>
      </c>
    </row>
    <row spans="1:3" r="23">
      <c s="4" r="A23" t="s">
        <v>79</v>
      </c>
      <c s="6" r="B23" t="n">
        <v>400000</v>
      </c>
      <c s="6" r="C23" t="n">
        <v>400000</v>
      </c>
    </row>
    <row spans="1:3" r="24">
      <c s="4" r="A24" t="s">
        <v>80</v>
      </c>
      <c s="6" r="B24" t="n">
        <v>0</v>
      </c>
      <c s="6" r="C24" t="n">
        <v>0</v>
      </c>
    </row>
    <row spans="1:3" r="25">
      <c s="4" r="A25" t="s">
        <v>81</v>
      </c>
      <c s="6" r="B25" t="n">
        <v>0</v>
      </c>
      <c s="6" r="C25" t="n">
        <v>0</v>
      </c>
    </row>
    <row spans="1:3" r="26">
      <c s="4" r="A26" t="s">
        <v>86</v>
      </c>
    </row>
    <row spans="1:3" r="27">
      <c s="4" r="A27" t="s">
        <v>74</v>
      </c>
      <c s="7" r="B27" t="n">
        <v>2906</v>
      </c>
      <c s="7" r="C27" t="n">
        <v>0</v>
      </c>
    </row>
    <row spans="1:3" r="28">
      <c s="4" r="A28" t="s">
        <v>75</v>
      </c>
      <c s="6" r="B28" t="n">
        <v>57</v>
      </c>
      <c s="6" r="C28" t="n">
        <v>0</v>
      </c>
    </row>
    <row spans="1:3" r="29">
      <c s="4" r="A29" t="s">
        <v>76</v>
      </c>
      <c s="6" r="B29" t="n">
        <v>21</v>
      </c>
      <c s="6" r="C29" t="n">
        <v>0</v>
      </c>
    </row>
    <row spans="1:3" r="30">
      <c s="4" r="A30" t="s">
        <v>77</v>
      </c>
      <c s="7" r="B30" t="n">
        <v>1108</v>
      </c>
      <c s="7" r="C3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s="1" r="A1" t="s">
        <v>286</v>
      </c>
      <c s="2" r="B1" t="s">
        <v>1</v>
      </c>
    </row>
    <row spans="1:2" r="2">
      <c s="2" r="B2" t="s">
        <v>2</v>
      </c>
    </row>
    <row spans="1:2" r="3">
      <c s="3" r="A3" t="s">
        <v>226</v>
      </c>
    </row>
    <row spans="1:2" r="4">
      <c s="4" r="A4" t="s">
        <v>287</v>
      </c>
      <c s="4" r="B4" t="s">
        <v>288</v>
      </c>
    </row>
    <row spans="1:2" r="5">
      <c s="4" r="A5" t="s">
        <v>289</v>
      </c>
      <c s="4" r="B5" t="s">
        <v>290</v>
      </c>
    </row>
    <row spans="1:2" r="6">
      <c s="4" r="A6" t="s">
        <v>291</v>
      </c>
      <c s="4" r="B6" t="s">
        <v>292</v>
      </c>
    </row>
    <row spans="1:2" r="7">
      <c s="4" r="A7" t="s">
        <v>293</v>
      </c>
      <c s="4" r="B7" t="s">
        <v>294</v>
      </c>
    </row>
    <row spans="1:2" r="8">
      <c s="4" r="A8" t="s">
        <v>295</v>
      </c>
      <c s="4" r="B8" t="s">
        <v>296</v>
      </c>
    </row>
    <row spans="1:2" r="9">
      <c s="4" r="A9" t="s">
        <v>297</v>
      </c>
      <c s="4" r="B9" t="s">
        <v>298</v>
      </c>
    </row>
    <row spans="1:2" r="10">
      <c s="4" r="A10" t="s">
        <v>299</v>
      </c>
      <c s="4" r="B10" t="s">
        <v>300</v>
      </c>
    </row>
    <row spans="1:2" r="11">
      <c s="4" r="A11" t="s">
        <v>301</v>
      </c>
      <c s="4" r="B11" t="s">
        <v>302</v>
      </c>
    </row>
    <row spans="1:2" r="12">
      <c s="4" r="A12" t="s">
        <v>303</v>
      </c>
      <c s="4" r="B12" t="s">
        <v>304</v>
      </c>
    </row>
    <row spans="1:2" r="13">
      <c s="4" r="A13" t="s">
        <v>237</v>
      </c>
      <c s="4" r="B13" t="s">
        <v>305</v>
      </c>
    </row>
    <row spans="1:2" r="14">
      <c s="4" r="A14" t="s">
        <v>306</v>
      </c>
      <c s="4" r="B14" t="s">
        <v>307</v>
      </c>
    </row>
    <row spans="1:2" r="15">
      <c s="4" r="A15" t="s">
        <v>308</v>
      </c>
      <c s="4" r="B15" t="s">
        <v>309</v>
      </c>
    </row>
    <row spans="1:2" r="16">
      <c s="4" r="A16" t="s">
        <v>246</v>
      </c>
      <c s="4" r="B16" t="s">
        <v>310</v>
      </c>
    </row>
    <row spans="1:2" r="17">
      <c s="4" r="A17" t="s">
        <v>311</v>
      </c>
      <c s="4" r="B17" t="s">
        <v>312</v>
      </c>
    </row>
    <row spans="1:2" r="18">
      <c s="4" r="A18" t="s">
        <v>251</v>
      </c>
      <c s="4" r="B18" t="s">
        <v>313</v>
      </c>
    </row>
    <row spans="1:2" r="19">
      <c s="4" r="A19" t="s">
        <v>314</v>
      </c>
      <c s="4" r="B19" t="s">
        <v>315</v>
      </c>
    </row>
    <row spans="1:2" r="20">
      <c s="4" r="A20" t="s">
        <v>249</v>
      </c>
      <c s="4" r="B20" t="s">
        <v>316</v>
      </c>
    </row>
    <row spans="1:2" r="21">
      <c s="4" r="A21" t="s">
        <v>317</v>
      </c>
      <c s="4" r="B21" t="s">
        <v>318</v>
      </c>
    </row>
    <row spans="1:2" r="22">
      <c s="4" r="A22" t="s">
        <v>319</v>
      </c>
      <c s="4" r="B22" t="s">
        <v>320</v>
      </c>
    </row>
    <row spans="1:2" r="23">
      <c s="4" r="A23" t="s">
        <v>321</v>
      </c>
      <c s="4" r="B23" t="s">
        <v>322</v>
      </c>
    </row>
    <row spans="1:2" r="24">
      <c s="4" r="A24" t="s">
        <v>323</v>
      </c>
      <c s="4" r="B24" t="s">
        <v>324</v>
      </c>
    </row>
    <row spans="1:2" r="25">
      <c s="4" r="A25" t="s">
        <v>253</v>
      </c>
      <c s="4" r="B25" t="s">
        <v>325</v>
      </c>
    </row>
    <row spans="1:2" r="26">
      <c s="4" r="A26" t="s">
        <v>326</v>
      </c>
      <c s="4" r="B26" t="s">
        <v>327</v>
      </c>
    </row>
    <row spans="1:2" r="27">
      <c s="4" r="A27" t="s">
        <v>262</v>
      </c>
      <c s="4" r="B27" t="s">
        <v>328</v>
      </c>
    </row>
    <row spans="1:2" r="28">
      <c s="4" r="A28" t="s">
        <v>329</v>
      </c>
      <c s="4" r="B28" t="s">
        <v>330</v>
      </c>
    </row>
    <row spans="1:2" r="29">
      <c s="4" r="A29" t="s">
        <v>331</v>
      </c>
      <c s="4" r="B29" t="s">
        <v>332</v>
      </c>
    </row>
    <row spans="1:2" r="30">
      <c s="4" r="A30" t="s">
        <v>333</v>
      </c>
      <c s="4" r="B30"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5</v>
      </c>
      <c s="2" r="B1" t="s">
        <v>1</v>
      </c>
    </row>
    <row spans="1:2" r="2">
      <c s="2" r="B2" t="s">
        <v>2</v>
      </c>
    </row>
    <row spans="1:2" r="3">
      <c s="3" r="A3" t="s">
        <v>226</v>
      </c>
    </row>
    <row spans="1:2" r="4">
      <c s="4" r="A4" t="s">
        <v>336</v>
      </c>
      <c s="4" r="B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4" r="A3" t="s">
        <v>339</v>
      </c>
      <c s="4" r="B3" t="s">
        <v>340</v>
      </c>
    </row>
    <row spans="1:2" r="4">
      <c s="4" r="A4" t="s">
        <v>341</v>
      </c>
      <c s="4" r="B4" t="s">
        <v>342</v>
      </c>
    </row>
    <row spans="1:2" r="5">
      <c s="4" r="A5" t="s">
        <v>343</v>
      </c>
      <c s="4" r="B5" t="s">
        <v>344</v>
      </c>
    </row>
    <row spans="1:2" r="6">
      <c s="4" r="A6" t="s">
        <v>345</v>
      </c>
      <c s="4" r="B6" t="s">
        <v>346</v>
      </c>
    </row>
    <row spans="1:2" r="7">
      <c s="4" r="A7" t="s">
        <v>347</v>
      </c>
      <c s="4" r="B7" t="s">
        <v>348</v>
      </c>
    </row>
    <row spans="1:2" r="8">
      <c s="4" r="A8" t="s">
        <v>349</v>
      </c>
      <c s="4" r="B8" t="s">
        <v>350</v>
      </c>
    </row>
    <row spans="1:2" r="9">
      <c s="4" r="A9" t="s">
        <v>351</v>
      </c>
      <c s="4" r="B9" t="s">
        <v>352</v>
      </c>
    </row>
    <row spans="1:2" r="10">
      <c s="4" r="A10" t="s">
        <v>353</v>
      </c>
      <c s="4" r="B10" t="s">
        <v>354</v>
      </c>
    </row>
    <row spans="1:2" r="11">
      <c s="4" r="A11" t="s">
        <v>355</v>
      </c>
      <c s="4" r="B11" t="s">
        <v>356</v>
      </c>
    </row>
    <row spans="1:2" r="12">
      <c s="4" r="A12" t="s">
        <v>357</v>
      </c>
    </row>
    <row spans="1:2" r="13">
      <c s="4" r="A13" t="s">
        <v>351</v>
      </c>
      <c s="4" r="B13"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35</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64</v>
      </c>
      <c s="2" r="B1" t="s">
        <v>1</v>
      </c>
    </row>
    <row spans="1:2" r="2">
      <c s="2" r="B2" t="s">
        <v>2</v>
      </c>
    </row>
    <row spans="1:2" r="3">
      <c s="3" r="A3" t="s">
        <v>238</v>
      </c>
    </row>
    <row spans="1:2" r="4">
      <c s="4" r="A4" t="s">
        <v>365</v>
      </c>
      <c s="4" r="B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7</v>
      </c>
      <c s="2" r="B1" t="s">
        <v>1</v>
      </c>
    </row>
    <row spans="1:2" r="2">
      <c s="2" r="B2" t="s">
        <v>2</v>
      </c>
    </row>
    <row spans="1:2" r="3">
      <c s="3" r="A3" t="s">
        <v>241</v>
      </c>
    </row>
    <row spans="1:2" r="4">
      <c s="4" r="A4" t="s">
        <v>368</v>
      </c>
      <c s="4" r="B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70</v>
      </c>
      <c s="2" r="B1" t="s">
        <v>1</v>
      </c>
    </row>
    <row spans="1:2" r="2">
      <c s="2" r="B2" t="s">
        <v>2</v>
      </c>
    </row>
    <row spans="1:2" r="3">
      <c s="3" r="A3" t="s">
        <v>244</v>
      </c>
    </row>
    <row spans="1:2" r="4">
      <c s="4" r="A4" t="s">
        <v>371</v>
      </c>
      <c s="4" r="B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73</v>
      </c>
      <c s="2" r="B1" t="s">
        <v>1</v>
      </c>
    </row>
    <row spans="1:2" r="2">
      <c s="2" r="B2" t="s">
        <v>2</v>
      </c>
    </row>
    <row spans="1:2" r="3">
      <c s="3" r="A3" t="s">
        <v>247</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3" r="A3" t="s">
        <v>238</v>
      </c>
    </row>
    <row spans="1:2" r="4">
      <c s="4" r="A4" t="s">
        <v>379</v>
      </c>
      <c s="4" r="B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7</v>
      </c>
      <c s="2" r="B1" t="s">
        <v>1</v>
      </c>
    </row>
    <row spans="1:4" r="2">
      <c s="2" r="B2" t="s">
        <v>2</v>
      </c>
      <c s="2" r="C2" t="s">
        <v>32</v>
      </c>
      <c s="2" r="D2" t="s">
        <v>88</v>
      </c>
    </row>
    <row spans="1:4" r="3">
      <c s="3" r="A3" t="s">
        <v>89</v>
      </c>
    </row>
    <row spans="1:4" r="4">
      <c s="4" r="A4" t="s">
        <v>90</v>
      </c>
      <c s="7" r="B4" t="n">
        <v>423120000</v>
      </c>
      <c s="7" r="C4" t="n">
        <v>365488000</v>
      </c>
      <c s="7" r="D4" t="n">
        <v>337113000</v>
      </c>
    </row>
    <row spans="1:4" r="5">
      <c s="4" r="A5" t="s">
        <v>91</v>
      </c>
      <c s="6" r="B5" t="n">
        <v>-140614000</v>
      </c>
      <c s="6" r="C5" t="n">
        <v>-113423000</v>
      </c>
      <c s="6" r="D5" t="n">
        <v>-102865000</v>
      </c>
    </row>
    <row spans="1:4" r="6">
      <c s="4" r="A6" t="s">
        <v>92</v>
      </c>
      <c s="6" r="B6" t="n">
        <v>282506000</v>
      </c>
      <c s="6" r="C6" t="n">
        <v>252065000</v>
      </c>
      <c s="6" r="D6" t="n">
        <v>234248000</v>
      </c>
    </row>
    <row spans="1:4" r="7">
      <c s="4" r="A7" t="s">
        <v>93</v>
      </c>
      <c s="6" r="B7" t="n">
        <v>3978000</v>
      </c>
      <c s="6" r="C7" t="n">
        <v>4888000</v>
      </c>
      <c s="6" r="D7" t="n">
        <v>1469000</v>
      </c>
    </row>
    <row spans="1:4" r="8">
      <c s="4" r="A8" t="s">
        <v>94</v>
      </c>
      <c s="6" r="B8" t="n">
        <v>-608000</v>
      </c>
      <c s="6" r="C8" t="n">
        <v>4735000</v>
      </c>
      <c s="6" r="D8" t="n">
        <v>80000</v>
      </c>
    </row>
    <row spans="1:4" r="9">
      <c s="3" r="A9" t="s">
        <v>95</v>
      </c>
    </row>
    <row spans="1:4" r="10">
      <c s="4" r="A10" t="s">
        <v>96</v>
      </c>
      <c s="6" r="B10" t="n">
        <v>-5275000</v>
      </c>
      <c s="6" r="C10" t="n">
        <v>-107000</v>
      </c>
    </row>
    <row spans="1:4" r="11">
      <c s="4" r="A11" t="s">
        <v>97</v>
      </c>
      <c s="6" r="B11" t="n">
        <v>594000</v>
      </c>
    </row>
    <row spans="1:4" r="12">
      <c s="4" r="A12" t="s">
        <v>98</v>
      </c>
      <c s="6" r="B12" t="n">
        <v>-4681000</v>
      </c>
      <c s="6" r="C12" t="n">
        <v>-107000</v>
      </c>
      <c s="6" r="D12" t="n">
        <v>0</v>
      </c>
    </row>
    <row spans="1:4" r="13">
      <c s="4" r="A13" t="s">
        <v>99</v>
      </c>
      <c s="6" r="B13" t="n">
        <v>3496000</v>
      </c>
      <c s="6" r="C13" t="n">
        <v>2820000</v>
      </c>
      <c s="6" r="D13" t="n">
        <v>3098000</v>
      </c>
    </row>
    <row spans="1:4" r="14">
      <c s="4" r="A14" t="s">
        <v>100</v>
      </c>
      <c s="6" r="B14" t="n">
        <v>1261000</v>
      </c>
      <c s="6" r="C14" t="n">
        <v>1707000</v>
      </c>
      <c s="6" r="D14" t="n">
        <v>2193000</v>
      </c>
    </row>
    <row spans="1:4" r="15">
      <c s="4" r="A15" t="s">
        <v>101</v>
      </c>
      <c s="6" r="B15" t="n">
        <v>285952000</v>
      </c>
      <c s="6" r="C15" t="n">
        <v>266108000</v>
      </c>
      <c s="6" r="D15" t="n">
        <v>241088000</v>
      </c>
    </row>
    <row spans="1:4" r="16">
      <c s="3" r="A16" t="s">
        <v>102</v>
      </c>
    </row>
    <row spans="1:4" r="17">
      <c s="4" r="A17" t="s">
        <v>51</v>
      </c>
      <c s="6" r="B17" t="n">
        <v>87224000</v>
      </c>
      <c s="6" r="C17" t="n">
        <v>79468000</v>
      </c>
      <c s="6" r="D17" t="n">
        <v>65123000</v>
      </c>
    </row>
    <row spans="1:4" r="18">
      <c s="4" r="A18" t="s">
        <v>103</v>
      </c>
      <c s="6" r="B18" t="n">
        <v>41984000</v>
      </c>
      <c s="6" r="C18" t="n">
        <v>37952000</v>
      </c>
      <c s="6" r="D18" t="n">
        <v>31619000</v>
      </c>
    </row>
    <row spans="1:4" r="19">
      <c s="4" r="A19" t="s">
        <v>104</v>
      </c>
      <c s="6" r="B19" t="n">
        <v>20140000</v>
      </c>
      <c s="6" r="C19" t="n">
        <v>16483000</v>
      </c>
      <c s="6" r="D19" t="n">
        <v>14714000</v>
      </c>
    </row>
    <row spans="1:4" r="20">
      <c s="4" r="A20" t="s">
        <v>105</v>
      </c>
      <c s="6" r="B20" t="n">
        <v>10754000</v>
      </c>
      <c s="6" r="C20" t="n">
        <v>10453000</v>
      </c>
      <c s="6" r="D20" t="n">
        <v>3607000</v>
      </c>
    </row>
    <row spans="1:4" r="21">
      <c s="4" r="A21" t="s">
        <v>106</v>
      </c>
      <c s="6" r="B21" t="n">
        <v>19658000</v>
      </c>
      <c s="6" r="C21" t="n">
        <v>20790000</v>
      </c>
      <c s="6" r="D21" t="n">
        <v>19572000</v>
      </c>
    </row>
    <row spans="1:4" r="22">
      <c s="4" r="A22" t="s">
        <v>107</v>
      </c>
      <c s="6" r="B22" t="n">
        <v>179760000</v>
      </c>
      <c s="6" r="C22" t="n">
        <v>165146000</v>
      </c>
      <c s="6" r="D22" t="n">
        <v>134635000</v>
      </c>
    </row>
    <row spans="1:4" r="23">
      <c s="4" r="A23" t="s">
        <v>108</v>
      </c>
      <c s="6" r="B23" t="n">
        <v>106192000</v>
      </c>
      <c s="6" r="C23" t="n">
        <v>100962000</v>
      </c>
      <c s="6" r="D23" t="n">
        <v>106453000</v>
      </c>
    </row>
    <row spans="1:4" r="24">
      <c s="4" r="A24" t="s">
        <v>109</v>
      </c>
      <c s="6" r="B24" t="n">
        <v>40331000</v>
      </c>
      <c s="6" r="C24" t="n">
        <v>38298000</v>
      </c>
      <c s="6" r="D24" t="n">
        <v>40891000</v>
      </c>
    </row>
    <row spans="1:4" r="25">
      <c s="4" r="A25" t="s">
        <v>110</v>
      </c>
      <c s="6" r="B25" t="n">
        <v>65861000</v>
      </c>
      <c s="6" r="C25" t="n">
        <v>62664000</v>
      </c>
      <c s="6" r="D25" t="n">
        <v>65562000</v>
      </c>
    </row>
    <row spans="1:4" r="26">
      <c s="4" r="A26" t="s">
        <v>111</v>
      </c>
      <c s="6" r="C26" t="n">
        <v>4000</v>
      </c>
      <c s="6" r="D26" t="n">
        <v>-104000</v>
      </c>
    </row>
    <row spans="1:4" r="27">
      <c s="4" r="A27" t="s">
        <v>112</v>
      </c>
      <c s="7" r="B27" t="n">
        <v>65861000</v>
      </c>
      <c s="7" r="C27" t="n">
        <v>62668000</v>
      </c>
      <c s="7" r="D27" t="n">
        <v>65458000</v>
      </c>
    </row>
    <row spans="1:4" r="28">
      <c s="4" r="A28" t="s">
        <v>113</v>
      </c>
      <c s="8" r="B28" t="n">
        <v>6.51</v>
      </c>
      <c s="8" r="C28" t="n">
        <v>5.9</v>
      </c>
      <c s="8" r="D28" t="n">
        <v>5.82</v>
      </c>
    </row>
    <row spans="1:4" r="29">
      <c s="4" r="A29" t="s">
        <v>114</v>
      </c>
      <c s="9" r="B29" t="n">
        <v>5.9</v>
      </c>
      <c s="9" r="C29" t="n">
        <v>5.36</v>
      </c>
      <c s="9" r="D29" t="n">
        <v>5.63</v>
      </c>
    </row>
    <row spans="1:4" r="30">
      <c s="4" r="A30" t="s">
        <v>115</v>
      </c>
      <c s="8" r="B30" t="n">
        <v>1.2</v>
      </c>
      <c s="8" r="C30" t="n">
        <v>1.1</v>
      </c>
      <c s="8" r="D30"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81</v>
      </c>
      <c s="2" r="B1" t="s">
        <v>1</v>
      </c>
    </row>
    <row spans="1:2" r="2">
      <c s="2" r="B2" t="s">
        <v>2</v>
      </c>
    </row>
    <row spans="1:2" r="3">
      <c s="3" r="A3" t="s">
        <v>238</v>
      </c>
    </row>
    <row spans="1:2" r="4">
      <c s="4" r="A4" t="s">
        <v>382</v>
      </c>
      <c s="4" r="B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254</v>
      </c>
    </row>
    <row spans="1:2" r="4">
      <c s="4" r="A4" t="s">
        <v>385</v>
      </c>
      <c s="4" r="B4" t="s">
        <v>386</v>
      </c>
    </row>
    <row spans="1:2" r="5">
      <c s="4" r="A5" t="s">
        <v>387</v>
      </c>
      <c s="4" r="B5" t="s">
        <v>388</v>
      </c>
    </row>
    <row spans="1:2" r="6">
      <c s="4" r="A6" t="s">
        <v>389</v>
      </c>
      <c s="4" r="B6"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1</v>
      </c>
      <c s="2" r="B1" t="s">
        <v>1</v>
      </c>
    </row>
    <row spans="1:2" r="2">
      <c s="2" r="B2" t="s">
        <v>2</v>
      </c>
    </row>
    <row spans="1:2" r="3">
      <c s="3" r="A3" t="s">
        <v>257</v>
      </c>
    </row>
    <row spans="1:2" r="4">
      <c s="4" r="A4" t="s">
        <v>392</v>
      </c>
      <c s="4" r="B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94</v>
      </c>
      <c s="2" r="B1" t="s">
        <v>1</v>
      </c>
    </row>
    <row spans="1:2" r="2">
      <c s="2" r="B2" t="s">
        <v>2</v>
      </c>
    </row>
    <row spans="1:2" r="3">
      <c s="3" r="A3" t="s">
        <v>263</v>
      </c>
    </row>
    <row spans="1:2" r="4">
      <c s="4" r="A4" t="s">
        <v>395</v>
      </c>
      <c s="4" r="B4" t="s">
        <v>396</v>
      </c>
    </row>
    <row spans="1:2" r="5">
      <c s="4" r="A5" t="s">
        <v>397</v>
      </c>
      <c s="4" r="B5" t="s">
        <v>398</v>
      </c>
    </row>
    <row spans="1:2" r="6">
      <c s="4" r="A6" t="s">
        <v>399</v>
      </c>
      <c s="4" r="B6" t="s">
        <v>400</v>
      </c>
    </row>
    <row spans="1:2" r="7">
      <c s="4" r="A7" t="s">
        <v>401</v>
      </c>
      <c s="4" r="B7" t="s">
        <v>402</v>
      </c>
    </row>
    <row spans="1:2" r="8">
      <c s="4" r="A8" t="s">
        <v>403</v>
      </c>
      <c s="4" r="B8"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405</v>
      </c>
      <c s="2" r="B1" t="s">
        <v>1</v>
      </c>
    </row>
    <row spans="1:2" r="2">
      <c s="2" r="B2" t="s">
        <v>2</v>
      </c>
    </row>
    <row spans="1:2" r="3">
      <c s="3" r="A3" t="s">
        <v>269</v>
      </c>
    </row>
    <row spans="1:2" r="4">
      <c s="4" r="A4" t="s">
        <v>406</v>
      </c>
      <c s="4" r="B4" t="s">
        <v>407</v>
      </c>
    </row>
    <row spans="1:2" r="5">
      <c s="4" r="A5" t="s">
        <v>408</v>
      </c>
      <c s="4" r="B5" t="s">
        <v>409</v>
      </c>
    </row>
    <row spans="1:2" r="6">
      <c s="4" r="A6" t="s">
        <v>410</v>
      </c>
      <c s="4" r="B6"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2</v>
      </c>
      <c s="2" r="B1" t="s">
        <v>1</v>
      </c>
    </row>
    <row spans="1:2" r="2">
      <c s="2" r="B2" t="s">
        <v>2</v>
      </c>
    </row>
    <row spans="1:2" r="3">
      <c s="3" r="A3" t="s">
        <v>272</v>
      </c>
    </row>
    <row spans="1:2" r="4">
      <c s="4" r="A4" t="s">
        <v>413</v>
      </c>
      <c s="4" r="B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15</v>
      </c>
      <c s="2" r="B1" t="s">
        <v>1</v>
      </c>
    </row>
    <row spans="1:2" r="2">
      <c s="2" r="B2" t="s">
        <v>2</v>
      </c>
    </row>
    <row spans="1:2" r="3">
      <c s="3" r="A3" t="s">
        <v>281</v>
      </c>
    </row>
    <row spans="1:2" r="4">
      <c s="4" r="A4" t="s">
        <v>416</v>
      </c>
      <c s="4" r="B4" t="s">
        <v>417</v>
      </c>
    </row>
    <row spans="1:2" r="5">
      <c s="4" r="A5" t="s">
        <v>418</v>
      </c>
      <c s="4" r="B5" t="s">
        <v>419</v>
      </c>
    </row>
    <row spans="1:2" r="6">
      <c s="4" r="A6" t="s">
        <v>420</v>
      </c>
      <c s="4" r="B6"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32"/>
  </cols>
  <sheetData>
    <row spans="1:2" r="1">
      <c s="1" r="A1" t="s">
        <v>422</v>
      </c>
      <c s="2" r="B1" t="s">
        <v>1</v>
      </c>
    </row>
    <row spans="1:2" r="2">
      <c s="2" r="B2" t="s">
        <v>423</v>
      </c>
    </row>
    <row spans="1:2" r="3">
      <c s="3" r="A3" t="s">
        <v>424</v>
      </c>
    </row>
    <row spans="1:2" r="4">
      <c s="4" r="A4" t="s">
        <v>425</v>
      </c>
      <c s="6" r="B4" t="n">
        <v>1</v>
      </c>
    </row>
    <row spans="1:2" r="5">
      <c s="4" r="A5" t="s">
        <v>426</v>
      </c>
      <c s="6" r="B5" t="n">
        <v>1</v>
      </c>
    </row>
    <row spans="1:2" r="6">
      <c s="4" r="A6" t="s">
        <v>427</v>
      </c>
      <c s="4" r="B6"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9</v>
      </c>
      <c s="2" r="B1" t="s">
        <v>2</v>
      </c>
      <c s="2" r="C1" t="s">
        <v>430</v>
      </c>
      <c s="2" r="D1" t="s">
        <v>4</v>
      </c>
      <c s="2" r="E1" t="s">
        <v>431</v>
      </c>
      <c s="2" r="F1" t="s">
        <v>32</v>
      </c>
    </row>
    <row spans="1:6" r="2">
      <c s="3" r="A2" t="s">
        <v>432</v>
      </c>
    </row>
    <row spans="1:6" r="3">
      <c s="4" r="A3" t="s">
        <v>48</v>
      </c>
      <c s="7" r="B3" t="n">
        <v>39128</v>
      </c>
      <c s="7" r="F3" t="n">
        <v>31934</v>
      </c>
    </row>
    <row spans="1:6" r="4">
      <c s="4" r="A4" t="s">
        <v>49</v>
      </c>
      <c s="6" r="B4" t="n">
        <v>636986</v>
      </c>
      <c s="6" r="F4" t="n">
        <v>598557</v>
      </c>
    </row>
    <row spans="1:6" r="5">
      <c s="4" r="A5" t="s">
        <v>58</v>
      </c>
      <c s="7" r="B5" t="n">
        <v>399264</v>
      </c>
      <c s="6" r="F5" t="n">
        <v>415972</v>
      </c>
    </row>
    <row spans="1:6" r="6">
      <c s="4" r="A6" t="s">
        <v>433</v>
      </c>
    </row>
    <row spans="1:6" r="7">
      <c s="3" r="A7" t="s">
        <v>432</v>
      </c>
    </row>
    <row spans="1:6" r="8">
      <c s="4" r="A8" t="s">
        <v>48</v>
      </c>
      <c s="7" r="C8" t="n">
        <v>38440</v>
      </c>
      <c s="7" r="D8" t="n">
        <v>48151</v>
      </c>
      <c s="7" r="E8" t="n">
        <v>41195</v>
      </c>
      <c s="6" r="F8" t="n">
        <v>35587</v>
      </c>
    </row>
    <row spans="1:6" r="9">
      <c s="4" r="A9" t="s">
        <v>49</v>
      </c>
      <c s="6" r="C9" t="n">
        <v>702862</v>
      </c>
      <c s="6" r="D9" t="n">
        <v>701730</v>
      </c>
      <c s="6" r="E9" t="n">
        <v>642344</v>
      </c>
      <c s="6" r="F9" t="n">
        <v>602210</v>
      </c>
    </row>
    <row spans="1:6" r="10">
      <c s="4" r="A10" t="s">
        <v>56</v>
      </c>
      <c s="6" r="C10" t="n">
        <v>131647</v>
      </c>
      <c s="6" r="D10" t="n">
        <v>130929</v>
      </c>
      <c s="6" r="E10" t="n">
        <v>130227</v>
      </c>
      <c s="6" r="F10" t="n">
        <v>129539</v>
      </c>
    </row>
    <row spans="1:6" r="11">
      <c s="4" r="A11" t="s">
        <v>58</v>
      </c>
      <c s="6" r="C11" t="n">
        <v>473722</v>
      </c>
      <c s="6" r="D11" t="n">
        <v>475983</v>
      </c>
      <c s="6" r="E11" t="n">
        <v>436328</v>
      </c>
      <c s="6" r="F11" t="n">
        <v>419625</v>
      </c>
    </row>
    <row spans="1:6" r="12">
      <c s="4" r="A12" t="s">
        <v>434</v>
      </c>
    </row>
    <row spans="1:6" r="13">
      <c s="3" r="A13" t="s">
        <v>432</v>
      </c>
    </row>
    <row spans="1:6" r="14">
      <c s="4" r="A14" t="s">
        <v>48</v>
      </c>
      <c s="6" r="C14" t="n">
        <v>35309</v>
      </c>
      <c s="6" r="D14" t="n">
        <v>44842</v>
      </c>
      <c s="6" r="E14" t="n">
        <v>37712</v>
      </c>
      <c s="6" r="F14" t="n">
        <v>31934</v>
      </c>
    </row>
    <row spans="1:6" r="15">
      <c s="4" r="A15" t="s">
        <v>49</v>
      </c>
      <c s="6" r="C15" t="n">
        <v>699731</v>
      </c>
      <c s="6" r="D15" t="n">
        <v>698421</v>
      </c>
      <c s="6" r="E15" t="n">
        <v>638861</v>
      </c>
      <c s="6" r="F15" t="n">
        <v>598557</v>
      </c>
    </row>
    <row spans="1:6" r="16">
      <c s="4" r="A16" t="s">
        <v>56</v>
      </c>
      <c s="6" r="C16" t="n">
        <v>128516</v>
      </c>
      <c s="6" r="D16" t="n">
        <v>127620</v>
      </c>
      <c s="6" r="E16" t="n">
        <v>126744</v>
      </c>
      <c s="6" r="F16" t="n">
        <v>125886</v>
      </c>
    </row>
    <row spans="1:6" r="17">
      <c s="4" r="A17" t="s">
        <v>58</v>
      </c>
      <c s="7" r="C17" t="n">
        <v>470591</v>
      </c>
      <c s="7" r="D17" t="n">
        <v>472674</v>
      </c>
      <c s="7" r="E17" t="n">
        <v>432845</v>
      </c>
      <c s="7" r="F17" t="n">
        <v>4159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31"/>
  </cols>
  <sheetData>
    <row spans="1:4" r="1">
      <c s="1" r="A1" t="s">
        <v>435</v>
      </c>
      <c s="2" r="B1" t="s">
        <v>436</v>
      </c>
      <c s="2" r="C1" t="s">
        <v>1</v>
      </c>
    </row>
    <row spans="1:4" r="2">
      <c s="2" r="B2" t="s">
        <v>437</v>
      </c>
      <c s="2" r="C2" t="s">
        <v>438</v>
      </c>
      <c s="2" r="D2" t="s">
        <v>439</v>
      </c>
    </row>
    <row spans="1:4" r="3">
      <c s="3" r="A3" t="s">
        <v>440</v>
      </c>
    </row>
    <row spans="1:4" r="4">
      <c s="4" r="A4" t="s">
        <v>441</v>
      </c>
      <c s="4" r="B4" t="s">
        <v>442</v>
      </c>
    </row>
    <row spans="1:4" r="5">
      <c s="4" r="A5" t="s">
        <v>443</v>
      </c>
      <c s="4" r="C5" t="s">
        <v>444</v>
      </c>
    </row>
    <row spans="1:4" r="6">
      <c s="4" r="A6" t="s">
        <v>445</v>
      </c>
      <c s="4" r="C6" t="s">
        <v>446</v>
      </c>
    </row>
    <row spans="1:4" r="7">
      <c s="4" r="A7" t="s">
        <v>447</v>
      </c>
      <c s="7" r="C7" t="n">
        <v>0</v>
      </c>
      <c s="7" r="D7" t="n">
        <v>0</v>
      </c>
    </row>
    <row spans="1:4" r="8">
      <c s="4" r="A8" t="s">
        <v>448</v>
      </c>
      <c s="4" r="C8" t="s">
        <v>449</v>
      </c>
    </row>
    <row spans="1:4" r="9">
      <c s="4" r="A9" t="s">
        <v>450</v>
      </c>
      <c s="4" r="C9" t="s">
        <v>449</v>
      </c>
    </row>
    <row spans="1:4" r="10">
      <c s="4" r="A10" t="s">
        <v>451</v>
      </c>
    </row>
    <row spans="1:4" r="11">
      <c s="3" r="A11" t="s">
        <v>440</v>
      </c>
    </row>
    <row spans="1:4" r="12">
      <c s="4" r="A12" t="s">
        <v>452</v>
      </c>
      <c s="4" r="C12" t="s">
        <v>453</v>
      </c>
    </row>
    <row spans="1:4" r="13">
      <c s="4" r="A13" t="s">
        <v>454</v>
      </c>
    </row>
    <row spans="1:4" r="14">
      <c s="3" r="A14" t="s">
        <v>440</v>
      </c>
    </row>
    <row spans="1:4" r="15">
      <c s="4" r="A15" t="s">
        <v>452</v>
      </c>
      <c s="4" r="C15" t="s">
        <v>428</v>
      </c>
    </row>
    <row spans="1:4" r="16">
      <c s="4" r="A16" t="s">
        <v>455</v>
      </c>
    </row>
    <row spans="1:4" r="17">
      <c s="3" r="A17" t="s">
        <v>440</v>
      </c>
    </row>
    <row spans="1:4" r="18">
      <c s="4" r="A18" t="s">
        <v>452</v>
      </c>
      <c s="4" r="C18" t="s">
        <v>428</v>
      </c>
    </row>
    <row spans="1:4" r="19">
      <c s="4" r="A19" t="s">
        <v>456</v>
      </c>
    </row>
    <row spans="1:4" r="20">
      <c s="3" r="A20" t="s">
        <v>440</v>
      </c>
    </row>
    <row spans="1:4" r="21">
      <c s="4" r="A21" t="s">
        <v>452</v>
      </c>
      <c s="4" r="C21" t="s">
        <v>457</v>
      </c>
    </row>
    <row spans="1:4" r="22">
      <c s="4" r="A22" t="s">
        <v>458</v>
      </c>
    </row>
    <row spans="1:4" r="23">
      <c s="3" r="A23" t="s">
        <v>440</v>
      </c>
    </row>
    <row spans="1:4" r="24">
      <c s="4" r="A24" t="s">
        <v>441</v>
      </c>
      <c s="4" r="C24" t="s">
        <v>442</v>
      </c>
    </row>
    <row spans="1:4" r="25">
      <c s="4" r="A25" t="s">
        <v>459</v>
      </c>
    </row>
    <row spans="1:4" r="26">
      <c s="3" r="A26" t="s">
        <v>440</v>
      </c>
    </row>
    <row spans="1:4" r="27">
      <c s="4" r="A27" t="s">
        <v>460</v>
      </c>
      <c s="6" r="C27" t="n">
        <v>1</v>
      </c>
      <c s="6" r="D27" t="n">
        <v>1</v>
      </c>
    </row>
    <row spans="1:4" r="28">
      <c s="4" r="A28" t="s">
        <v>86</v>
      </c>
    </row>
    <row spans="1:4" r="29">
      <c s="3" r="A29" t="s">
        <v>440</v>
      </c>
    </row>
    <row spans="1:4" r="30">
      <c s="4" r="A30" t="s">
        <v>441</v>
      </c>
      <c s="4" r="C30" t="s">
        <v>461</v>
      </c>
    </row>
    <row spans="1:4" r="31">
      <c s="4" r="A31" t="s">
        <v>462</v>
      </c>
      <c s="6" r="C31"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16</v>
      </c>
      <c s="2" r="B1" t="s">
        <v>1</v>
      </c>
    </row>
    <row spans="1:4" r="2">
      <c s="2" r="B2" t="s">
        <v>2</v>
      </c>
      <c s="2" r="C2" t="s">
        <v>32</v>
      </c>
      <c s="2" r="D2" t="s">
        <v>88</v>
      </c>
    </row>
    <row spans="1:4" r="3">
      <c s="3" r="A3" t="s">
        <v>117</v>
      </c>
    </row>
    <row spans="1:4" r="4">
      <c s="4" r="A4" t="s">
        <v>110</v>
      </c>
      <c s="7" r="B4" t="n">
        <v>65861000</v>
      </c>
      <c s="7" r="C4" t="n">
        <v>62664000</v>
      </c>
      <c s="7" r="D4" t="n">
        <v>65562000</v>
      </c>
    </row>
    <row spans="1:4" r="5">
      <c s="3" r="A5" t="s">
        <v>118</v>
      </c>
    </row>
    <row spans="1:4" r="6">
      <c s="4" r="A6" t="s">
        <v>119</v>
      </c>
      <c s="6" r="B6" t="n">
        <v>-9366000</v>
      </c>
      <c s="6" r="C6" t="n">
        <v>3870000</v>
      </c>
      <c s="6" r="D6" t="n">
        <v>-767000</v>
      </c>
    </row>
    <row spans="1:4" r="7">
      <c s="4" r="A7" t="s">
        <v>120</v>
      </c>
      <c s="6" r="B7" t="n">
        <v>4681000</v>
      </c>
      <c s="6" r="C7" t="n">
        <v>107000</v>
      </c>
      <c s="6" r="D7" t="n">
        <v>0</v>
      </c>
    </row>
    <row spans="1:4" r="8">
      <c s="4" r="A8" t="s">
        <v>121</v>
      </c>
      <c s="6" r="B8" t="n">
        <v>77000</v>
      </c>
      <c s="6" r="C8" t="n">
        <v>28000</v>
      </c>
      <c s="6" r="D8" t="n">
        <v>24000</v>
      </c>
    </row>
    <row spans="1:4" r="9">
      <c s="4" r="A9" t="s">
        <v>122</v>
      </c>
      <c s="6" r="B9" t="n">
        <v>608000</v>
      </c>
      <c s="6" r="C9" t="n">
        <v>-4735000</v>
      </c>
      <c s="6" r="D9" t="n">
        <v>-80000</v>
      </c>
    </row>
    <row spans="1:4" r="10">
      <c s="4" r="A10" t="s">
        <v>123</v>
      </c>
      <c s="6" r="B10" t="n">
        <v>-4000000</v>
      </c>
      <c s="6" r="C10" t="n">
        <v>-730000</v>
      </c>
      <c s="6" r="D10" t="n">
        <v>-823000</v>
      </c>
    </row>
    <row spans="1:4" r="11">
      <c s="4" r="A11" t="s">
        <v>124</v>
      </c>
      <c s="6" r="B11" t="n">
        <v>1543000</v>
      </c>
      <c s="6" r="C11" t="n">
        <v>282000</v>
      </c>
      <c s="6" r="D11" t="n">
        <v>317000</v>
      </c>
    </row>
    <row spans="1:4" r="12">
      <c s="4" r="A12" t="s">
        <v>125</v>
      </c>
      <c s="6" r="B12" t="n">
        <v>-2457000</v>
      </c>
      <c s="6" r="C12" t="n">
        <v>-448000</v>
      </c>
      <c s="6" r="D12" t="n">
        <v>-506000</v>
      </c>
    </row>
    <row spans="1:4" r="13">
      <c s="4" r="A13" t="s">
        <v>126</v>
      </c>
      <c s="7" r="B13" t="n">
        <v>63404000</v>
      </c>
      <c s="7" r="C13" t="n">
        <v>62216000</v>
      </c>
      <c s="7" r="D13" t="n">
        <v>65056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32</v>
      </c>
    </row>
    <row spans="1:3" r="2">
      <c s="3" r="A2" t="s">
        <v>464</v>
      </c>
    </row>
    <row spans="1:3" r="3">
      <c s="4" r="A3" t="s">
        <v>465</v>
      </c>
      <c s="7" r="B3" t="n">
        <v>128614</v>
      </c>
      <c s="7" r="C3" t="n">
        <v>96163</v>
      </c>
    </row>
    <row spans="1:3" r="4">
      <c s="4" r="A4" t="s">
        <v>466</v>
      </c>
      <c s="6" r="B4" t="n">
        <v>47548</v>
      </c>
      <c s="6" r="C4" t="n">
        <v>45387</v>
      </c>
    </row>
    <row spans="1:3" r="5">
      <c s="4" r="A5" t="s">
        <v>467</v>
      </c>
      <c s="6" r="B5" t="n">
        <v>176162</v>
      </c>
      <c s="6" r="C5" t="n">
        <v>141550</v>
      </c>
    </row>
    <row spans="1:3" r="6">
      <c s="4" r="A6" t="s">
        <v>468</v>
      </c>
      <c s="6" r="B6" t="n">
        <v>1896</v>
      </c>
      <c s="6" r="C6" t="n">
        <v>1454</v>
      </c>
    </row>
    <row spans="1:3" r="7">
      <c s="4" r="A7" t="s">
        <v>468</v>
      </c>
      <c s="6" r="B7" t="n">
        <v>2139</v>
      </c>
      <c s="6" r="C7" t="n">
        <v>1694</v>
      </c>
    </row>
    <row spans="1:3" r="8">
      <c s="4" r="A8" t="s">
        <v>468</v>
      </c>
      <c s="6" r="B8" t="n">
        <v>4035</v>
      </c>
      <c s="6" r="C8" t="n">
        <v>3148</v>
      </c>
    </row>
    <row spans="1:3" r="9">
      <c s="4" r="A9" t="s">
        <v>469</v>
      </c>
      <c s="6" r="B9" t="n">
        <v>-5501</v>
      </c>
      <c s="6" r="C9" t="n">
        <v>-533</v>
      </c>
    </row>
    <row spans="1:3" r="10">
      <c s="4" r="A10" t="s">
        <v>469</v>
      </c>
      <c s="6" r="B10" t="n">
        <v>-1450</v>
      </c>
      <c s="6" r="C10" t="n">
        <v>-1531</v>
      </c>
    </row>
    <row spans="1:3" r="11">
      <c s="4" r="A11" t="s">
        <v>469</v>
      </c>
      <c s="6" r="B11" t="n">
        <v>-6951</v>
      </c>
      <c s="6" r="C11" t="n">
        <v>-2064</v>
      </c>
    </row>
    <row spans="1:3" r="12">
      <c s="4" r="A12" t="s">
        <v>470</v>
      </c>
      <c s="6" r="B12" t="n">
        <v>125009</v>
      </c>
      <c s="6" r="C12" t="n">
        <v>97084</v>
      </c>
    </row>
    <row spans="1:3" r="13">
      <c s="4" r="A13" t="s">
        <v>471</v>
      </c>
      <c s="6" r="B13" t="n">
        <v>48237</v>
      </c>
      <c s="6" r="C13" t="n">
        <v>45550</v>
      </c>
    </row>
    <row spans="1:3" r="14">
      <c s="4" r="A14" t="s">
        <v>472</v>
      </c>
      <c s="6" r="B14" t="n">
        <v>173246</v>
      </c>
      <c s="6" r="C14" t="n">
        <v>142634</v>
      </c>
    </row>
    <row spans="1:3" r="15">
      <c s="4" r="A15" t="s">
        <v>473</v>
      </c>
    </row>
    <row spans="1:3" r="16">
      <c s="3" r="A16" t="s">
        <v>464</v>
      </c>
    </row>
    <row spans="1:3" r="17">
      <c s="4" r="A17" t="s">
        <v>465</v>
      </c>
      <c s="6" r="B17" t="n">
        <v>108</v>
      </c>
      <c s="6" r="C17" t="n">
        <v>2881</v>
      </c>
    </row>
    <row spans="1:3" r="18">
      <c s="4" r="A18" t="s">
        <v>468</v>
      </c>
      <c s="6" r="B18" t="n">
        <v>5</v>
      </c>
      <c s="6" r="C18" t="n">
        <v>5</v>
      </c>
    </row>
    <row spans="1:3" r="19">
      <c s="4" r="A19" t="s">
        <v>469</v>
      </c>
      <c s="6" r="C19" t="n">
        <v>-8</v>
      </c>
    </row>
    <row spans="1:3" r="20">
      <c s="4" r="A20" t="s">
        <v>470</v>
      </c>
      <c s="6" r="B20" t="n">
        <v>113</v>
      </c>
      <c s="6" r="C20" t="n">
        <v>2878</v>
      </c>
    </row>
    <row spans="1:3" r="21">
      <c s="4" r="A21" t="s">
        <v>474</v>
      </c>
    </row>
    <row spans="1:3" r="22">
      <c s="3" r="A22" t="s">
        <v>464</v>
      </c>
    </row>
    <row spans="1:3" r="23">
      <c s="4" r="A23" t="s">
        <v>465</v>
      </c>
      <c s="6" r="B23" t="n">
        <v>42560</v>
      </c>
      <c s="6" r="C23" t="n">
        <v>23645</v>
      </c>
    </row>
    <row spans="1:3" r="24">
      <c s="4" r="A24" t="s">
        <v>468</v>
      </c>
      <c s="6" r="B24" t="n">
        <v>74</v>
      </c>
      <c s="6" r="C24" t="n">
        <v>57</v>
      </c>
    </row>
    <row spans="1:3" r="25">
      <c s="4" r="A25" t="s">
        <v>469</v>
      </c>
      <c s="6" r="B25" t="n">
        <v>-4815</v>
      </c>
      <c s="6" r="C25" t="n">
        <v>-430</v>
      </c>
    </row>
    <row spans="1:3" r="26">
      <c s="4" r="A26" t="s">
        <v>470</v>
      </c>
      <c s="6" r="B26" t="n">
        <v>37819</v>
      </c>
      <c s="6" r="C26" t="n">
        <v>23272</v>
      </c>
    </row>
    <row spans="1:3" r="27">
      <c s="4" r="A27" t="s">
        <v>475</v>
      </c>
    </row>
    <row spans="1:3" r="28">
      <c s="3" r="A28" t="s">
        <v>464</v>
      </c>
    </row>
    <row spans="1:3" r="29">
      <c s="4" r="A29" t="s">
        <v>465</v>
      </c>
      <c s="6" r="C29" t="n">
        <v>697</v>
      </c>
    </row>
    <row spans="1:3" r="30">
      <c s="4" r="A30" t="s">
        <v>470</v>
      </c>
      <c s="6" r="C30" t="n">
        <v>697</v>
      </c>
    </row>
    <row spans="1:3" r="31">
      <c s="4" r="A31" t="s">
        <v>476</v>
      </c>
    </row>
    <row spans="1:3" r="32">
      <c s="3" r="A32" t="s">
        <v>464</v>
      </c>
    </row>
    <row spans="1:3" r="33">
      <c s="4" r="A33" t="s">
        <v>465</v>
      </c>
      <c s="6" r="C33" t="n">
        <v>3004</v>
      </c>
    </row>
    <row spans="1:3" r="34">
      <c s="4" r="A34" t="s">
        <v>468</v>
      </c>
      <c s="6" r="C34" t="n">
        <v>8</v>
      </c>
    </row>
    <row spans="1:3" r="35">
      <c s="4" r="A35" t="s">
        <v>469</v>
      </c>
      <c s="6" r="C35" t="n">
        <v>-3</v>
      </c>
    </row>
    <row spans="1:3" r="36">
      <c s="4" r="A36" t="s">
        <v>470</v>
      </c>
      <c s="6" r="C36" t="n">
        <v>3009</v>
      </c>
    </row>
    <row spans="1:3" r="37">
      <c s="4" r="A37" t="s">
        <v>477</v>
      </c>
    </row>
    <row spans="1:3" r="38">
      <c s="3" r="A38" t="s">
        <v>464</v>
      </c>
    </row>
    <row spans="1:3" r="39">
      <c s="4" r="A39" t="s">
        <v>465</v>
      </c>
      <c s="6" r="B39" t="n">
        <v>75812</v>
      </c>
      <c s="6" r="C39" t="n">
        <v>56336</v>
      </c>
    </row>
    <row spans="1:3" r="40">
      <c s="4" r="A40" t="s">
        <v>468</v>
      </c>
      <c s="6" r="B40" t="n">
        <v>1632</v>
      </c>
      <c s="6" r="C40" t="n">
        <v>1205</v>
      </c>
    </row>
    <row spans="1:3" r="41">
      <c s="4" r="A41" t="s">
        <v>469</v>
      </c>
      <c s="6" r="B41" t="n">
        <v>-120</v>
      </c>
      <c s="6" r="C41" t="n">
        <v>-38</v>
      </c>
    </row>
    <row spans="1:3" r="42">
      <c s="4" r="A42" t="s">
        <v>470</v>
      </c>
      <c s="6" r="B42" t="n">
        <v>77324</v>
      </c>
      <c s="6" r="C42" t="n">
        <v>57503</v>
      </c>
    </row>
    <row spans="1:3" r="43">
      <c s="4" r="A43" t="s">
        <v>478</v>
      </c>
    </row>
    <row spans="1:3" r="44">
      <c s="3" r="A44" t="s">
        <v>464</v>
      </c>
    </row>
    <row spans="1:3" r="45">
      <c s="4" r="A45" t="s">
        <v>465</v>
      </c>
      <c s="6" r="B45" t="n">
        <v>10134</v>
      </c>
      <c s="6" r="C45" t="n">
        <v>9433</v>
      </c>
    </row>
    <row spans="1:3" r="46">
      <c s="4" r="A46" t="s">
        <v>468</v>
      </c>
      <c s="6" r="B46" t="n">
        <v>185</v>
      </c>
      <c s="6" r="C46" t="n">
        <v>178</v>
      </c>
    </row>
    <row spans="1:3" r="47">
      <c s="4" r="A47" t="s">
        <v>469</v>
      </c>
      <c s="6" r="B47" t="n">
        <v>-566</v>
      </c>
      <c s="6" r="C47" t="n">
        <v>-54</v>
      </c>
    </row>
    <row spans="1:3" r="48">
      <c s="4" r="A48" t="s">
        <v>470</v>
      </c>
      <c s="7" r="B48" t="n">
        <v>9753</v>
      </c>
      <c s="6" r="C48" t="n">
        <v>9557</v>
      </c>
    </row>
    <row spans="1:3" r="49">
      <c s="4" r="A49" t="s">
        <v>479</v>
      </c>
    </row>
    <row spans="1:3" r="50">
      <c s="3" r="A50" t="s">
        <v>464</v>
      </c>
    </row>
    <row spans="1:3" r="51">
      <c s="4" r="A51" t="s">
        <v>465</v>
      </c>
      <c s="6" r="C51" t="n">
        <v>167</v>
      </c>
    </row>
    <row spans="1:3" r="52">
      <c s="4" r="A52" t="s">
        <v>468</v>
      </c>
      <c s="6" r="C52" t="n">
        <v>1</v>
      </c>
    </row>
    <row spans="1:3" r="53">
      <c s="4" r="A53" t="s">
        <v>470</v>
      </c>
      <c s="7" r="C53" t="n">
        <v>1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80</v>
      </c>
      <c s="2" r="B1" t="s">
        <v>2</v>
      </c>
      <c s="2" r="C1" t="s">
        <v>32</v>
      </c>
    </row>
    <row spans="1:3" r="2">
      <c s="3" r="A2" t="s">
        <v>481</v>
      </c>
    </row>
    <row spans="1:3" r="3">
      <c s="4" r="A3" t="s">
        <v>482</v>
      </c>
      <c s="7" r="B3" t="n">
        <v>300</v>
      </c>
    </row>
    <row spans="1:3" r="4">
      <c s="4" r="A4" t="s">
        <v>483</v>
      </c>
    </row>
    <row spans="1:3" r="5">
      <c s="3" r="A5" t="s">
        <v>481</v>
      </c>
    </row>
    <row spans="1:3" r="6">
      <c s="4" r="A6" t="s">
        <v>482</v>
      </c>
      <c s="7" r="B6" t="n">
        <v>113</v>
      </c>
      <c s="7" r="C6" t="n">
        <v>1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32</v>
      </c>
    </row>
    <row spans="1:3" r="2">
      <c s="3" r="A2" t="s">
        <v>485</v>
      </c>
    </row>
    <row spans="1:3" r="3">
      <c s="4" r="A3" t="s">
        <v>486</v>
      </c>
      <c s="7" r="B3" t="n">
        <v>3282</v>
      </c>
      <c s="7" r="C3" t="n">
        <v>715</v>
      </c>
    </row>
    <row spans="1:3" r="4">
      <c s="4" r="A4" t="s">
        <v>487</v>
      </c>
      <c s="6" r="B4" t="n">
        <v>32833</v>
      </c>
      <c s="6" r="C4" t="n">
        <v>25973</v>
      </c>
    </row>
    <row spans="1:3" r="5">
      <c s="4" r="A5" t="s">
        <v>488</v>
      </c>
      <c s="6" r="B5" t="n">
        <v>71120</v>
      </c>
      <c s="6" r="C5" t="n">
        <v>56448</v>
      </c>
    </row>
    <row spans="1:3" r="6">
      <c s="4" r="A6" t="s">
        <v>489</v>
      </c>
      <c s="6" r="B6" t="n">
        <v>21379</v>
      </c>
      <c s="6" r="C6" t="n">
        <v>10023</v>
      </c>
    </row>
    <row spans="1:3" r="7">
      <c s="4" r="A7" t="s">
        <v>490</v>
      </c>
      <c s="6" r="C7" t="n">
        <v>3004</v>
      </c>
    </row>
    <row spans="1:3" r="8">
      <c s="4" r="A8" t="s">
        <v>465</v>
      </c>
      <c s="6" r="B8" t="n">
        <v>128614</v>
      </c>
      <c s="6" r="C8" t="n">
        <v>96163</v>
      </c>
    </row>
    <row spans="1:3" r="9">
      <c s="4" r="A9" t="s">
        <v>491</v>
      </c>
      <c s="6" r="B9" t="n">
        <v>3292</v>
      </c>
      <c s="6" r="C9" t="n">
        <v>721</v>
      </c>
    </row>
    <row spans="1:3" r="10">
      <c s="4" r="A10" t="s">
        <v>492</v>
      </c>
      <c s="6" r="B10" t="n">
        <v>32651</v>
      </c>
      <c s="6" r="C10" t="n">
        <v>26093</v>
      </c>
    </row>
    <row spans="1:3" r="11">
      <c s="4" r="A11" t="s">
        <v>493</v>
      </c>
      <c s="6" r="B11" t="n">
        <v>67113</v>
      </c>
      <c s="6" r="C11" t="n">
        <v>56847</v>
      </c>
    </row>
    <row spans="1:3" r="12">
      <c s="4" r="A12" t="s">
        <v>494</v>
      </c>
      <c s="6" r="B12" t="n">
        <v>21953</v>
      </c>
      <c s="6" r="C12" t="n">
        <v>10414</v>
      </c>
    </row>
    <row spans="1:3" r="13">
      <c s="4" r="A13" t="s">
        <v>495</v>
      </c>
      <c s="6" r="C13" t="n">
        <v>3009</v>
      </c>
    </row>
    <row spans="1:3" r="14">
      <c s="4" r="A14" t="s">
        <v>496</v>
      </c>
      <c s="7" r="B14" t="n">
        <v>125009</v>
      </c>
      <c s="7" r="C14" t="n">
        <v>970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7</v>
      </c>
      <c s="2" r="B1" t="s">
        <v>1</v>
      </c>
    </row>
    <row spans="1:4" r="2">
      <c s="2" r="B2" t="s">
        <v>2</v>
      </c>
      <c s="2" r="C2" t="s">
        <v>32</v>
      </c>
      <c s="2" r="D2" t="s">
        <v>88</v>
      </c>
    </row>
    <row spans="1:4" r="3">
      <c s="4" r="A3" t="s">
        <v>498</v>
      </c>
    </row>
    <row spans="1:4" r="4">
      <c s="3" r="A4" t="s">
        <v>464</v>
      </c>
    </row>
    <row spans="1:4" r="5">
      <c s="4" r="A5" t="s">
        <v>499</v>
      </c>
      <c s="7" r="B5" t="n">
        <v>53711</v>
      </c>
      <c s="7" r="C5" t="n">
        <v>98365</v>
      </c>
      <c s="7" r="D5" t="n">
        <v>1749</v>
      </c>
    </row>
    <row spans="1:4" r="6">
      <c s="4" r="A6" t="s">
        <v>500</v>
      </c>
      <c s="6" r="B6" t="n">
        <v>253</v>
      </c>
      <c s="6" r="C6" t="n">
        <v>4096</v>
      </c>
      <c s="6" r="D6" t="n">
        <v>92</v>
      </c>
    </row>
    <row spans="1:4" r="7">
      <c s="4" r="A7" t="s">
        <v>501</v>
      </c>
      <c s="6" r="B7" t="n">
        <v>-470</v>
      </c>
      <c s="6" r="C7" t="n">
        <v>-98</v>
      </c>
      <c s="6" r="D7" t="n">
        <v>-4</v>
      </c>
    </row>
    <row spans="1:4" r="8">
      <c s="4" r="A8" t="s">
        <v>502</v>
      </c>
    </row>
    <row spans="1:4" r="9">
      <c s="3" r="A9" t="s">
        <v>464</v>
      </c>
    </row>
    <row spans="1:4" r="10">
      <c s="4" r="A10" t="s">
        <v>499</v>
      </c>
      <c s="6" r="B10" t="n">
        <v>25695</v>
      </c>
      <c s="6" r="C10" t="n">
        <v>16810</v>
      </c>
      <c s="6" r="D10" t="n">
        <v>2809</v>
      </c>
    </row>
    <row spans="1:4" r="11">
      <c s="4" r="A11" t="s">
        <v>500</v>
      </c>
      <c s="6" r="B11" t="n">
        <v>1327</v>
      </c>
      <c s="6" r="C11" t="n">
        <v>1372</v>
      </c>
      <c s="6" r="D11" t="n">
        <v>155</v>
      </c>
    </row>
    <row spans="1:4" r="12">
      <c s="4" r="A12" t="s">
        <v>501</v>
      </c>
      <c s="7" r="B12" t="n">
        <v>-1718</v>
      </c>
      <c s="7" r="C12" t="n">
        <v>-635</v>
      </c>
      <c s="7" r="D12" t="n">
        <v>-1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s>
  <sheetData>
    <row spans="1:5" r="1">
      <c s="1" r="A1" t="s">
        <v>503</v>
      </c>
      <c s="2" r="B1" t="s">
        <v>504</v>
      </c>
      <c s="2" r="C1" t="s">
        <v>504</v>
      </c>
      <c s="2" r="D1" t="s">
        <v>505</v>
      </c>
      <c s="2" r="E1" t="s">
        <v>166</v>
      </c>
    </row>
    <row spans="1:5" r="2">
      <c s="3" r="A2" t="s">
        <v>481</v>
      </c>
    </row>
    <row spans="1:5" r="3">
      <c s="4" r="A3" t="s">
        <v>177</v>
      </c>
      <c s="7" r="C3" t="n">
        <v>4681000</v>
      </c>
      <c s="7" r="D3" t="n">
        <v>107000</v>
      </c>
      <c s="7" r="E3" t="n">
        <v>0</v>
      </c>
    </row>
    <row spans="1:5" r="4">
      <c s="4" r="A4" t="s">
        <v>506</v>
      </c>
      <c s="7" r="C4" t="n">
        <v>594000</v>
      </c>
    </row>
    <row spans="1:5" r="5">
      <c s="4" r="A5" t="s">
        <v>507</v>
      </c>
      <c s="6" r="B5" t="n">
        <v>101</v>
      </c>
      <c s="6" r="C5" t="n">
        <v>101</v>
      </c>
      <c s="6" r="D5" t="n">
        <v>94</v>
      </c>
    </row>
    <row spans="1:5" r="6">
      <c s="4" r="A6" t="s">
        <v>508</v>
      </c>
      <c s="6" r="B6" t="n">
        <v>10</v>
      </c>
      <c s="6" r="C6" t="n">
        <v>10</v>
      </c>
      <c s="6" r="D6" t="n">
        <v>9</v>
      </c>
    </row>
    <row spans="1:5" r="7">
      <c s="4" r="A7" t="s">
        <v>498</v>
      </c>
    </row>
    <row spans="1:5" r="8">
      <c s="3" r="A8" t="s">
        <v>481</v>
      </c>
    </row>
    <row spans="1:5" r="9">
      <c s="4" r="A9" t="s">
        <v>509</v>
      </c>
      <c s="6" r="C9" t="n">
        <v>2</v>
      </c>
    </row>
    <row spans="1:5" r="10">
      <c s="4" r="A10" t="s">
        <v>177</v>
      </c>
      <c s="7" r="C10" t="n">
        <v>705000</v>
      </c>
    </row>
    <row spans="1:5" r="11">
      <c s="4" r="A11" t="s">
        <v>510</v>
      </c>
      <c s="6" r="C11" t="n">
        <v>111000</v>
      </c>
    </row>
    <row spans="1:5" r="12">
      <c s="4" r="A12" t="s">
        <v>506</v>
      </c>
      <c s="7" r="C12" t="n">
        <v>594000</v>
      </c>
    </row>
    <row spans="1:5" r="13">
      <c s="4" r="A13" t="s">
        <v>511</v>
      </c>
    </row>
    <row spans="1:5" r="14">
      <c s="3" r="A14" t="s">
        <v>481</v>
      </c>
    </row>
    <row spans="1:5" r="15">
      <c s="4" r="A15" t="s">
        <v>506</v>
      </c>
      <c s="7" r="B15" t="n">
        <v>58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12</v>
      </c>
      <c s="2" r="B1" t="s">
        <v>1</v>
      </c>
    </row>
    <row spans="1:2" r="2">
      <c s="2" r="B2" t="s">
        <v>513</v>
      </c>
    </row>
    <row spans="1:2" r="3">
      <c s="3" r="A3" t="s">
        <v>514</v>
      </c>
    </row>
    <row spans="1:2" r="4">
      <c s="4" r="A4" t="s">
        <v>515</v>
      </c>
      <c s="7" r="B4" t="n">
        <v>111</v>
      </c>
    </row>
    <row spans="1:2" r="5">
      <c s="4" r="A5" t="s">
        <v>516</v>
      </c>
    </row>
    <row spans="1:2" r="6">
      <c s="3" r="A6" t="s">
        <v>514</v>
      </c>
    </row>
    <row spans="1:2" r="7">
      <c s="4" r="A7" t="s">
        <v>515</v>
      </c>
      <c s="6" r="B7" t="n">
        <v>111</v>
      </c>
    </row>
    <row spans="1:2" r="8">
      <c s="4" r="A8" t="s">
        <v>517</v>
      </c>
      <c s="7" r="B8" t="n">
        <v>1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32</v>
      </c>
    </row>
    <row spans="1:3" r="2">
      <c s="3" r="A2" t="s">
        <v>464</v>
      </c>
    </row>
    <row spans="1:3" r="3">
      <c s="4" r="A3" t="s">
        <v>519</v>
      </c>
      <c s="7" r="B3" t="n">
        <v>-5690</v>
      </c>
      <c s="7" r="C3" t="n">
        <v>-1961</v>
      </c>
    </row>
    <row spans="1:3" r="4">
      <c s="4" r="A4" t="s">
        <v>520</v>
      </c>
      <c s="6" r="B4" t="n">
        <v>52219</v>
      </c>
      <c s="6" r="C4" t="n">
        <v>41010</v>
      </c>
    </row>
    <row spans="1:3" r="5">
      <c s="4" r="A5" t="s">
        <v>521</v>
      </c>
      <c s="6" r="B5" t="n">
        <v>-1261</v>
      </c>
      <c s="6" r="C5" t="n">
        <v>-103</v>
      </c>
    </row>
    <row spans="1:3" r="6">
      <c s="4" r="A6" t="s">
        <v>522</v>
      </c>
      <c s="6" r="B6" t="n">
        <v>4922</v>
      </c>
      <c s="6" r="C6" t="n">
        <v>5819</v>
      </c>
    </row>
    <row spans="1:3" r="7">
      <c s="4" r="A7" t="s">
        <v>523</v>
      </c>
      <c s="6" r="B7" t="n">
        <v>-6951</v>
      </c>
      <c s="6" r="C7" t="n">
        <v>-2064</v>
      </c>
    </row>
    <row spans="1:3" r="8">
      <c s="4" r="A8" t="s">
        <v>524</v>
      </c>
      <c s="6" r="B8" t="n">
        <v>57141</v>
      </c>
      <c s="6" r="C8" t="n">
        <v>46829</v>
      </c>
    </row>
    <row spans="1:3" r="9">
      <c s="4" r="A9" t="s">
        <v>502</v>
      </c>
    </row>
    <row spans="1:3" r="10">
      <c s="3" r="A10" t="s">
        <v>464</v>
      </c>
    </row>
    <row spans="1:3" r="11">
      <c s="4" r="A11" t="s">
        <v>519</v>
      </c>
      <c s="6" r="B11" t="n">
        <v>-1350</v>
      </c>
      <c s="6" r="C11" t="n">
        <v>-1449</v>
      </c>
    </row>
    <row spans="1:3" r="12">
      <c s="4" r="A12" t="s">
        <v>520</v>
      </c>
      <c s="6" r="B12" t="n">
        <v>15748</v>
      </c>
      <c s="6" r="C12" t="n">
        <v>18848</v>
      </c>
    </row>
    <row spans="1:3" r="13">
      <c s="4" r="A13" t="s">
        <v>521</v>
      </c>
      <c s="6" r="B13" t="n">
        <v>-100</v>
      </c>
      <c s="6" r="C13" t="n">
        <v>-82</v>
      </c>
    </row>
    <row spans="1:3" r="14">
      <c s="4" r="A14" t="s">
        <v>522</v>
      </c>
      <c s="6" r="B14" t="n">
        <v>1460</v>
      </c>
      <c s="6" r="C14" t="n">
        <v>4619</v>
      </c>
    </row>
    <row spans="1:3" r="15">
      <c s="4" r="A15" t="s">
        <v>523</v>
      </c>
      <c s="6" r="B15" t="n">
        <v>-1450</v>
      </c>
      <c s="6" r="C15" t="n">
        <v>-1531</v>
      </c>
    </row>
    <row spans="1:3" r="16">
      <c s="4" r="A16" t="s">
        <v>524</v>
      </c>
      <c s="6" r="B16" t="n">
        <v>17208</v>
      </c>
      <c s="6" r="C16" t="n">
        <v>23467</v>
      </c>
    </row>
    <row spans="1:3" r="17">
      <c s="4" r="A17" t="s">
        <v>498</v>
      </c>
    </row>
    <row spans="1:3" r="18">
      <c s="3" r="A18" t="s">
        <v>464</v>
      </c>
    </row>
    <row spans="1:3" r="19">
      <c s="4" r="A19" t="s">
        <v>519</v>
      </c>
      <c s="6" r="B19" t="n">
        <v>-4340</v>
      </c>
      <c s="6" r="C19" t="n">
        <v>-512</v>
      </c>
    </row>
    <row spans="1:3" r="20">
      <c s="4" r="A20" t="s">
        <v>520</v>
      </c>
      <c s="6" r="B20" t="n">
        <v>36471</v>
      </c>
      <c s="6" r="C20" t="n">
        <v>22162</v>
      </c>
    </row>
    <row spans="1:3" r="21">
      <c s="4" r="A21" t="s">
        <v>521</v>
      </c>
      <c s="6" r="B21" t="n">
        <v>-1161</v>
      </c>
      <c s="6" r="C21" t="n">
        <v>-21</v>
      </c>
    </row>
    <row spans="1:3" r="22">
      <c s="4" r="A22" t="s">
        <v>522</v>
      </c>
      <c s="6" r="B22" t="n">
        <v>3462</v>
      </c>
      <c s="6" r="C22" t="n">
        <v>1200</v>
      </c>
    </row>
    <row spans="1:3" r="23">
      <c s="4" r="A23" t="s">
        <v>523</v>
      </c>
      <c s="6" r="B23" t="n">
        <v>-5501</v>
      </c>
      <c s="6" r="C23" t="n">
        <v>-533</v>
      </c>
    </row>
    <row spans="1:3" r="24">
      <c s="4" r="A24" t="s">
        <v>524</v>
      </c>
      <c s="6" r="B24" t="n">
        <v>39933</v>
      </c>
      <c s="6" r="C24" t="n">
        <v>23362</v>
      </c>
    </row>
    <row spans="1:3" r="25">
      <c s="4" r="A25" t="s">
        <v>474</v>
      </c>
    </row>
    <row spans="1:3" r="26">
      <c s="3" r="A26" t="s">
        <v>464</v>
      </c>
    </row>
    <row spans="1:3" r="27">
      <c s="4" r="A27" t="s">
        <v>519</v>
      </c>
      <c s="6" r="B27" t="n">
        <v>-3667</v>
      </c>
      <c s="6" r="C27" t="n">
        <v>-428</v>
      </c>
    </row>
    <row spans="1:3" r="28">
      <c s="4" r="A28" t="s">
        <v>520</v>
      </c>
      <c s="6" r="B28" t="n">
        <v>24196</v>
      </c>
      <c s="6" r="C28" t="n">
        <v>12720</v>
      </c>
    </row>
    <row spans="1:3" r="29">
      <c s="4" r="A29" t="s">
        <v>521</v>
      </c>
      <c s="6" r="B29" t="n">
        <v>-1148</v>
      </c>
      <c s="6" r="C29" t="n">
        <v>-2</v>
      </c>
    </row>
    <row spans="1:3" r="30">
      <c s="4" r="A30" t="s">
        <v>522</v>
      </c>
      <c s="6" r="B30" t="n">
        <v>3278</v>
      </c>
      <c s="6" r="C30" t="n">
        <v>998</v>
      </c>
    </row>
    <row spans="1:3" r="31">
      <c s="4" r="A31" t="s">
        <v>523</v>
      </c>
      <c s="6" r="B31" t="n">
        <v>-4815</v>
      </c>
      <c s="6" r="C31" t="n">
        <v>-430</v>
      </c>
    </row>
    <row spans="1:3" r="32">
      <c s="4" r="A32" t="s">
        <v>524</v>
      </c>
      <c s="6" r="B32" t="n">
        <v>27474</v>
      </c>
      <c s="6" r="C32" t="n">
        <v>13718</v>
      </c>
    </row>
    <row spans="1:3" r="33">
      <c s="4" r="A33" t="s">
        <v>477</v>
      </c>
    </row>
    <row spans="1:3" r="34">
      <c s="3" r="A34" t="s">
        <v>464</v>
      </c>
    </row>
    <row spans="1:3" r="35">
      <c s="4" r="A35" t="s">
        <v>519</v>
      </c>
      <c s="6" r="B35" t="n">
        <v>-107</v>
      </c>
      <c s="6" r="C35" t="n">
        <v>-19</v>
      </c>
    </row>
    <row spans="1:3" r="36">
      <c s="4" r="A36" t="s">
        <v>520</v>
      </c>
      <c s="6" r="B36" t="n">
        <v>6587</v>
      </c>
      <c s="6" r="C36" t="n">
        <v>3144</v>
      </c>
    </row>
    <row spans="1:3" r="37">
      <c s="4" r="A37" t="s">
        <v>521</v>
      </c>
      <c s="6" r="B37" t="n">
        <v>-13</v>
      </c>
      <c s="6" r="C37" t="n">
        <v>-19</v>
      </c>
    </row>
    <row spans="1:3" r="38">
      <c s="4" r="A38" t="s">
        <v>522</v>
      </c>
      <c s="6" r="B38" t="n">
        <v>184</v>
      </c>
      <c s="6" r="C38" t="n">
        <v>202</v>
      </c>
    </row>
    <row spans="1:3" r="39">
      <c s="4" r="A39" t="s">
        <v>523</v>
      </c>
      <c s="6" r="B39" t="n">
        <v>-120</v>
      </c>
      <c s="6" r="C39" t="n">
        <v>-38</v>
      </c>
    </row>
    <row spans="1:3" r="40">
      <c s="4" r="A40" t="s">
        <v>524</v>
      </c>
      <c s="6" r="B40" t="n">
        <v>6771</v>
      </c>
      <c s="6" r="C40" t="n">
        <v>3346</v>
      </c>
    </row>
    <row spans="1:3" r="41">
      <c s="4" r="A41" t="s">
        <v>478</v>
      </c>
    </row>
    <row spans="1:3" r="42">
      <c s="3" r="A42" t="s">
        <v>464</v>
      </c>
    </row>
    <row spans="1:3" r="43">
      <c s="4" r="A43" t="s">
        <v>519</v>
      </c>
      <c s="6" r="B43" t="n">
        <v>-566</v>
      </c>
      <c s="6" r="C43" t="n">
        <v>-54</v>
      </c>
    </row>
    <row spans="1:3" r="44">
      <c s="4" r="A44" t="s">
        <v>520</v>
      </c>
      <c s="6" r="B44" t="n">
        <v>5688</v>
      </c>
      <c s="6" r="C44" t="n">
        <v>2586</v>
      </c>
    </row>
    <row spans="1:3" r="45">
      <c s="4" r="A45" t="s">
        <v>523</v>
      </c>
      <c s="6" r="B45" t="n">
        <v>-566</v>
      </c>
      <c s="6" r="C45" t="n">
        <v>-54</v>
      </c>
    </row>
    <row spans="1:3" r="46">
      <c s="4" r="A46" t="s">
        <v>524</v>
      </c>
      <c s="7" r="B46" t="n">
        <v>5688</v>
      </c>
      <c s="6" r="C46" t="n">
        <v>2586</v>
      </c>
    </row>
    <row spans="1:3" r="47">
      <c s="4" r="A47" t="s">
        <v>473</v>
      </c>
    </row>
    <row spans="1:3" r="48">
      <c s="3" r="A48" t="s">
        <v>464</v>
      </c>
    </row>
    <row spans="1:3" r="49">
      <c s="4" r="A49" t="s">
        <v>519</v>
      </c>
      <c s="6" r="C49" t="n">
        <v>-8</v>
      </c>
    </row>
    <row spans="1:3" r="50">
      <c s="4" r="A50" t="s">
        <v>520</v>
      </c>
      <c s="6" r="C50" t="n">
        <v>2485</v>
      </c>
    </row>
    <row spans="1:3" r="51">
      <c s="4" r="A51" t="s">
        <v>523</v>
      </c>
      <c s="6" r="C51" t="n">
        <v>-8</v>
      </c>
    </row>
    <row spans="1:3" r="52">
      <c s="4" r="A52" t="s">
        <v>524</v>
      </c>
      <c s="6" r="C52" t="n">
        <v>2485</v>
      </c>
    </row>
    <row spans="1:3" r="53">
      <c s="4" r="A53" t="s">
        <v>475</v>
      </c>
    </row>
    <row spans="1:3" r="54">
      <c s="3" r="A54" t="s">
        <v>464</v>
      </c>
    </row>
    <row spans="1:3" r="55">
      <c s="4" r="A55" t="s">
        <v>520</v>
      </c>
      <c s="6" r="C55" t="n">
        <v>209</v>
      </c>
    </row>
    <row spans="1:3" r="56">
      <c s="4" r="A56" t="s">
        <v>524</v>
      </c>
      <c s="6" r="C56" t="n">
        <v>209</v>
      </c>
    </row>
    <row spans="1:3" r="57">
      <c s="4" r="A57" t="s">
        <v>476</v>
      </c>
    </row>
    <row spans="1:3" r="58">
      <c s="3" r="A58" t="s">
        <v>464</v>
      </c>
    </row>
    <row spans="1:3" r="59">
      <c s="4" r="A59" t="s">
        <v>519</v>
      </c>
      <c s="6" r="C59" t="n">
        <v>-3</v>
      </c>
    </row>
    <row spans="1:3" r="60">
      <c s="4" r="A60" t="s">
        <v>520</v>
      </c>
      <c s="6" r="C60" t="n">
        <v>1018</v>
      </c>
    </row>
    <row spans="1:3" r="61">
      <c s="4" r="A61" t="s">
        <v>523</v>
      </c>
      <c s="6" r="C61" t="n">
        <v>-3</v>
      </c>
    </row>
    <row spans="1:3" r="62">
      <c s="4" r="A62" t="s">
        <v>524</v>
      </c>
      <c s="7" r="C62" t="n">
        <v>10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5</v>
      </c>
      <c s="2" r="B1" t="s">
        <v>1</v>
      </c>
    </row>
    <row spans="1:3" r="2">
      <c s="2" r="B2" t="s">
        <v>2</v>
      </c>
      <c s="2" r="C2" t="s">
        <v>32</v>
      </c>
    </row>
    <row spans="1:3" r="3">
      <c s="3" r="A3" t="s">
        <v>526</v>
      </c>
    </row>
    <row spans="1:3" r="4">
      <c s="4" r="A4" t="s">
        <v>527</v>
      </c>
      <c s="7" r="B4" t="n">
        <v>23930</v>
      </c>
      <c s="7" r="C4" t="n">
        <v>2550</v>
      </c>
    </row>
    <row spans="1:3" r="5">
      <c s="4" r="A5" t="s">
        <v>528</v>
      </c>
      <c s="6" r="B5" t="n">
        <v>18224</v>
      </c>
      <c s="6" r="C5" t="n">
        <v>9860</v>
      </c>
    </row>
    <row spans="1:3" r="6">
      <c s="4" r="A6" t="s">
        <v>529</v>
      </c>
    </row>
    <row spans="1:3" r="7">
      <c s="3" r="A7" t="s">
        <v>526</v>
      </c>
    </row>
    <row spans="1:3" r="8">
      <c s="4" r="A8" t="s">
        <v>527</v>
      </c>
      <c s="6" r="B8" t="n">
        <v>4774</v>
      </c>
      <c s="6" r="C8" t="n">
        <v>2550</v>
      </c>
    </row>
    <row spans="1:3" r="9">
      <c s="4" r="A9" t="s">
        <v>528</v>
      </c>
      <c s="7" r="B9" t="n">
        <v>7888</v>
      </c>
      <c s="7" r="C9" t="n">
        <v>9860</v>
      </c>
    </row>
    <row spans="1:3" r="10">
      <c s="4" r="A10" t="s">
        <v>530</v>
      </c>
      <c s="4" r="B10" t="s">
        <v>531</v>
      </c>
      <c s="4" r="C10" t="s">
        <v>531</v>
      </c>
    </row>
    <row spans="1:3" r="11">
      <c s="4" r="A11" t="s">
        <v>532</v>
      </c>
    </row>
    <row spans="1:3" r="12">
      <c s="3" r="A12" t="s">
        <v>526</v>
      </c>
    </row>
    <row spans="1:3" r="13">
      <c s="4" r="A13" t="s">
        <v>527</v>
      </c>
      <c s="7" r="B13" t="n">
        <v>4713</v>
      </c>
    </row>
    <row spans="1:3" r="14">
      <c s="4" r="A14" t="s">
        <v>528</v>
      </c>
      <c s="7" r="B14" t="n">
        <v>3320</v>
      </c>
    </row>
    <row spans="1:3" r="15">
      <c s="4" r="A15" t="s">
        <v>530</v>
      </c>
      <c s="4" r="B15" t="s">
        <v>533</v>
      </c>
    </row>
    <row spans="1:3" r="16">
      <c s="4" r="A16" t="s">
        <v>534</v>
      </c>
    </row>
    <row spans="1:3" r="17">
      <c s="3" r="A17" t="s">
        <v>526</v>
      </c>
    </row>
    <row spans="1:3" r="18">
      <c s="4" r="A18" t="s">
        <v>527</v>
      </c>
      <c s="7" r="B18" t="n">
        <v>11689</v>
      </c>
    </row>
    <row spans="1:3" r="19">
      <c s="4" r="A19" t="s">
        <v>530</v>
      </c>
      <c s="4" r="B19" t="s">
        <v>535</v>
      </c>
    </row>
    <row spans="1:3" r="20">
      <c s="4" r="A20" t="s">
        <v>536</v>
      </c>
    </row>
    <row spans="1:3" r="21">
      <c s="3" r="A21" t="s">
        <v>526</v>
      </c>
    </row>
    <row spans="1:3" r="22">
      <c s="4" r="A22" t="s">
        <v>527</v>
      </c>
      <c s="7" r="B22" t="n">
        <v>2754</v>
      </c>
    </row>
    <row spans="1:3" r="23">
      <c s="4" r="A23" t="s">
        <v>528</v>
      </c>
      <c s="7" r="B23" t="n">
        <v>7016</v>
      </c>
    </row>
    <row spans="1:3" r="24">
      <c s="4" r="A24" t="s">
        <v>530</v>
      </c>
      <c s="4" r="B24" t="s">
        <v>5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s="1" r="A1" t="s">
        <v>538</v>
      </c>
      <c s="2" r="B1" t="s">
        <v>1</v>
      </c>
    </row>
    <row spans="1:2" r="2">
      <c s="2" r="B2" t="s">
        <v>2</v>
      </c>
    </row>
    <row spans="1:2" r="3">
      <c s="4" r="A3" t="s">
        <v>529</v>
      </c>
    </row>
    <row spans="1:2" r="4">
      <c s="3" r="A4" t="s">
        <v>526</v>
      </c>
    </row>
    <row spans="1:2" r="5">
      <c s="4" r="A5" t="s">
        <v>539</v>
      </c>
      <c s="4" r="B5" t="s">
        <v>540</v>
      </c>
    </row>
    <row spans="1:2" r="6">
      <c s="4" r="A6" t="s">
        <v>541</v>
      </c>
      <c s="4" r="B6" t="s">
        <v>542</v>
      </c>
    </row>
    <row spans="1:2" r="7">
      <c s="4" r="A7" t="s">
        <v>543</v>
      </c>
      <c s="4" r="B7" t="s">
        <v>544</v>
      </c>
    </row>
    <row spans="1:2" r="8">
      <c s="4" r="A8" t="s">
        <v>532</v>
      </c>
    </row>
    <row spans="1:2" r="9">
      <c s="3" r="A9" t="s">
        <v>526</v>
      </c>
    </row>
    <row spans="1:2" r="10">
      <c s="4" r="A10" t="s">
        <v>539</v>
      </c>
      <c s="4" r="B10" t="s">
        <v>428</v>
      </c>
    </row>
    <row spans="1:2" r="11">
      <c s="4" r="A11" t="s">
        <v>541</v>
      </c>
      <c s="4" r="B11" t="s">
        <v>545</v>
      </c>
    </row>
    <row spans="1:2" r="12">
      <c s="4" r="A12" t="s">
        <v>543</v>
      </c>
      <c s="4" r="B12" t="s">
        <v>544</v>
      </c>
    </row>
    <row spans="1:2" r="13">
      <c s="4" r="A13" t="s">
        <v>534</v>
      </c>
    </row>
    <row spans="1:2" r="14">
      <c s="3" r="A14" t="s">
        <v>526</v>
      </c>
    </row>
    <row spans="1:2" r="15">
      <c s="4" r="A15" t="s">
        <v>546</v>
      </c>
      <c s="4" r="B15" t="s">
        <v>547</v>
      </c>
    </row>
    <row spans="1:2" r="16">
      <c s="4" r="A16" t="s">
        <v>548</v>
      </c>
      <c s="4" r="B16" t="s">
        <v>549</v>
      </c>
    </row>
    <row spans="1:2" r="17">
      <c s="4" r="A17" t="s">
        <v>536</v>
      </c>
    </row>
    <row spans="1:2" r="18">
      <c s="3" r="A18" t="s">
        <v>526</v>
      </c>
    </row>
    <row spans="1:2" r="19">
      <c s="4" r="A19" t="s">
        <v>539</v>
      </c>
      <c s="4" r="B19" t="s">
        <v>540</v>
      </c>
    </row>
    <row spans="1:2" r="20">
      <c s="4" r="A20" t="s">
        <v>541</v>
      </c>
      <c s="4" r="B20" t="s">
        <v>550</v>
      </c>
    </row>
    <row spans="1:2" r="21">
      <c s="4" r="A21" t="s">
        <v>543</v>
      </c>
      <c s="4" r="B21"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551</v>
      </c>
      <c s="2" r="B1" t="s">
        <v>552</v>
      </c>
      <c s="2" r="N1" t="s">
        <v>1</v>
      </c>
    </row>
    <row spans="1:16" r="2">
      <c s="2" r="B2" t="s">
        <v>2</v>
      </c>
      <c s="2" r="C2" t="s">
        <v>430</v>
      </c>
      <c s="2" r="D2" t="s">
        <v>4</v>
      </c>
      <c s="2" r="E2" t="s">
        <v>431</v>
      </c>
      <c s="2" r="F2" t="s">
        <v>32</v>
      </c>
      <c s="2" r="G2" t="s">
        <v>437</v>
      </c>
      <c s="2" r="H2" t="s">
        <v>553</v>
      </c>
      <c s="2" r="I2" t="s">
        <v>554</v>
      </c>
      <c s="2" r="J2" t="s">
        <v>88</v>
      </c>
      <c s="2" r="K2" t="s">
        <v>555</v>
      </c>
      <c s="2" r="L2" t="s">
        <v>556</v>
      </c>
      <c s="2" r="M2" t="s">
        <v>557</v>
      </c>
      <c s="2" r="N2" t="s">
        <v>2</v>
      </c>
      <c s="2" r="O2" t="s">
        <v>32</v>
      </c>
      <c s="2" r="P2" t="s">
        <v>88</v>
      </c>
    </row>
    <row spans="1:16" r="3">
      <c s="3" r="A3" t="s">
        <v>558</v>
      </c>
    </row>
    <row spans="1:16" r="4">
      <c s="4" r="A4" t="s">
        <v>559</v>
      </c>
      <c s="7" r="B4" t="n">
        <v>63412</v>
      </c>
      <c s="7" r="C4" t="n">
        <v>61262</v>
      </c>
      <c s="7" r="D4" t="n">
        <v>79068</v>
      </c>
      <c s="7" r="E4" t="n">
        <v>82210</v>
      </c>
      <c s="7" r="F4" t="n">
        <v>64752</v>
      </c>
      <c s="7" r="G4" t="n">
        <v>66955</v>
      </c>
      <c s="7" r="H4" t="n">
        <v>66284</v>
      </c>
      <c s="7" r="I4" t="n">
        <v>68117</v>
      </c>
      <c s="7" r="J4" t="n">
        <v>65252</v>
      </c>
      <c s="7" r="K4" t="n">
        <v>54692</v>
      </c>
      <c s="7" r="L4" t="n">
        <v>59333</v>
      </c>
      <c s="7" r="M4" t="n">
        <v>61811</v>
      </c>
      <c s="7" r="N4" t="n">
        <v>285952</v>
      </c>
      <c s="7" r="O4" t="n">
        <v>266108</v>
      </c>
      <c s="7" r="P4" t="n">
        <v>241088</v>
      </c>
    </row>
    <row spans="1:16" r="5">
      <c s="4" r="A5" t="s">
        <v>107</v>
      </c>
      <c s="6" r="B5" t="n">
        <v>45787</v>
      </c>
      <c s="7" r="C5" t="n">
        <v>49324</v>
      </c>
      <c s="7" r="D5" t="n">
        <v>43485</v>
      </c>
      <c s="7" r="E5" t="n">
        <v>41164</v>
      </c>
      <c s="6" r="F5" t="n">
        <v>41258</v>
      </c>
      <c s="7" r="G5" t="n">
        <v>44180</v>
      </c>
      <c s="7" r="H5" t="n">
        <v>39901</v>
      </c>
      <c s="7" r="I5" t="n">
        <v>39807</v>
      </c>
      <c s="7" r="J5" t="n">
        <v>40020</v>
      </c>
      <c s="7" r="K5" t="n">
        <v>33048</v>
      </c>
      <c s="7" r="L5" t="n">
        <v>32926</v>
      </c>
      <c s="7" r="M5" t="n">
        <v>28641</v>
      </c>
      <c s="6" r="N5" t="n">
        <v>179760</v>
      </c>
      <c s="6" r="O5" t="n">
        <v>165146</v>
      </c>
      <c s="7" r="P5" t="n">
        <v>134635</v>
      </c>
    </row>
    <row spans="1:16" r="6">
      <c s="4" r="A6" t="s">
        <v>357</v>
      </c>
    </row>
    <row spans="1:16" r="7">
      <c s="3" r="A7" t="s">
        <v>558</v>
      </c>
    </row>
    <row spans="1:16" r="8">
      <c s="4" r="A8" t="s">
        <v>559</v>
      </c>
      <c s="6" r="N8" t="n">
        <v>4350</v>
      </c>
    </row>
    <row spans="1:16" r="9">
      <c s="4" r="A9" t="s">
        <v>107</v>
      </c>
      <c s="6" r="N9" t="n">
        <v>77508</v>
      </c>
    </row>
    <row spans="1:16" r="10">
      <c s="4" r="A10" t="s">
        <v>560</v>
      </c>
      <c s="6" r="N10" t="n">
        <v>-73158</v>
      </c>
    </row>
    <row spans="1:16" r="11">
      <c s="3" r="A11" t="s">
        <v>561</v>
      </c>
    </row>
    <row spans="1:16" r="12">
      <c s="4" r="A12" t="s">
        <v>49</v>
      </c>
      <c s="6" r="B12" t="n">
        <v>288351</v>
      </c>
      <c s="6" r="F12" t="n">
        <v>15940</v>
      </c>
      <c s="6" r="N12" t="n">
        <v>288351</v>
      </c>
      <c s="6" r="O12" t="n">
        <v>15940</v>
      </c>
    </row>
    <row spans="1:16" r="13">
      <c s="4" r="A13" t="s">
        <v>58</v>
      </c>
      <c s="7" r="B13" t="n">
        <v>28105</v>
      </c>
      <c s="7" r="F13" t="n">
        <v>513</v>
      </c>
      <c s="7" r="N13" t="n">
        <v>28105</v>
      </c>
      <c s="7" r="O13" t="n">
        <v>513</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 customWidth="1" max="10" min="10" width="34"/>
  </cols>
  <sheetData>
    <row spans="1:10" r="1">
      <c s="1" r="A1" t="s">
        <v>127</v>
      </c>
      <c s="2" r="B1" t="s">
        <v>128</v>
      </c>
      <c s="2" r="C1" t="s">
        <v>129</v>
      </c>
      <c s="2" r="D1" t="s">
        <v>130</v>
      </c>
      <c s="2" r="E1" t="s">
        <v>131</v>
      </c>
      <c s="2" r="F1" t="s">
        <v>132</v>
      </c>
      <c s="2" r="G1" t="s">
        <v>133</v>
      </c>
      <c s="2" r="H1" t="s">
        <v>134</v>
      </c>
      <c s="2" r="I1" t="s">
        <v>135</v>
      </c>
      <c s="2" r="J1" t="s">
        <v>136</v>
      </c>
    </row>
    <row spans="1:10" r="2">
      <c s="4" r="A2" t="s">
        <v>137</v>
      </c>
      <c s="7" r="B2" t="n">
        <v>121253</v>
      </c>
      <c s="7" r="F2" t="n">
        <v>63875</v>
      </c>
      <c s="7" r="H2" t="n">
        <v>55758</v>
      </c>
      <c s="7" r="I2" t="n">
        <v>1620</v>
      </c>
    </row>
    <row spans="1:10" r="3">
      <c s="4" r="A3" t="s">
        <v>138</v>
      </c>
      <c s="6" r="D3" t="n">
        <v>10877537</v>
      </c>
      <c s="6" r="J3" t="n">
        <v>241182</v>
      </c>
    </row>
    <row spans="1:10" r="4">
      <c s="4" r="A4" t="s">
        <v>110</v>
      </c>
      <c s="6" r="B4" t="n">
        <v>65562</v>
      </c>
      <c s="6" r="H4" t="n">
        <v>65562</v>
      </c>
    </row>
    <row spans="1:10" r="5">
      <c s="4" r="A5" t="s">
        <v>125</v>
      </c>
      <c s="6" r="B5" t="n">
        <v>-506</v>
      </c>
      <c s="6" r="I5" t="n">
        <v>-506</v>
      </c>
    </row>
    <row spans="1:10" r="6">
      <c s="4" r="A6" t="s">
        <v>139</v>
      </c>
      <c s="6" r="D6" t="n">
        <v>130498</v>
      </c>
      <c s="6" r="J6" t="n">
        <v>-130498</v>
      </c>
    </row>
    <row spans="1:10" r="7">
      <c s="4" r="A7" t="s">
        <v>140</v>
      </c>
      <c s="6" r="B7" t="n">
        <v>0</v>
      </c>
      <c s="7" r="D7" t="n">
        <v>0</v>
      </c>
      <c s="6" r="F7" t="n">
        <v>0</v>
      </c>
      <c s="6" r="H7" t="n">
        <v>0</v>
      </c>
      <c s="6" r="I7" t="n">
        <v>0</v>
      </c>
      <c s="7" r="J7" t="n">
        <v>0</v>
      </c>
    </row>
    <row spans="1:10" r="8">
      <c s="4" r="A8" t="s">
        <v>141</v>
      </c>
      <c s="6" r="D8" t="n">
        <v>612000</v>
      </c>
    </row>
    <row spans="1:10" r="9">
      <c s="4" r="A9" t="s">
        <v>142</v>
      </c>
      <c s="6" r="B9" t="n">
        <v>0</v>
      </c>
      <c s="7" r="D9" t="n">
        <v>0</v>
      </c>
      <c s="6" r="F9" t="n">
        <v>0</v>
      </c>
      <c s="6" r="H9" t="n">
        <v>0</v>
      </c>
      <c s="6" r="I9" t="n">
        <v>0</v>
      </c>
      <c s="7" r="J9" t="n">
        <v>0</v>
      </c>
    </row>
    <row spans="1:10" r="10">
      <c s="4" r="A10" t="s">
        <v>143</v>
      </c>
      <c s="6" r="D10" t="n">
        <v>-29670</v>
      </c>
    </row>
    <row spans="1:10" r="11">
      <c s="4" r="A11" t="s">
        <v>144</v>
      </c>
      <c s="6" r="B11" t="n">
        <v>-963</v>
      </c>
      <c s="6" r="F11" t="n">
        <v>-963</v>
      </c>
    </row>
    <row spans="1:10" r="12">
      <c s="4" r="A12" t="s">
        <v>145</v>
      </c>
      <c s="6" r="D12" t="n">
        <v>-28346</v>
      </c>
    </row>
    <row spans="1:10" r="13">
      <c s="4" r="A13" t="s">
        <v>146</v>
      </c>
      <c s="6" r="D13" t="n">
        <v>-622751</v>
      </c>
    </row>
    <row spans="1:10" r="14">
      <c s="4" r="A14" t="s">
        <v>147</v>
      </c>
      <c s="6" r="B14" t="n">
        <v>15900</v>
      </c>
      <c s="6" r="F14" t="n">
        <v>15900</v>
      </c>
    </row>
    <row spans="1:10" r="15">
      <c s="4" r="A15" t="s">
        <v>148</v>
      </c>
      <c s="6" r="B15" t="n">
        <v>-6348</v>
      </c>
      <c s="6" r="F15" t="n">
        <v>-6348</v>
      </c>
    </row>
    <row spans="1:10" r="16">
      <c s="4" r="A16" t="s">
        <v>149</v>
      </c>
      <c s="6" r="B16" t="n">
        <v>-10775</v>
      </c>
      <c s="6" r="H16" t="n">
        <v>-10775</v>
      </c>
    </row>
    <row spans="1:10" r="17">
      <c s="4" r="A17" t="s">
        <v>111</v>
      </c>
      <c s="6" r="B17" t="n">
        <v>-104</v>
      </c>
      <c s="6" r="H17" t="n">
        <v>-104</v>
      </c>
    </row>
    <row spans="1:10" r="18">
      <c s="4" r="A18" t="s">
        <v>150</v>
      </c>
      <c s="6" r="B18" t="n">
        <v>1060</v>
      </c>
      <c s="6" r="F18" t="n">
        <v>1060</v>
      </c>
    </row>
    <row spans="1:10" r="19">
      <c s="4" r="A19" t="s">
        <v>151</v>
      </c>
      <c s="6" r="B19" t="n">
        <v>5365</v>
      </c>
      <c s="6" r="F19" t="n">
        <v>5365</v>
      </c>
    </row>
    <row spans="1:10" r="20">
      <c s="4" r="A20" t="s">
        <v>152</v>
      </c>
      <c s="6" r="B20" t="n">
        <v>160521</v>
      </c>
      <c s="6" r="F20" t="n">
        <v>48966</v>
      </c>
      <c s="6" r="H20" t="n">
        <v>110441</v>
      </c>
      <c s="6" r="I20" t="n">
        <v>1114</v>
      </c>
    </row>
    <row spans="1:10" r="21">
      <c s="4" r="A21" t="s">
        <v>153</v>
      </c>
      <c s="6" r="D21" t="n">
        <v>10939268</v>
      </c>
      <c s="6" r="J21" t="n">
        <v>110684</v>
      </c>
    </row>
    <row spans="1:10" r="22">
      <c s="4" r="A22" t="s">
        <v>110</v>
      </c>
      <c s="6" r="B22" t="n">
        <v>62664</v>
      </c>
      <c s="6" r="H22" t="n">
        <v>62664</v>
      </c>
    </row>
    <row spans="1:10" r="23">
      <c s="4" r="A23" t="s">
        <v>125</v>
      </c>
      <c s="6" r="B23" t="n">
        <v>-448</v>
      </c>
      <c s="6" r="I23" t="n">
        <v>-448</v>
      </c>
    </row>
    <row spans="1:10" r="24">
      <c s="4" r="A24" t="s">
        <v>139</v>
      </c>
      <c s="6" r="D24" t="n">
        <v>107298</v>
      </c>
      <c s="6" r="J24" t="n">
        <v>-107298</v>
      </c>
    </row>
    <row spans="1:10" r="25">
      <c s="4" r="A25" t="s">
        <v>140</v>
      </c>
      <c s="6" r="B25" t="n">
        <v>0</v>
      </c>
      <c s="7" r="D25" t="n">
        <v>0</v>
      </c>
      <c s="6" r="F25" t="n">
        <v>0</v>
      </c>
      <c s="6" r="H25" t="n">
        <v>0</v>
      </c>
      <c s="6" r="I25" t="n">
        <v>0</v>
      </c>
      <c s="7" r="J25" t="n">
        <v>0</v>
      </c>
    </row>
    <row spans="1:10" r="26">
      <c s="4" r="A26" t="s">
        <v>141</v>
      </c>
      <c s="6" r="D26" t="n">
        <v>108720</v>
      </c>
    </row>
    <row spans="1:10" r="27">
      <c s="4" r="A27" t="s">
        <v>154</v>
      </c>
      <c s="7" r="B27" t="n">
        <v>125</v>
      </c>
      <c s="6" r="F27" t="n">
        <v>125</v>
      </c>
    </row>
    <row spans="1:10" r="28">
      <c s="4" r="A28" t="s">
        <v>155</v>
      </c>
      <c s="6" r="B28" t="n">
        <v>50000</v>
      </c>
      <c s="6" r="D28" t="n">
        <v>50000</v>
      </c>
    </row>
    <row spans="1:10" r="29">
      <c s="4" r="A29" t="s">
        <v>142</v>
      </c>
      <c s="7" r="B29" t="n">
        <v>0</v>
      </c>
      <c s="7" r="D29" t="n">
        <v>0</v>
      </c>
      <c s="6" r="F29" t="n">
        <v>0</v>
      </c>
      <c s="6" r="H29" t="n">
        <v>0</v>
      </c>
      <c s="6" r="I29" t="n">
        <v>0</v>
      </c>
      <c s="7" r="J29" t="n">
        <v>0</v>
      </c>
    </row>
    <row spans="1:10" r="30">
      <c s="4" r="A30" t="s">
        <v>143</v>
      </c>
      <c s="6" r="D30" t="n">
        <v>-10840</v>
      </c>
    </row>
    <row spans="1:10" r="31">
      <c s="4" r="A31" t="s">
        <v>144</v>
      </c>
      <c s="6" r="B31" t="n">
        <v>-643</v>
      </c>
      <c s="7" r="C31" t="n">
        <v>-38354</v>
      </c>
      <c s="6" r="F31" t="n">
        <v>-643</v>
      </c>
      <c s="7" r="G31" t="n">
        <v>-38354</v>
      </c>
    </row>
    <row spans="1:10" r="32">
      <c s="4" r="A32" t="s">
        <v>145</v>
      </c>
      <c s="6" r="D32" t="n">
        <v>-14617</v>
      </c>
      <c s="6" r="E32" t="n">
        <v>-990701</v>
      </c>
    </row>
    <row spans="1:10" r="33">
      <c s="4" r="A33" t="s">
        <v>156</v>
      </c>
      <c s="6" r="B33" t="n">
        <v>-34</v>
      </c>
      <c s="6" r="F33" t="n">
        <v>-34</v>
      </c>
    </row>
    <row spans="1:10" r="34">
      <c s="4" r="A34" t="s">
        <v>157</v>
      </c>
      <c s="6" r="J34" t="n">
        <v>-3386</v>
      </c>
    </row>
    <row spans="1:10" r="35">
      <c s="4" r="A35" t="s">
        <v>148</v>
      </c>
      <c s="6" r="B35" t="n">
        <v>215</v>
      </c>
      <c s="6" r="F35" t="n">
        <v>215</v>
      </c>
    </row>
    <row spans="1:10" r="36">
      <c s="4" r="A36" t="s">
        <v>149</v>
      </c>
      <c s="6" r="B36" t="n">
        <v>-11655</v>
      </c>
      <c s="6" r="H36" t="n">
        <v>-11655</v>
      </c>
    </row>
    <row spans="1:10" r="37">
      <c s="4" r="A37" t="s">
        <v>158</v>
      </c>
      <c s="6" r="B37" t="n">
        <v>4</v>
      </c>
      <c s="6" r="H37" t="n">
        <v>4</v>
      </c>
    </row>
    <row spans="1:10" r="38">
      <c s="4" r="A38" t="s">
        <v>150</v>
      </c>
      <c s="6" r="B38" t="n">
        <v>2080</v>
      </c>
      <c s="6" r="F38" t="n">
        <v>2080</v>
      </c>
    </row>
    <row spans="1:10" r="39">
      <c s="4" r="A39" t="s">
        <v>151</v>
      </c>
      <c s="6" r="B39" t="n">
        <v>8110</v>
      </c>
      <c s="6" r="F39" t="n">
        <v>8110</v>
      </c>
    </row>
    <row spans="1:10" r="40">
      <c s="4" r="A40" t="s">
        <v>159</v>
      </c>
      <c s="6" r="B40" t="n">
        <v>182585</v>
      </c>
      <c s="6" r="F40" t="n">
        <v>20465</v>
      </c>
      <c s="6" r="H40" t="n">
        <v>161454</v>
      </c>
      <c s="6" r="I40" t="n">
        <v>666</v>
      </c>
    </row>
    <row spans="1:10" r="41">
      <c s="4" r="A41" t="s">
        <v>160</v>
      </c>
      <c s="6" r="D41" t="n">
        <v>10189128</v>
      </c>
    </row>
    <row spans="1:10" r="42">
      <c s="4" r="A42" t="s">
        <v>110</v>
      </c>
      <c s="6" r="B42" t="n">
        <v>65861</v>
      </c>
      <c s="6" r="H42" t="n">
        <v>65861</v>
      </c>
    </row>
    <row spans="1:10" r="43">
      <c s="4" r="A43" t="s">
        <v>125</v>
      </c>
      <c s="6" r="B43" t="n">
        <v>-2457</v>
      </c>
      <c s="6" r="I43" t="n">
        <v>-2457</v>
      </c>
    </row>
    <row spans="1:10" r="44">
      <c s="4" r="A44" t="s">
        <v>141</v>
      </c>
      <c s="6" r="D44" t="n">
        <v>83260</v>
      </c>
    </row>
    <row spans="1:10" r="45">
      <c s="4" r="A45" t="s">
        <v>154</v>
      </c>
      <c s="7" r="B45" t="n">
        <v>263</v>
      </c>
      <c s="6" r="F45" t="n">
        <v>263</v>
      </c>
    </row>
    <row spans="1:10" r="46">
      <c s="4" r="A46" t="s">
        <v>155</v>
      </c>
      <c s="6" r="B46" t="n">
        <v>120000</v>
      </c>
      <c s="6" r="D46" t="n">
        <v>120000</v>
      </c>
    </row>
    <row spans="1:10" r="47">
      <c s="4" r="A47" t="s">
        <v>161</v>
      </c>
      <c s="6" r="D47" t="n">
        <v>-2013</v>
      </c>
    </row>
    <row spans="1:10" r="48">
      <c s="4" r="A48" t="s">
        <v>143</v>
      </c>
      <c s="6" r="D48" t="n">
        <v>-42757</v>
      </c>
    </row>
    <row spans="1:10" r="49">
      <c s="4" r="A49" t="s">
        <v>144</v>
      </c>
      <c s="7" r="B49" t="n">
        <v>-792</v>
      </c>
      <c s="7" r="C49" t="n">
        <v>-1610</v>
      </c>
      <c s="6" r="F49" t="n">
        <v>-792</v>
      </c>
      <c s="7" r="G49" t="n">
        <v>-1610</v>
      </c>
    </row>
    <row spans="1:10" r="50">
      <c s="4" r="A50" t="s">
        <v>145</v>
      </c>
      <c s="6" r="D50" t="n">
        <v>-17493</v>
      </c>
      <c s="6" r="E50" t="n">
        <v>-37869</v>
      </c>
    </row>
    <row spans="1:10" r="51">
      <c s="4" r="A51" t="s">
        <v>149</v>
      </c>
      <c s="6" r="B51" t="n">
        <v>-11681</v>
      </c>
      <c s="6" r="H51" t="n">
        <v>-11681</v>
      </c>
    </row>
    <row spans="1:10" r="52">
      <c s="4" r="A52" t="s">
        <v>150</v>
      </c>
      <c s="6" r="B52" t="n">
        <v>2295</v>
      </c>
      <c s="6" r="F52" t="n">
        <v>2295</v>
      </c>
    </row>
    <row spans="1:10" r="53">
      <c s="4" r="A53" t="s">
        <v>162</v>
      </c>
      <c s="6" r="B53" t="n">
        <v>-1954</v>
      </c>
      <c s="6" r="F53" t="n">
        <v>-1954</v>
      </c>
    </row>
    <row spans="1:10" r="54">
      <c s="4" r="A54" t="s">
        <v>151</v>
      </c>
      <c s="6" r="B54" t="n">
        <v>5212</v>
      </c>
      <c s="6" r="F54" t="n">
        <v>5212</v>
      </c>
    </row>
    <row spans="1:10" r="55">
      <c s="4" r="A55" t="s">
        <v>163</v>
      </c>
      <c s="7" r="B55" t="n">
        <v>237722</v>
      </c>
      <c s="7" r="F55" t="n">
        <v>23879</v>
      </c>
      <c s="7" r="H55" t="n">
        <v>215634</v>
      </c>
      <c s="7" r="I55" t="n">
        <v>-1791</v>
      </c>
    </row>
    <row spans="1:10" r="56">
      <c s="4" r="A56" t="s">
        <v>164</v>
      </c>
      <c s="6" r="D56" t="n">
        <v>102922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2</v>
      </c>
      <c s="2" r="B1" t="s">
        <v>1</v>
      </c>
    </row>
    <row spans="1:3" r="2">
      <c s="2" r="B2" t="s">
        <v>2</v>
      </c>
      <c s="2" r="C2" t="s">
        <v>32</v>
      </c>
    </row>
    <row spans="1:3" r="3">
      <c s="3" r="A3" t="s">
        <v>481</v>
      </c>
    </row>
    <row spans="1:3" r="4">
      <c s="4" r="A4" t="s">
        <v>563</v>
      </c>
      <c s="7" r="B4" t="n">
        <v>-3244</v>
      </c>
      <c s="7" r="C4" t="n">
        <v>-90</v>
      </c>
    </row>
    <row spans="1:3" r="5">
      <c s="4" r="A5" t="s">
        <v>564</v>
      </c>
      <c s="6" r="B5" t="n">
        <v>4787</v>
      </c>
      <c s="6" r="C5" t="n">
        <v>4477</v>
      </c>
    </row>
    <row spans="1:3" r="6">
      <c s="4" r="A6" t="s">
        <v>357</v>
      </c>
    </row>
    <row spans="1:3" r="7">
      <c s="3" r="A7" t="s">
        <v>481</v>
      </c>
    </row>
    <row spans="1:3" r="8">
      <c s="4" r="A8" t="s">
        <v>563</v>
      </c>
      <c s="6" r="B8" t="n">
        <v>-3244</v>
      </c>
      <c s="6" r="C8" t="n">
        <v>-90</v>
      </c>
    </row>
    <row spans="1:3" r="9">
      <c s="4" r="A9" t="s">
        <v>565</v>
      </c>
      <c s="6" r="B9" t="n">
        <v>27276</v>
      </c>
      <c s="6" r="C9" t="n">
        <v>2640</v>
      </c>
    </row>
    <row spans="1:3" r="10">
      <c s="4" r="A10" t="s">
        <v>564</v>
      </c>
      <c s="6" r="B10" t="n">
        <v>23930</v>
      </c>
      <c s="6" r="C10" t="n">
        <v>2550</v>
      </c>
    </row>
    <row spans="1:3" r="11">
      <c s="4" r="A11" t="s">
        <v>566</v>
      </c>
      <c s="7" r="B11" t="n">
        <v>0</v>
      </c>
      <c s="7" r="C11"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67</v>
      </c>
      <c s="2" r="B1" t="s">
        <v>436</v>
      </c>
      <c s="2" r="C1" t="s">
        <v>1</v>
      </c>
    </row>
    <row spans="1:4" r="2">
      <c s="2" r="B2" t="s">
        <v>437</v>
      </c>
      <c s="2" r="C2" t="s">
        <v>2</v>
      </c>
      <c s="2" r="D2" t="s">
        <v>32</v>
      </c>
    </row>
    <row spans="1:4" r="3">
      <c s="3" r="A3" t="s">
        <v>481</v>
      </c>
    </row>
    <row spans="1:4" r="4">
      <c s="4" r="A4" t="s">
        <v>568</v>
      </c>
      <c s="4" r="B4" t="s">
        <v>442</v>
      </c>
    </row>
    <row spans="1:4" r="5">
      <c s="4" r="A5" t="s">
        <v>569</v>
      </c>
      <c s="7" r="B5" t="n">
        <v>4500000</v>
      </c>
      <c s="7" r="C5" t="n">
        <v>435000</v>
      </c>
    </row>
    <row spans="1:4" r="6">
      <c s="4" r="A6" t="s">
        <v>564</v>
      </c>
      <c s="6" r="C6" t="n">
        <v>4787000</v>
      </c>
      <c s="7" r="D6" t="n">
        <v>4477000</v>
      </c>
    </row>
    <row spans="1:4" r="7">
      <c s="4" r="A7" t="s">
        <v>570</v>
      </c>
      <c s="6" r="C7" t="n">
        <v>-148000</v>
      </c>
      <c s="6" r="D7" t="n">
        <v>-23000</v>
      </c>
    </row>
    <row spans="1:4" r="8">
      <c s="4" r="A8" t="s">
        <v>571</v>
      </c>
      <c s="6" r="C8" t="n">
        <v>0</v>
      </c>
      <c s="6" r="D8" t="n">
        <v>0</v>
      </c>
    </row>
    <row spans="1:4" r="9">
      <c s="4" r="A9" t="s">
        <v>572</v>
      </c>
      <c s="7" r="C9" t="n">
        <v>0</v>
      </c>
      <c s="7" r="D9" t="n">
        <v>0</v>
      </c>
    </row>
    <row spans="1:4" r="10">
      <c s="4" r="A10" t="s">
        <v>573</v>
      </c>
    </row>
    <row spans="1:4" r="11">
      <c s="3" r="A11" t="s">
        <v>481</v>
      </c>
    </row>
    <row spans="1:4" r="12">
      <c s="4" r="A12" t="s">
        <v>568</v>
      </c>
      <c s="4" r="B12" t="s">
        <v>574</v>
      </c>
    </row>
    <row spans="1:4" r="13">
      <c s="4" r="A13" t="s">
        <v>569</v>
      </c>
      <c s="7" r="B13" t="n">
        <v>5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575</v>
      </c>
      <c s="2" r="B1" t="s">
        <v>552</v>
      </c>
      <c s="2" r="N1" t="s">
        <v>1</v>
      </c>
    </row>
    <row spans="1:16" r="2">
      <c s="2" r="B2" t="s">
        <v>2</v>
      </c>
      <c s="2" r="C2" t="s">
        <v>430</v>
      </c>
      <c s="2" r="D2" t="s">
        <v>4</v>
      </c>
      <c s="2" r="E2" t="s">
        <v>431</v>
      </c>
      <c s="2" r="F2" t="s">
        <v>32</v>
      </c>
      <c s="2" r="G2" t="s">
        <v>437</v>
      </c>
      <c s="2" r="H2" t="s">
        <v>553</v>
      </c>
      <c s="2" r="I2" t="s">
        <v>554</v>
      </c>
      <c s="2" r="J2" t="s">
        <v>88</v>
      </c>
      <c s="2" r="K2" t="s">
        <v>555</v>
      </c>
      <c s="2" r="L2" t="s">
        <v>556</v>
      </c>
      <c s="2" r="M2" t="s">
        <v>557</v>
      </c>
      <c s="2" r="N2" t="s">
        <v>2</v>
      </c>
      <c s="2" r="O2" t="s">
        <v>32</v>
      </c>
      <c s="2" r="P2" t="s">
        <v>88</v>
      </c>
    </row>
    <row spans="1:16" r="3">
      <c s="3" r="A3" t="s">
        <v>558</v>
      </c>
    </row>
    <row spans="1:16" r="4">
      <c s="4" r="A4" t="s">
        <v>107</v>
      </c>
      <c s="7" r="B4" t="n">
        <v>45787</v>
      </c>
      <c s="7" r="C4" t="n">
        <v>49324</v>
      </c>
      <c s="7" r="D4" t="n">
        <v>43485</v>
      </c>
      <c s="7" r="E4" t="n">
        <v>41164</v>
      </c>
      <c s="7" r="F4" t="n">
        <v>41258</v>
      </c>
      <c s="7" r="G4" t="n">
        <v>44180</v>
      </c>
      <c s="7" r="H4" t="n">
        <v>39901</v>
      </c>
      <c s="7" r="I4" t="n">
        <v>39807</v>
      </c>
      <c s="7" r="J4" t="n">
        <v>40020</v>
      </c>
      <c s="7" r="K4" t="n">
        <v>33048</v>
      </c>
      <c s="7" r="L4" t="n">
        <v>32926</v>
      </c>
      <c s="7" r="M4" t="n">
        <v>28641</v>
      </c>
      <c s="7" r="N4" t="n">
        <v>179760</v>
      </c>
      <c s="7" r="O4" t="n">
        <v>165146</v>
      </c>
      <c s="7" r="P4" t="n">
        <v>134635</v>
      </c>
    </row>
    <row spans="1:16" r="5">
      <c s="4" r="A5" t="s">
        <v>560</v>
      </c>
      <c s="6" r="N5" t="n">
        <v>-125</v>
      </c>
      <c s="6" r="O5" t="n">
        <v>-23</v>
      </c>
    </row>
    <row spans="1:16" r="6">
      <c s="3" r="A6" t="s">
        <v>561</v>
      </c>
    </row>
    <row spans="1:16" r="7">
      <c s="4" r="A7" t="s">
        <v>46</v>
      </c>
      <c s="6" r="B7" t="n">
        <v>11786</v>
      </c>
      <c s="6" r="F7" t="n">
        <v>12292</v>
      </c>
      <c s="6" r="N7" t="n">
        <v>11786</v>
      </c>
      <c s="6" r="O7" t="n">
        <v>12292</v>
      </c>
    </row>
    <row spans="1:16" r="8">
      <c s="4" r="A8" t="s">
        <v>100</v>
      </c>
      <c s="6" r="B8" t="n">
        <v>39128</v>
      </c>
      <c s="6" r="F8" t="n">
        <v>31934</v>
      </c>
      <c s="6" r="N8" t="n">
        <v>39128</v>
      </c>
      <c s="6" r="O8" t="n">
        <v>31934</v>
      </c>
    </row>
    <row spans="1:16" r="9">
      <c s="4" r="A9" t="s">
        <v>49</v>
      </c>
      <c s="6" r="B9" t="n">
        <v>636986</v>
      </c>
      <c s="6" r="F9" t="n">
        <v>598557</v>
      </c>
      <c s="6" r="N9" t="n">
        <v>636986</v>
      </c>
      <c s="6" r="O9" t="n">
        <v>598557</v>
      </c>
    </row>
    <row spans="1:16" r="10">
      <c s="4" r="A10" t="s">
        <v>77</v>
      </c>
      <c s="6" r="B10" t="n">
        <v>18472</v>
      </c>
      <c s="6" r="F10" t="n">
        <v>17683</v>
      </c>
      <c s="6" r="N10" t="n">
        <v>18472</v>
      </c>
      <c s="6" r="O10" t="n">
        <v>17683</v>
      </c>
    </row>
    <row spans="1:16" r="11">
      <c s="4" r="A11" t="s">
        <v>68</v>
      </c>
      <c s="6" r="B11" t="n">
        <v>636986</v>
      </c>
      <c s="6" r="F11" t="n">
        <v>598557</v>
      </c>
      <c s="6" r="N11" t="n">
        <v>636986</v>
      </c>
      <c s="6" r="O11" t="n">
        <v>598557</v>
      </c>
    </row>
    <row spans="1:16" r="12">
      <c s="4" r="A12" t="s">
        <v>37</v>
      </c>
      <c s="6" r="B12" t="n">
        <v>4787</v>
      </c>
      <c s="6" r="F12" t="n">
        <v>4477</v>
      </c>
      <c s="6" r="N12" t="n">
        <v>4787</v>
      </c>
      <c s="6" r="O12" t="n">
        <v>4477</v>
      </c>
    </row>
    <row spans="1:16" r="13">
      <c s="4" r="A13" t="s">
        <v>576</v>
      </c>
    </row>
    <row spans="1:16" r="14">
      <c s="3" r="A14" t="s">
        <v>558</v>
      </c>
    </row>
    <row spans="1:16" r="15">
      <c s="4" r="A15" t="s">
        <v>577</v>
      </c>
      <c s="6" r="N15" t="n">
        <v>118</v>
      </c>
    </row>
    <row spans="1:16" r="16">
      <c s="4" r="A16" t="s">
        <v>107</v>
      </c>
      <c s="6" r="N16" t="n">
        <v>257</v>
      </c>
      <c s="6" r="O16" t="n">
        <v>25</v>
      </c>
    </row>
    <row spans="1:16" r="17">
      <c s="4" r="A17" t="s">
        <v>560</v>
      </c>
      <c s="6" r="N17" t="n">
        <v>-139</v>
      </c>
      <c s="6" r="O17" t="n">
        <v>-25</v>
      </c>
    </row>
    <row spans="1:16" r="18">
      <c s="3" r="A18" t="s">
        <v>561</v>
      </c>
    </row>
    <row spans="1:16" r="19">
      <c s="4" r="A19" t="s">
        <v>578</v>
      </c>
      <c s="6" r="B19" t="n">
        <v>277</v>
      </c>
      <c s="6" r="F19" t="n">
        <v>3612</v>
      </c>
      <c s="6" r="N19" t="n">
        <v>277</v>
      </c>
      <c s="6" r="O19" t="n">
        <v>3612</v>
      </c>
    </row>
    <row spans="1:16" r="20">
      <c s="4" r="A20" t="s">
        <v>46</v>
      </c>
      <c s="6" r="B20" t="n">
        <v>11806</v>
      </c>
      <c s="6" r="N20" t="n">
        <v>11806</v>
      </c>
    </row>
    <row spans="1:16" r="21">
      <c s="4" r="A21" t="s">
        <v>579</v>
      </c>
      <c s="6" r="B21" t="n">
        <v>570</v>
      </c>
      <c s="6" r="F21" t="n">
        <v>1323</v>
      </c>
      <c s="6" r="N21" t="n">
        <v>570</v>
      </c>
      <c s="6" r="O21" t="n">
        <v>1323</v>
      </c>
    </row>
    <row spans="1:16" r="22">
      <c s="4" r="A22" t="s">
        <v>580</v>
      </c>
      <c s="6" r="B22" t="n">
        <v>3</v>
      </c>
      <c s="6" r="N22" t="n">
        <v>3</v>
      </c>
    </row>
    <row spans="1:16" r="23">
      <c s="4" r="A23" t="s">
        <v>100</v>
      </c>
      <c s="6" r="B23" t="n">
        <v>1008</v>
      </c>
      <c s="6" r="F23" t="n">
        <v>40</v>
      </c>
      <c s="6" r="N23" t="n">
        <v>1008</v>
      </c>
      <c s="6" r="O23" t="n">
        <v>40</v>
      </c>
    </row>
    <row spans="1:16" r="24">
      <c s="4" r="A24" t="s">
        <v>49</v>
      </c>
      <c s="6" r="B24" t="n">
        <v>13664</v>
      </c>
      <c s="6" r="F24" t="n">
        <v>4975</v>
      </c>
      <c s="6" r="N24" t="n">
        <v>13664</v>
      </c>
      <c s="6" r="O24" t="n">
        <v>4975</v>
      </c>
    </row>
    <row spans="1:16" r="25">
      <c s="4" r="A25" t="s">
        <v>581</v>
      </c>
      <c s="6" r="B25" t="n">
        <v>125</v>
      </c>
      <c s="6" r="N25" t="n">
        <v>125</v>
      </c>
    </row>
    <row spans="1:16" r="26">
      <c s="4" r="A26" t="s">
        <v>582</v>
      </c>
      <c s="6" r="B26" t="n">
        <v>8063</v>
      </c>
      <c s="6" r="N26" t="n">
        <v>8063</v>
      </c>
    </row>
    <row spans="1:16" r="27">
      <c s="4" r="A27" t="s">
        <v>77</v>
      </c>
      <c s="6" r="B27" t="n">
        <v>157</v>
      </c>
      <c s="6" r="N27" t="n">
        <v>157</v>
      </c>
    </row>
    <row spans="1:16" r="28">
      <c s="4" r="A28" t="s">
        <v>583</v>
      </c>
      <c s="6" r="B28" t="n">
        <v>5319</v>
      </c>
      <c s="6" r="F28" t="n">
        <v>4975</v>
      </c>
      <c s="6" r="N28" t="n">
        <v>5319</v>
      </c>
      <c s="6" r="O28" t="n">
        <v>4975</v>
      </c>
    </row>
    <row spans="1:16" r="29">
      <c s="4" r="A29" t="s">
        <v>68</v>
      </c>
      <c s="7" r="B29" t="n">
        <v>13664</v>
      </c>
      <c s="7" r="F29" t="n">
        <v>4975</v>
      </c>
      <c s="6" r="N29" t="n">
        <v>13664</v>
      </c>
      <c s="6" r="O29" t="n">
        <v>4975</v>
      </c>
    </row>
    <row spans="1:16" r="30">
      <c s="4" r="A30" t="s">
        <v>584</v>
      </c>
    </row>
    <row spans="1:16" r="31">
      <c s="3" r="A31" t="s">
        <v>558</v>
      </c>
    </row>
    <row spans="1:16" r="32">
      <c s="4" r="A32" t="s">
        <v>560</v>
      </c>
      <c s="7" r="N32" t="n">
        <v>-125</v>
      </c>
      <c s="7" r="O32" t="n">
        <v>-23</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2"/>
    <col customWidth="1" max="2" min="2" width="31"/>
    <col customWidth="1" max="3" min="3" width="22"/>
    <col customWidth="1" max="4" min="4" width="21"/>
    <col customWidth="1" max="5" min="5" width="21"/>
    <col customWidth="1" max="6" min="6" width="21"/>
    <col customWidth="1" max="7" min="7" width="80"/>
    <col customWidth="1" max="8" min="8" width="31"/>
    <col customWidth="1" max="9" min="9" width="21"/>
  </cols>
  <sheetData>
    <row spans="1:9" r="1">
      <c s="1" r="A1" t="s">
        <v>585</v>
      </c>
      <c s="2" r="B1" t="s">
        <v>439</v>
      </c>
      <c s="2" r="C1" t="s">
        <v>586</v>
      </c>
      <c s="2" r="D1" t="s">
        <v>587</v>
      </c>
      <c s="2" r="E1" t="s">
        <v>588</v>
      </c>
      <c s="2" r="F1" t="s">
        <v>589</v>
      </c>
      <c s="2" r="G1" t="s">
        <v>590</v>
      </c>
      <c s="2" r="H1" t="s">
        <v>439</v>
      </c>
      <c s="2" r="I1" t="s">
        <v>166</v>
      </c>
    </row>
    <row spans="1:9" r="2">
      <c s="3" r="A2" t="s">
        <v>481</v>
      </c>
    </row>
    <row spans="1:9" r="3">
      <c s="4" r="A3" t="s">
        <v>591</v>
      </c>
      <c s="10" r="G3" t="n">
        <v>3.5</v>
      </c>
    </row>
    <row spans="1:9" r="4">
      <c s="4" r="A4" t="s">
        <v>592</v>
      </c>
      <c s="7" r="F4" t="n">
        <v>9785000</v>
      </c>
    </row>
    <row spans="1:9" r="5">
      <c s="4" r="A5" t="s">
        <v>443</v>
      </c>
      <c s="4" r="G5" t="s">
        <v>444</v>
      </c>
    </row>
    <row spans="1:9" r="6">
      <c s="4" r="A6" t="s">
        <v>564</v>
      </c>
      <c s="7" r="B6" t="n">
        <v>4477000</v>
      </c>
      <c s="7" r="G6" t="n">
        <v>4787000</v>
      </c>
      <c s="7" r="H6" t="n">
        <v>4477000</v>
      </c>
    </row>
    <row spans="1:9" r="7">
      <c s="4" r="A7" t="s">
        <v>593</v>
      </c>
      <c s="7" r="D7" t="n">
        <v>550000</v>
      </c>
    </row>
    <row spans="1:9" r="8">
      <c s="4" r="A8" t="s">
        <v>594</v>
      </c>
      <c s="4" r="D8" t="s">
        <v>595</v>
      </c>
      <c s="4" r="I8" t="s">
        <v>168</v>
      </c>
    </row>
    <row spans="1:9" r="9">
      <c s="4" r="A9" t="s">
        <v>596</v>
      </c>
      <c s="4" r="D9" t="s">
        <v>597</v>
      </c>
    </row>
    <row spans="1:9" r="10">
      <c s="4" r="A10" t="s">
        <v>598</v>
      </c>
    </row>
    <row spans="1:9" r="11">
      <c s="3" r="A11" t="s">
        <v>481</v>
      </c>
    </row>
    <row spans="1:9" r="12">
      <c s="4" r="A12" t="s">
        <v>599</v>
      </c>
      <c s="6" r="B12" t="n">
        <v>9785000</v>
      </c>
      <c s="7" r="E12" t="n">
        <v>10200000</v>
      </c>
    </row>
    <row spans="1:9" r="13">
      <c s="4" r="A13" t="s">
        <v>600</v>
      </c>
      <c s="4" r="F13" t="s">
        <v>442</v>
      </c>
    </row>
    <row spans="1:9" r="14">
      <c s="4" r="A14" t="s">
        <v>601</v>
      </c>
      <c s="4" r="F14" t="s">
        <v>602</v>
      </c>
    </row>
    <row spans="1:9" r="15">
      <c s="4" r="A15" t="s">
        <v>443</v>
      </c>
      <c s="4" r="G15" t="s">
        <v>603</v>
      </c>
    </row>
    <row spans="1:9" r="16">
      <c s="4" r="A16" t="s">
        <v>564</v>
      </c>
      <c s="6" r="B16" t="n">
        <v>2888000</v>
      </c>
      <c s="7" r="G16" t="n">
        <v>10200000</v>
      </c>
      <c s="6" r="H16" t="n">
        <v>2888000</v>
      </c>
    </row>
    <row spans="1:9" r="17">
      <c s="4" r="A17" t="s">
        <v>604</v>
      </c>
      <c s="7" r="B17" t="n">
        <v>0</v>
      </c>
      <c s="7" r="G17" t="n">
        <v>0</v>
      </c>
      <c s="7" r="H17" t="n">
        <v>0</v>
      </c>
    </row>
    <row spans="1:9" r="18">
      <c s="4" r="A18" t="s">
        <v>605</v>
      </c>
    </row>
    <row spans="1:9" r="19">
      <c s="3" r="A19" t="s">
        <v>481</v>
      </c>
    </row>
    <row spans="1:9" r="20">
      <c s="4" r="A20" t="s">
        <v>606</v>
      </c>
      <c s="4" r="F20" t="s">
        <v>607</v>
      </c>
    </row>
    <row spans="1:9" r="21">
      <c s="4" r="A21" t="s">
        <v>608</v>
      </c>
    </row>
    <row spans="1:9" r="22">
      <c s="3" r="A22" t="s">
        <v>481</v>
      </c>
    </row>
    <row spans="1:9" r="23">
      <c s="4" r="A23" t="s">
        <v>606</v>
      </c>
      <c s="4" r="F23" t="s">
        <v>609</v>
      </c>
    </row>
    <row spans="1:9" r="24">
      <c s="4" r="A24" t="s">
        <v>610</v>
      </c>
    </row>
    <row spans="1:9" r="25">
      <c s="3" r="A25" t="s">
        <v>481</v>
      </c>
    </row>
    <row spans="1:9" r="26">
      <c s="4" r="A26" t="s">
        <v>591</v>
      </c>
      <c s="9" r="C26" t="n">
        <v>2.32</v>
      </c>
    </row>
    <row spans="1:9" r="27">
      <c s="4" r="A27" t="s">
        <v>611</v>
      </c>
      <c s="7" r="C27" t="n">
        <v>2747000</v>
      </c>
    </row>
    <row spans="1:9" r="28">
      <c s="4" r="A28" t="s">
        <v>459</v>
      </c>
    </row>
    <row spans="1:9" r="29">
      <c s="3" r="A29" t="s">
        <v>481</v>
      </c>
    </row>
    <row spans="1:9" r="30">
      <c s="4" r="A30" t="s">
        <v>460</v>
      </c>
      <c s="6" r="B30" t="n">
        <v>1</v>
      </c>
      <c s="6" r="G30" t="n">
        <v>1</v>
      </c>
      <c s="6" r="H30" t="n">
        <v>1</v>
      </c>
    </row>
    <row spans="1:9" r="31">
      <c s="4" r="A31" t="s">
        <v>612</v>
      </c>
      <c s="7" r="G31" t="n">
        <v>370000</v>
      </c>
      <c s="7" r="H31" t="n">
        <v>402000</v>
      </c>
      <c s="7" r="I31" t="n">
        <v>388000</v>
      </c>
    </row>
    <row spans="1:9" r="32">
      <c s="4" r="A32" t="s">
        <v>613</v>
      </c>
    </row>
    <row spans="1:9" r="33">
      <c s="3" r="A33" t="s">
        <v>481</v>
      </c>
    </row>
    <row spans="1:9" r="34">
      <c s="4" r="A34" t="s">
        <v>591</v>
      </c>
      <c s="9" r="G34" t="n">
        <v>5.42</v>
      </c>
    </row>
    <row spans="1:9" r="35">
      <c s="4" r="A35" t="s">
        <v>611</v>
      </c>
      <c s="7" r="G35" t="n">
        <v>16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32</v>
      </c>
    </row>
    <row spans="1:3" r="2">
      <c s="3" r="A2" t="s">
        <v>615</v>
      </c>
    </row>
    <row spans="1:3" r="3">
      <c s="4" r="A3" t="s">
        <v>616</v>
      </c>
      <c s="7" r="B3" t="n">
        <v>13134</v>
      </c>
      <c s="7" r="C3" t="n">
        <v>11476</v>
      </c>
    </row>
    <row spans="1:3" r="4">
      <c s="4" r="A4" t="s">
        <v>617</v>
      </c>
      <c s="6" r="B4" t="n">
        <v>1505</v>
      </c>
      <c s="6" r="C4" t="n">
        <v>1425</v>
      </c>
    </row>
    <row spans="1:3" r="5">
      <c s="4" r="A5" t="s">
        <v>618</v>
      </c>
      <c s="6" r="B5" t="n">
        <v>3116</v>
      </c>
      <c s="6" r="C5" t="n">
        <v>3097</v>
      </c>
    </row>
    <row spans="1:3" r="6">
      <c s="4" r="A6" t="s">
        <v>100</v>
      </c>
      <c s="6" r="B6" t="n">
        <v>4429</v>
      </c>
      <c s="6" r="C6" t="n">
        <v>1359</v>
      </c>
    </row>
    <row spans="1:3" r="7">
      <c s="4" r="A7" t="s">
        <v>619</v>
      </c>
      <c s="6" r="B7" t="n">
        <v>22184</v>
      </c>
      <c s="6" r="C7" t="n">
        <v>17357</v>
      </c>
    </row>
    <row spans="1:3" r="8">
      <c s="4" r="A8" t="s">
        <v>620</v>
      </c>
      <c s="6" r="B8" t="n">
        <v>-1430</v>
      </c>
      <c s="6" r="C8" t="n">
        <v>-1107</v>
      </c>
    </row>
    <row spans="1:3" r="9">
      <c s="4" r="A9" t="s">
        <v>621</v>
      </c>
      <c s="6" r="B9" t="n">
        <v>20754</v>
      </c>
      <c s="6" r="C9" t="n">
        <v>16250</v>
      </c>
    </row>
    <row spans="1:3" r="10">
      <c s="4" r="A10" t="s">
        <v>622</v>
      </c>
      <c s="6" r="B10" t="n">
        <v>10200</v>
      </c>
      <c s="6" r="C10" t="n">
        <v>2888</v>
      </c>
    </row>
    <row spans="1:3" r="11">
      <c s="4" r="A11" t="s">
        <v>74</v>
      </c>
      <c s="7" r="B11" t="n">
        <v>30954</v>
      </c>
      <c s="7" r="C11" t="n">
        <v>191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2</v>
      </c>
      <c s="2" r="D2" t="s">
        <v>88</v>
      </c>
    </row>
    <row spans="1:4" r="3">
      <c s="3" r="A3" t="s">
        <v>464</v>
      </c>
    </row>
    <row spans="1:4" r="4">
      <c s="4" r="A4" t="s">
        <v>624</v>
      </c>
      <c s="7" r="B4" t="n">
        <v>-3244</v>
      </c>
      <c s="7" r="C4" t="n">
        <v>-90</v>
      </c>
    </row>
    <row spans="1:4" r="5">
      <c s="4" r="A5" t="s">
        <v>93</v>
      </c>
      <c s="6" r="B5" t="n">
        <v>3978</v>
      </c>
      <c s="6" r="C5" t="n">
        <v>4888</v>
      </c>
      <c s="7" r="D5" t="n">
        <v>1469</v>
      </c>
    </row>
    <row spans="1:4" r="6">
      <c s="4" r="A6" t="s">
        <v>625</v>
      </c>
    </row>
    <row spans="1:4" r="7">
      <c s="3" r="A7" t="s">
        <v>464</v>
      </c>
    </row>
    <row spans="1:4" r="8">
      <c s="4" r="A8" t="s">
        <v>624</v>
      </c>
      <c s="6" r="B8" t="n">
        <v>-3244</v>
      </c>
      <c s="6" r="C8" t="n">
        <v>-90</v>
      </c>
    </row>
    <row spans="1:4" r="9">
      <c s="4" r="A9" t="s">
        <v>459</v>
      </c>
    </row>
    <row spans="1:4" r="10">
      <c s="3" r="A10" t="s">
        <v>464</v>
      </c>
    </row>
    <row spans="1:4" r="11">
      <c s="4" r="A11" t="s">
        <v>626</v>
      </c>
      <c s="6" r="B11" t="n">
        <v>-468</v>
      </c>
      <c s="6" r="C11" t="n">
        <v>-955</v>
      </c>
      <c s="6" r="D11" t="n">
        <v>-1045</v>
      </c>
    </row>
    <row spans="1:4" r="12">
      <c s="4" r="A12" t="s">
        <v>627</v>
      </c>
    </row>
    <row spans="1:4" r="13">
      <c s="3" r="A13" t="s">
        <v>464</v>
      </c>
    </row>
    <row spans="1:4" r="14">
      <c s="4" r="A14" t="s">
        <v>624</v>
      </c>
      <c s="6" r="B14" t="n">
        <v>650</v>
      </c>
      <c s="6" r="C14" t="n">
        <v>662</v>
      </c>
      <c s="6" r="D14" t="n">
        <v>357</v>
      </c>
    </row>
    <row spans="1:4" r="15">
      <c s="4" r="A15" t="s">
        <v>628</v>
      </c>
    </row>
    <row spans="1:4" r="16">
      <c s="3" r="A16" t="s">
        <v>464</v>
      </c>
    </row>
    <row spans="1:4" r="17">
      <c s="4" r="A17" t="s">
        <v>624</v>
      </c>
      <c s="6" r="B17" t="n">
        <v>57</v>
      </c>
    </row>
    <row spans="1:4" r="18">
      <c s="4" r="A18" t="s">
        <v>629</v>
      </c>
    </row>
    <row spans="1:4" r="19">
      <c s="3" r="A19" t="s">
        <v>464</v>
      </c>
    </row>
    <row spans="1:4" r="20">
      <c s="4" r="A20" t="s">
        <v>624</v>
      </c>
      <c s="6" r="B20" t="n">
        <v>3946</v>
      </c>
      <c s="6" r="C20" t="n">
        <v>3343</v>
      </c>
      <c s="6" r="D20" t="n">
        <v>1868</v>
      </c>
    </row>
    <row spans="1:4" r="21">
      <c s="4" r="A21" t="s">
        <v>630</v>
      </c>
    </row>
    <row spans="1:4" r="22">
      <c s="3" r="A22" t="s">
        <v>464</v>
      </c>
    </row>
    <row spans="1:4" r="23">
      <c s="4" r="A23" t="s">
        <v>624</v>
      </c>
      <c s="6" r="B23" t="n">
        <v>3710</v>
      </c>
      <c s="6" r="C23" t="n">
        <v>2364</v>
      </c>
      <c s="6" r="D23" t="n">
        <v>499</v>
      </c>
    </row>
    <row spans="1:4" r="24">
      <c s="4" r="A24" t="s">
        <v>631</v>
      </c>
    </row>
    <row spans="1:4" r="25">
      <c s="3" r="A25" t="s">
        <v>464</v>
      </c>
    </row>
    <row spans="1:4" r="26">
      <c s="4" r="A26" t="s">
        <v>626</v>
      </c>
      <c s="7" r="B26" t="n">
        <v>-673</v>
      </c>
      <c s="7" r="C26" t="n">
        <v>-436</v>
      </c>
      <c s="7" r="D26" t="n">
        <v>-2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s="1" r="A1" t="s">
        <v>632</v>
      </c>
      <c s="2" r="B1" t="s">
        <v>633</v>
      </c>
      <c s="2" r="C1" t="s">
        <v>634</v>
      </c>
      <c s="2" r="D1" t="s">
        <v>166</v>
      </c>
      <c s="2" r="E1" t="s">
        <v>635</v>
      </c>
    </row>
    <row spans="1:5" r="2">
      <c s="3" r="A2" t="s">
        <v>481</v>
      </c>
    </row>
    <row spans="1:5" r="3">
      <c s="4" r="A3" t="s">
        <v>75</v>
      </c>
      <c s="7" r="B3" t="n">
        <v>267738</v>
      </c>
      <c s="7" r="C3" t="n">
        <v>314416</v>
      </c>
      <c s="7" r="D3" t="n">
        <v>293098</v>
      </c>
      <c s="7" r="E3" t="n">
        <v>229914</v>
      </c>
    </row>
    <row spans="1:5" r="4">
      <c s="4" r="A4" t="s">
        <v>636</v>
      </c>
      <c s="4" r="B4" t="s">
        <v>637</v>
      </c>
      <c s="4" r="C4" t="s">
        <v>638</v>
      </c>
    </row>
    <row spans="1:5" r="5">
      <c s="4" r="A5" t="s">
        <v>639</v>
      </c>
      <c s="6" r="B5" t="n">
        <v>3</v>
      </c>
      <c s="6" r="C5" t="n">
        <v>3</v>
      </c>
    </row>
    <row spans="1:5" r="6">
      <c s="4" r="A6" t="s">
        <v>640</v>
      </c>
      <c s="6" r="B6" t="n">
        <v>3</v>
      </c>
      <c s="6" r="C6" t="n">
        <v>3</v>
      </c>
    </row>
    <row spans="1:5" r="7">
      <c s="4" r="A7" t="s">
        <v>641</v>
      </c>
      <c s="7" r="B7" t="n">
        <v>250</v>
      </c>
      <c s="7" r="C7" t="n">
        <v>250</v>
      </c>
    </row>
    <row spans="1:5" r="8">
      <c s="4" r="A8" t="s">
        <v>642</v>
      </c>
    </row>
    <row spans="1:5" r="9">
      <c s="3" r="A9" t="s">
        <v>481</v>
      </c>
    </row>
    <row spans="1:5" r="10">
      <c s="4" r="A10" t="s">
        <v>75</v>
      </c>
      <c s="6" r="B10" t="n">
        <v>65291</v>
      </c>
      <c s="6" r="C10" t="n">
        <v>48674</v>
      </c>
    </row>
    <row spans="1:5" r="11">
      <c s="4" r="A11" t="s">
        <v>643</v>
      </c>
    </row>
    <row spans="1:5" r="12">
      <c s="3" r="A12" t="s">
        <v>481</v>
      </c>
    </row>
    <row spans="1:5" r="13">
      <c s="4" r="A13" t="s">
        <v>75</v>
      </c>
      <c s="7" r="B13" t="n">
        <v>150048</v>
      </c>
      <c s="7" r="C13" t="n">
        <v>2340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644</v>
      </c>
      <c s="2" r="B1" t="s">
        <v>1</v>
      </c>
    </row>
    <row spans="1:5" r="2">
      <c s="2" r="B2" t="s">
        <v>2</v>
      </c>
      <c s="2" r="C2" t="s">
        <v>32</v>
      </c>
      <c s="2" r="D2" t="s">
        <v>430</v>
      </c>
      <c s="2" r="E2" t="s">
        <v>88</v>
      </c>
    </row>
    <row spans="1:5" r="3">
      <c s="3" r="A3" t="s">
        <v>645</v>
      </c>
    </row>
    <row spans="1:5" r="4">
      <c s="4" r="A4" t="s">
        <v>443</v>
      </c>
      <c s="4" r="B4" t="s">
        <v>444</v>
      </c>
    </row>
    <row spans="1:5" r="5">
      <c s="4" r="A5" t="s">
        <v>646</v>
      </c>
      <c s="4" r="D5" t="s">
        <v>595</v>
      </c>
      <c s="4" r="E5" t="s">
        <v>168</v>
      </c>
    </row>
    <row spans="1:5" r="6">
      <c s="4" r="A6" t="s">
        <v>647</v>
      </c>
      <c s="7" r="B6" t="n">
        <v>0</v>
      </c>
      <c s="7" r="C6" t="n">
        <v>0</v>
      </c>
    </row>
    <row spans="1:5" r="7">
      <c s="4" r="A7" t="s">
        <v>648</v>
      </c>
    </row>
    <row spans="1:5" r="8">
      <c s="3" r="A8" t="s">
        <v>645</v>
      </c>
    </row>
    <row spans="1:5" r="9">
      <c s="4" r="A9" t="s">
        <v>649</v>
      </c>
      <c s="4" r="B9" t="s">
        <v>650</v>
      </c>
    </row>
    <row spans="1:5" r="10">
      <c s="4" r="A10" t="s">
        <v>651</v>
      </c>
      <c s="6" r="B10" t="n">
        <v>2020</v>
      </c>
    </row>
    <row spans="1:5" r="11">
      <c s="4" r="A11" t="s">
        <v>652</v>
      </c>
    </row>
    <row spans="1:5" r="12">
      <c s="3" r="A12" t="s">
        <v>645</v>
      </c>
    </row>
    <row spans="1:5" r="13">
      <c s="4" r="A13" t="s">
        <v>646</v>
      </c>
      <c s="4" r="B13" t="s">
        <v>168</v>
      </c>
    </row>
    <row spans="1:5" r="14">
      <c s="4" r="A14" t="s">
        <v>651</v>
      </c>
      <c s="6" r="B14" t="n">
        <v>2019</v>
      </c>
    </row>
    <row spans="1:5" r="15">
      <c s="4" r="A15" t="s">
        <v>598</v>
      </c>
    </row>
    <row spans="1:5" r="16">
      <c s="3" r="A16" t="s">
        <v>645</v>
      </c>
    </row>
    <row spans="1:5" r="17">
      <c s="4" r="A17" t="s">
        <v>443</v>
      </c>
      <c s="4" r="B17" t="s">
        <v>6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3</v>
      </c>
      <c s="2" r="B1" t="s">
        <v>2</v>
      </c>
      <c s="2" r="C1" t="s">
        <v>32</v>
      </c>
    </row>
    <row spans="1:3" r="2">
      <c s="3" r="A2" t="s">
        <v>654</v>
      </c>
    </row>
    <row spans="1:3" r="3">
      <c s="4" r="A3" t="s">
        <v>655</v>
      </c>
      <c s="7" r="B3" t="n">
        <v>125009</v>
      </c>
      <c s="7" r="C3" t="n">
        <v>97084</v>
      </c>
    </row>
    <row spans="1:3" r="4">
      <c s="4" r="A4" t="s">
        <v>656</v>
      </c>
      <c s="6" r="B4" t="n">
        <v>48237</v>
      </c>
      <c s="6" r="C4" t="n">
        <v>45550</v>
      </c>
    </row>
    <row spans="1:3" r="5">
      <c s="4" r="A5" t="s">
        <v>657</v>
      </c>
      <c s="6" r="B5" t="n">
        <v>173246</v>
      </c>
      <c s="6" r="C5" t="n">
        <v>142634</v>
      </c>
    </row>
    <row spans="1:3" r="6">
      <c s="4" r="A6" t="s">
        <v>473</v>
      </c>
    </row>
    <row spans="1:3" r="7">
      <c s="3" r="A7" t="s">
        <v>654</v>
      </c>
    </row>
    <row spans="1:3" r="8">
      <c s="4" r="A8" t="s">
        <v>655</v>
      </c>
      <c s="6" r="B8" t="n">
        <v>113</v>
      </c>
      <c s="6" r="C8" t="n">
        <v>2878</v>
      </c>
    </row>
    <row spans="1:3" r="9">
      <c s="4" r="A9" t="s">
        <v>474</v>
      </c>
    </row>
    <row spans="1:3" r="10">
      <c s="3" r="A10" t="s">
        <v>654</v>
      </c>
    </row>
    <row spans="1:3" r="11">
      <c s="4" r="A11" t="s">
        <v>655</v>
      </c>
      <c s="6" r="B11" t="n">
        <v>37819</v>
      </c>
      <c s="6" r="C11" t="n">
        <v>23272</v>
      </c>
    </row>
    <row spans="1:3" r="12">
      <c s="4" r="A12" t="s">
        <v>475</v>
      </c>
    </row>
    <row spans="1:3" r="13">
      <c s="3" r="A13" t="s">
        <v>654</v>
      </c>
    </row>
    <row spans="1:3" r="14">
      <c s="4" r="A14" t="s">
        <v>655</v>
      </c>
      <c s="6" r="C14" t="n">
        <v>697</v>
      </c>
    </row>
    <row spans="1:3" r="15">
      <c s="4" r="A15" t="s">
        <v>476</v>
      </c>
    </row>
    <row spans="1:3" r="16">
      <c s="3" r="A16" t="s">
        <v>654</v>
      </c>
    </row>
    <row spans="1:3" r="17">
      <c s="4" r="A17" t="s">
        <v>655</v>
      </c>
      <c s="6" r="C17" t="n">
        <v>3009</v>
      </c>
    </row>
    <row spans="1:3" r="18">
      <c s="4" r="A18" t="s">
        <v>477</v>
      </c>
    </row>
    <row spans="1:3" r="19">
      <c s="3" r="A19" t="s">
        <v>654</v>
      </c>
    </row>
    <row spans="1:3" r="20">
      <c s="4" r="A20" t="s">
        <v>655</v>
      </c>
      <c s="6" r="B20" t="n">
        <v>77324</v>
      </c>
      <c s="6" r="C20" t="n">
        <v>57503</v>
      </c>
    </row>
    <row spans="1:3" r="21">
      <c s="4" r="A21" t="s">
        <v>478</v>
      </c>
    </row>
    <row spans="1:3" r="22">
      <c s="3" r="A22" t="s">
        <v>654</v>
      </c>
    </row>
    <row spans="1:3" r="23">
      <c s="4" r="A23" t="s">
        <v>655</v>
      </c>
      <c s="6" r="B23" t="n">
        <v>9753</v>
      </c>
      <c s="6" r="C23" t="n">
        <v>9557</v>
      </c>
    </row>
    <row spans="1:3" r="24">
      <c s="4" r="A24" t="s">
        <v>658</v>
      </c>
    </row>
    <row spans="1:3" r="25">
      <c s="3" r="A25" t="s">
        <v>654</v>
      </c>
    </row>
    <row spans="1:3" r="26">
      <c s="4" r="A26" t="s">
        <v>75</v>
      </c>
      <c s="6" r="B26" t="n">
        <v>267738</v>
      </c>
      <c s="6" r="C26" t="n">
        <v>314416</v>
      </c>
    </row>
    <row spans="1:3" r="27">
      <c s="4" r="A27" t="s">
        <v>655</v>
      </c>
      <c s="6" r="B27" t="n">
        <v>125009</v>
      </c>
      <c s="6" r="C27" t="n">
        <v>97084</v>
      </c>
    </row>
    <row spans="1:3" r="28">
      <c s="4" r="A28" t="s">
        <v>656</v>
      </c>
      <c s="6" r="B28" t="n">
        <v>48237</v>
      </c>
      <c s="6" r="C28" t="n">
        <v>45550</v>
      </c>
    </row>
    <row spans="1:3" r="29">
      <c s="4" r="A29" t="s">
        <v>657</v>
      </c>
      <c s="6" r="B29" t="n">
        <v>173246</v>
      </c>
      <c s="6" r="C29" t="n">
        <v>142634</v>
      </c>
    </row>
    <row spans="1:3" r="30">
      <c s="4" r="A30" t="s">
        <v>659</v>
      </c>
      <c s="6" r="B30" t="n">
        <v>440984</v>
      </c>
      <c s="6" r="C30" t="n">
        <v>457050</v>
      </c>
    </row>
    <row spans="1:3" r="31">
      <c s="4" r="A31" t="s">
        <v>660</v>
      </c>
    </row>
    <row spans="1:3" r="32">
      <c s="3" r="A32" t="s">
        <v>654</v>
      </c>
    </row>
    <row spans="1:3" r="33">
      <c s="4" r="A33" t="s">
        <v>75</v>
      </c>
      <c s="6" r="B33" t="n">
        <v>267738</v>
      </c>
      <c s="6" r="C33" t="n">
        <v>314416</v>
      </c>
    </row>
    <row spans="1:3" r="34">
      <c s="4" r="A34" t="s">
        <v>655</v>
      </c>
      <c s="6" r="B34" t="n">
        <v>46702</v>
      </c>
      <c s="6" r="C34" t="n">
        <v>32900</v>
      </c>
    </row>
    <row spans="1:3" r="35">
      <c s="4" r="A35" t="s">
        <v>656</v>
      </c>
      <c s="6" r="B35" t="n">
        <v>48237</v>
      </c>
      <c s="6" r="C35" t="n">
        <v>45550</v>
      </c>
    </row>
    <row spans="1:3" r="36">
      <c s="4" r="A36" t="s">
        <v>657</v>
      </c>
      <c s="6" r="B36" t="n">
        <v>94939</v>
      </c>
      <c s="6" r="C36" t="n">
        <v>78450</v>
      </c>
    </row>
    <row spans="1:3" r="37">
      <c s="4" r="A37" t="s">
        <v>659</v>
      </c>
      <c s="6" r="B37" t="n">
        <v>362677</v>
      </c>
      <c s="6" r="C37" t="n">
        <v>392866</v>
      </c>
    </row>
    <row spans="1:3" r="38">
      <c s="4" r="A38" t="s">
        <v>661</v>
      </c>
    </row>
    <row spans="1:3" r="39">
      <c s="3" r="A39" t="s">
        <v>654</v>
      </c>
    </row>
    <row spans="1:3" r="40">
      <c s="4" r="A40" t="s">
        <v>655</v>
      </c>
      <c s="6" r="B40" t="n">
        <v>78307</v>
      </c>
      <c s="6" r="C40" t="n">
        <v>64184</v>
      </c>
    </row>
    <row spans="1:3" r="41">
      <c s="4" r="A41" t="s">
        <v>657</v>
      </c>
      <c s="6" r="B41" t="n">
        <v>78307</v>
      </c>
      <c s="6" r="C41" t="n">
        <v>64184</v>
      </c>
    </row>
    <row spans="1:3" r="42">
      <c s="4" r="A42" t="s">
        <v>659</v>
      </c>
      <c s="6" r="B42" t="n">
        <v>78307</v>
      </c>
      <c s="6" r="C42" t="n">
        <v>64184</v>
      </c>
    </row>
    <row spans="1:3" r="43">
      <c s="4" r="A43" t="s">
        <v>662</v>
      </c>
    </row>
    <row spans="1:3" r="44">
      <c s="3" r="A44" t="s">
        <v>654</v>
      </c>
    </row>
    <row spans="1:3" r="45">
      <c s="4" r="A45" t="s">
        <v>655</v>
      </c>
      <c s="6" r="B45" t="n">
        <v>113</v>
      </c>
      <c s="6" r="C45" t="n">
        <v>2878</v>
      </c>
    </row>
    <row spans="1:3" r="46">
      <c s="4" r="A46" t="s">
        <v>663</v>
      </c>
    </row>
    <row spans="1:3" r="47">
      <c s="3" r="A47" t="s">
        <v>654</v>
      </c>
    </row>
    <row spans="1:3" r="48">
      <c s="4" r="A48" t="s">
        <v>655</v>
      </c>
      <c s="6" r="B48" t="n">
        <v>37819</v>
      </c>
      <c s="6" r="C48" t="n">
        <v>23272</v>
      </c>
    </row>
    <row spans="1:3" r="49">
      <c s="4" r="A49" t="s">
        <v>664</v>
      </c>
    </row>
    <row spans="1:3" r="50">
      <c s="3" r="A50" t="s">
        <v>654</v>
      </c>
    </row>
    <row spans="1:3" r="51">
      <c s="4" r="A51" t="s">
        <v>655</v>
      </c>
      <c s="6" r="C51" t="n">
        <v>697</v>
      </c>
    </row>
    <row spans="1:3" r="52">
      <c s="4" r="A52" t="s">
        <v>665</v>
      </c>
    </row>
    <row spans="1:3" r="53">
      <c s="3" r="A53" t="s">
        <v>654</v>
      </c>
    </row>
    <row spans="1:3" r="54">
      <c s="4" r="A54" t="s">
        <v>655</v>
      </c>
      <c s="6" r="C54" t="n">
        <v>3009</v>
      </c>
    </row>
    <row spans="1:3" r="55">
      <c s="4" r="A55" t="s">
        <v>666</v>
      </c>
    </row>
    <row spans="1:3" r="56">
      <c s="3" r="A56" t="s">
        <v>654</v>
      </c>
    </row>
    <row spans="1:3" r="57">
      <c s="4" r="A57" t="s">
        <v>655</v>
      </c>
      <c s="6" r="B57" t="n">
        <v>77324</v>
      </c>
      <c s="6" r="C57" t="n">
        <v>57503</v>
      </c>
    </row>
    <row spans="1:3" r="58">
      <c s="4" r="A58" t="s">
        <v>667</v>
      </c>
    </row>
    <row spans="1:3" r="59">
      <c s="3" r="A59" t="s">
        <v>654</v>
      </c>
    </row>
    <row spans="1:3" r="60">
      <c s="4" r="A60" t="s">
        <v>655</v>
      </c>
      <c s="6" r="B60" t="n">
        <v>9753</v>
      </c>
      <c s="6" r="C60" t="n">
        <v>9557</v>
      </c>
    </row>
    <row spans="1:3" r="61">
      <c s="4" r="A61" t="s">
        <v>668</v>
      </c>
    </row>
    <row spans="1:3" r="62">
      <c s="3" r="A62" t="s">
        <v>654</v>
      </c>
    </row>
    <row spans="1:3" r="63">
      <c s="4" r="A63" t="s">
        <v>655</v>
      </c>
      <c s="6" r="C63" t="n">
        <v>168</v>
      </c>
    </row>
    <row spans="1:3" r="64">
      <c s="4" r="A64" t="s">
        <v>669</v>
      </c>
    </row>
    <row spans="1:3" r="65">
      <c s="3" r="A65" t="s">
        <v>654</v>
      </c>
    </row>
    <row spans="1:3" r="66">
      <c s="4" r="A66" t="s">
        <v>655</v>
      </c>
      <c s="6" r="B66" t="n">
        <v>113</v>
      </c>
      <c s="6" r="C66" t="n">
        <v>1069</v>
      </c>
    </row>
    <row spans="1:3" r="67">
      <c s="4" r="A67" t="s">
        <v>670</v>
      </c>
    </row>
    <row spans="1:3" r="68">
      <c s="3" r="A68" t="s">
        <v>654</v>
      </c>
    </row>
    <row spans="1:3" r="69">
      <c s="4" r="A69" t="s">
        <v>655</v>
      </c>
      <c s="6" r="B69" t="n">
        <v>36836</v>
      </c>
      <c s="6" r="C69" t="n">
        <v>22274</v>
      </c>
    </row>
    <row spans="1:3" r="70">
      <c s="4" r="A70" t="s">
        <v>671</v>
      </c>
    </row>
    <row spans="1:3" r="71">
      <c s="3" r="A71" t="s">
        <v>654</v>
      </c>
    </row>
    <row spans="1:3" r="72">
      <c s="4" r="A72" t="s">
        <v>655</v>
      </c>
      <c s="6" r="B72" t="n">
        <v>9753</v>
      </c>
      <c s="6" r="C72" t="n">
        <v>9557</v>
      </c>
    </row>
    <row spans="1:3" r="73">
      <c s="4" r="A73" t="s">
        <v>672</v>
      </c>
    </row>
    <row spans="1:3" r="74">
      <c s="3" r="A74" t="s">
        <v>654</v>
      </c>
    </row>
    <row spans="1:3" r="75">
      <c s="4" r="A75" t="s">
        <v>655</v>
      </c>
      <c s="6" r="C75" t="n">
        <v>1809</v>
      </c>
    </row>
    <row spans="1:3" r="76">
      <c s="4" r="A76" t="s">
        <v>673</v>
      </c>
    </row>
    <row spans="1:3" r="77">
      <c s="3" r="A77" t="s">
        <v>654</v>
      </c>
    </row>
    <row spans="1:3" r="78">
      <c s="4" r="A78" t="s">
        <v>655</v>
      </c>
      <c s="6" r="B78" t="n">
        <v>983</v>
      </c>
      <c s="6" r="C78" t="n">
        <v>998</v>
      </c>
    </row>
    <row spans="1:3" r="79">
      <c s="4" r="A79" t="s">
        <v>674</v>
      </c>
    </row>
    <row spans="1:3" r="80">
      <c s="3" r="A80" t="s">
        <v>654</v>
      </c>
    </row>
    <row spans="1:3" r="81">
      <c s="4" r="A81" t="s">
        <v>655</v>
      </c>
      <c s="6" r="C81" t="n">
        <v>697</v>
      </c>
    </row>
    <row spans="1:3" r="82">
      <c s="4" r="A82" t="s">
        <v>675</v>
      </c>
    </row>
    <row spans="1:3" r="83">
      <c s="3" r="A83" t="s">
        <v>654</v>
      </c>
    </row>
    <row spans="1:3" r="84">
      <c s="4" r="A84" t="s">
        <v>655</v>
      </c>
      <c s="6" r="C84" t="n">
        <v>3009</v>
      </c>
    </row>
    <row spans="1:3" r="85">
      <c s="4" r="A85" t="s">
        <v>676</v>
      </c>
    </row>
    <row spans="1:3" r="86">
      <c s="3" r="A86" t="s">
        <v>654</v>
      </c>
    </row>
    <row spans="1:3" r="87">
      <c s="4" r="A87" t="s">
        <v>655</v>
      </c>
      <c s="7" r="B87" t="n">
        <v>77324</v>
      </c>
      <c s="6" r="C87" t="n">
        <v>57503</v>
      </c>
    </row>
    <row spans="1:3" r="88">
      <c s="4" r="A88" t="s">
        <v>677</v>
      </c>
    </row>
    <row spans="1:3" r="89">
      <c s="3" r="A89" t="s">
        <v>654</v>
      </c>
    </row>
    <row spans="1:3" r="90">
      <c s="4" r="A90" t="s">
        <v>655</v>
      </c>
      <c s="7" r="C90" t="n">
        <v>1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2</v>
      </c>
    </row>
    <row spans="1:3" r="2">
      <c s="3" r="A2" t="s">
        <v>654</v>
      </c>
    </row>
    <row spans="1:3" r="3">
      <c s="4" r="A3" t="s">
        <v>679</v>
      </c>
      <c s="7" r="B3" t="n">
        <v>23930</v>
      </c>
    </row>
    <row spans="1:3" r="4">
      <c s="4" r="A4" t="s">
        <v>622</v>
      </c>
      <c s="6" r="B4" t="n">
        <v>10140</v>
      </c>
      <c s="7" r="C4" t="n">
        <v>2835</v>
      </c>
    </row>
    <row spans="1:3" r="5">
      <c s="3" r="A5" t="s">
        <v>680</v>
      </c>
    </row>
    <row spans="1:3" r="6">
      <c s="4" r="A6" t="s">
        <v>681</v>
      </c>
      <c s="6" r="B6" t="n">
        <v>133885</v>
      </c>
      <c s="6" r="C6" t="n">
        <v>136322</v>
      </c>
    </row>
    <row spans="1:3" r="7">
      <c s="4" r="A7" t="s">
        <v>648</v>
      </c>
    </row>
    <row spans="1:3" r="8">
      <c s="3" r="A8" t="s">
        <v>680</v>
      </c>
    </row>
    <row spans="1:3" r="9">
      <c s="4" r="A9" t="s">
        <v>681</v>
      </c>
      <c s="6" r="B9" t="n">
        <v>41103</v>
      </c>
      <c s="6" r="C9" t="n">
        <v>42955</v>
      </c>
    </row>
    <row spans="1:3" r="10">
      <c s="4" r="A10" t="s">
        <v>652</v>
      </c>
    </row>
    <row spans="1:3" r="11">
      <c s="3" r="A11" t="s">
        <v>680</v>
      </c>
    </row>
    <row spans="1:3" r="12">
      <c s="4" r="A12" t="s">
        <v>681</v>
      </c>
      <c s="6" r="B12" t="n">
        <v>92782</v>
      </c>
      <c s="6" r="C12" t="n">
        <v>93367</v>
      </c>
    </row>
    <row spans="1:3" r="13">
      <c s="4" r="A13" t="s">
        <v>682</v>
      </c>
    </row>
    <row spans="1:3" r="14">
      <c s="3" r="A14" t="s">
        <v>680</v>
      </c>
    </row>
    <row spans="1:3" r="15">
      <c s="4" r="A15" t="s">
        <v>681</v>
      </c>
      <c s="6" r="B15" t="n">
        <v>41103</v>
      </c>
      <c s="6" r="C15" t="n">
        <v>42955</v>
      </c>
    </row>
    <row spans="1:3" r="16">
      <c s="4" r="A16" t="s">
        <v>683</v>
      </c>
    </row>
    <row spans="1:3" r="17">
      <c s="3" r="A17" t="s">
        <v>680</v>
      </c>
    </row>
    <row spans="1:3" r="18">
      <c s="4" r="A18" t="s">
        <v>681</v>
      </c>
      <c s="6" r="B18" t="n">
        <v>41103</v>
      </c>
      <c s="6" r="C18" t="n">
        <v>42955</v>
      </c>
    </row>
    <row spans="1:3" r="19">
      <c s="4" r="A19" t="s">
        <v>684</v>
      </c>
    </row>
    <row spans="1:3" r="20">
      <c s="3" r="A20" t="s">
        <v>654</v>
      </c>
    </row>
    <row spans="1:3" r="21">
      <c s="4" r="A21" t="s">
        <v>679</v>
      </c>
      <c s="6" r="B21" t="n">
        <v>23930</v>
      </c>
    </row>
    <row spans="1:3" r="22">
      <c s="4" r="A22" t="s">
        <v>622</v>
      </c>
      <c s="6" r="B22" t="n">
        <v>10140</v>
      </c>
      <c s="6" r="C22" t="n">
        <v>2835</v>
      </c>
    </row>
    <row spans="1:3" r="23">
      <c s="3" r="A23" t="s">
        <v>680</v>
      </c>
    </row>
    <row spans="1:3" r="24">
      <c s="4" r="A24" t="s">
        <v>681</v>
      </c>
      <c s="6" r="B24" t="n">
        <v>92782</v>
      </c>
      <c s="6" r="C24" t="n">
        <v>93367</v>
      </c>
    </row>
    <row spans="1:3" r="25">
      <c s="4" r="A25" t="s">
        <v>685</v>
      </c>
    </row>
    <row spans="1:3" r="26">
      <c s="3" r="A26" t="s">
        <v>680</v>
      </c>
    </row>
    <row spans="1:3" r="27">
      <c s="4" r="A27" t="s">
        <v>681</v>
      </c>
      <c s="7" r="B27" t="n">
        <v>92782</v>
      </c>
      <c s="7" r="C27" t="n">
        <v>933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s="1" r="A1" t="s">
        <v>165</v>
      </c>
      <c s="2" r="B1" t="s">
        <v>1</v>
      </c>
    </row>
    <row spans="1:2" r="2">
      <c s="2" r="B2" t="s">
        <v>166</v>
      </c>
    </row>
    <row spans="1:2" r="3">
      <c s="4" r="A3" t="s">
        <v>167</v>
      </c>
      <c s="4" r="B3" t="s">
        <v>168</v>
      </c>
    </row>
    <row spans="1:2" r="4">
      <c s="4" r="A4" t="s">
        <v>169</v>
      </c>
      <c s="7" r="B4" t="n">
        <v>557</v>
      </c>
    </row>
    <row spans="1:2" r="5">
      <c s="4" r="A5" t="s">
        <v>132</v>
      </c>
    </row>
    <row spans="1:2" r="6">
      <c s="4" r="A6" t="s">
        <v>167</v>
      </c>
      <c s="4" r="B6" t="s">
        <v>168</v>
      </c>
    </row>
    <row spans="1:2" r="7">
      <c s="4" r="A7" t="s">
        <v>169</v>
      </c>
      <c s="7" r="B7" t="n">
        <v>5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6</v>
      </c>
      <c s="2" r="B1" t="s">
        <v>2</v>
      </c>
      <c s="2" r="C1" t="s">
        <v>430</v>
      </c>
      <c s="2" r="D1" t="s">
        <v>32</v>
      </c>
      <c s="2" r="E1" t="s">
        <v>88</v>
      </c>
    </row>
    <row spans="1:5" r="2">
      <c s="3" r="A2" t="s">
        <v>687</v>
      </c>
    </row>
    <row spans="1:5" r="3">
      <c s="4" r="A3" t="s">
        <v>646</v>
      </c>
      <c s="4" r="C3" t="s">
        <v>595</v>
      </c>
      <c s="4" r="E3" t="s">
        <v>168</v>
      </c>
    </row>
    <row spans="1:5" r="4">
      <c s="4" r="A4" t="s">
        <v>648</v>
      </c>
    </row>
    <row spans="1:5" r="5">
      <c s="3" r="A5" t="s">
        <v>687</v>
      </c>
    </row>
    <row spans="1:5" r="6">
      <c s="4" r="A6" t="s">
        <v>649</v>
      </c>
      <c s="4" r="B6" t="s">
        <v>650</v>
      </c>
    </row>
    <row spans="1:5" r="7">
      <c s="4" r="A7" t="s">
        <v>652</v>
      </c>
    </row>
    <row spans="1:5" r="8">
      <c s="3" r="A8" t="s">
        <v>687</v>
      </c>
    </row>
    <row spans="1:5" r="9">
      <c s="4" r="A9" t="s">
        <v>646</v>
      </c>
      <c s="4" r="B9" t="s">
        <v>168</v>
      </c>
    </row>
    <row spans="1:5" r="10">
      <c s="4" r="A10" t="s">
        <v>688</v>
      </c>
    </row>
    <row spans="1:5" r="11">
      <c s="3" r="A11" t="s">
        <v>687</v>
      </c>
    </row>
    <row spans="1:5" r="12">
      <c s="4" r="A12" t="s">
        <v>649</v>
      </c>
      <c s="4" r="B12" t="s">
        <v>650</v>
      </c>
      <c s="4" r="D12" t="s">
        <v>650</v>
      </c>
    </row>
    <row spans="1:5" r="13">
      <c s="4" r="A13" t="s">
        <v>689</v>
      </c>
    </row>
    <row spans="1:5" r="14">
      <c s="3" r="A14" t="s">
        <v>687</v>
      </c>
    </row>
    <row spans="1:5" r="15">
      <c s="4" r="A15" t="s">
        <v>646</v>
      </c>
      <c s="4" r="B15" t="s">
        <v>168</v>
      </c>
      <c s="4" r="D15" t="s">
        <v>1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2</v>
      </c>
      <c s="2" r="C2" t="s">
        <v>32</v>
      </c>
      <c s="2" r="D2" t="s">
        <v>88</v>
      </c>
    </row>
    <row spans="1:4" r="3">
      <c s="3" r="A3" t="s">
        <v>244</v>
      </c>
    </row>
    <row spans="1:4" r="4">
      <c s="4" r="A4" t="s">
        <v>691</v>
      </c>
      <c s="7" r="B4" t="n">
        <v>15014</v>
      </c>
      <c s="7" r="C4" t="n">
        <v>14071</v>
      </c>
    </row>
    <row spans="1:4" r="5">
      <c s="4" r="A5" t="s">
        <v>692</v>
      </c>
      <c s="6" r="B5" t="n">
        <v>39812</v>
      </c>
      <c s="6" r="C5" t="n">
        <v>33861</v>
      </c>
    </row>
    <row spans="1:4" r="6">
      <c s="4" r="A6" t="s">
        <v>693</v>
      </c>
      <c s="6" r="B6" t="n">
        <v>-36224</v>
      </c>
      <c s="6" r="C6" t="n">
        <v>-32918</v>
      </c>
      <c s="7" r="D6" t="n">
        <v>-27058</v>
      </c>
    </row>
    <row spans="1:4" r="7">
      <c s="4" r="A7" t="s">
        <v>694</v>
      </c>
      <c s="7" r="B7" t="n">
        <v>18602</v>
      </c>
      <c s="7" r="C7" t="n">
        <v>15014</v>
      </c>
      <c s="7" r="D7" t="n">
        <v>140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5</v>
      </c>
      <c s="2" r="B1" t="s">
        <v>1</v>
      </c>
    </row>
    <row spans="1:4" r="2">
      <c s="2" r="B2" t="s">
        <v>2</v>
      </c>
      <c s="2" r="C2" t="s">
        <v>32</v>
      </c>
      <c s="2" r="D2" t="s">
        <v>88</v>
      </c>
    </row>
    <row spans="1:4" r="3">
      <c s="3" r="A3" t="s">
        <v>244</v>
      </c>
    </row>
    <row spans="1:4" r="4">
      <c s="4" r="A4" t="s">
        <v>693</v>
      </c>
      <c s="7" r="B4" t="n">
        <v>36224</v>
      </c>
      <c s="7" r="C4" t="n">
        <v>32918</v>
      </c>
      <c s="7" r="D4" t="n">
        <v>270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6</v>
      </c>
      <c s="2" r="B1" t="s">
        <v>2</v>
      </c>
      <c s="2" r="C1" t="s">
        <v>32</v>
      </c>
    </row>
    <row spans="1:3" r="2">
      <c s="3" r="A2" t="s">
        <v>697</v>
      </c>
    </row>
    <row spans="1:3" r="3">
      <c s="4" r="A3" t="s">
        <v>619</v>
      </c>
      <c s="7" r="B3" t="n">
        <v>17138</v>
      </c>
      <c s="7" r="C3" t="n">
        <v>16312</v>
      </c>
    </row>
    <row spans="1:3" r="4">
      <c s="4" r="A4" t="s">
        <v>698</v>
      </c>
      <c s="6" r="B4" t="n">
        <v>-5352</v>
      </c>
      <c s="6" r="C4" t="n">
        <v>-4020</v>
      </c>
    </row>
    <row spans="1:3" r="5">
      <c s="4" r="A5" t="s">
        <v>46</v>
      </c>
      <c s="6" r="B5" t="n">
        <v>11786</v>
      </c>
      <c s="6" r="C5" t="n">
        <v>12292</v>
      </c>
    </row>
    <row spans="1:3" r="6">
      <c s="4" r="A6" t="s">
        <v>699</v>
      </c>
    </row>
    <row spans="1:3" r="7">
      <c s="3" r="A7" t="s">
        <v>697</v>
      </c>
    </row>
    <row spans="1:3" r="8">
      <c s="4" r="A8" t="s">
        <v>619</v>
      </c>
      <c s="6" r="B8" t="n">
        <v>1642</v>
      </c>
      <c s="6" r="C8" t="n">
        <v>1642</v>
      </c>
    </row>
    <row spans="1:3" r="9">
      <c s="4" r="A9" t="s">
        <v>451</v>
      </c>
    </row>
    <row spans="1:3" r="10">
      <c s="3" r="A10" t="s">
        <v>697</v>
      </c>
    </row>
    <row spans="1:3" r="11">
      <c s="4" r="A11" t="s">
        <v>619</v>
      </c>
      <c s="6" r="B11" t="n">
        <v>7804</v>
      </c>
      <c s="6" r="C11" t="n">
        <v>7622</v>
      </c>
    </row>
    <row spans="1:3" r="12">
      <c s="4" r="A12" t="s">
        <v>454</v>
      </c>
    </row>
    <row spans="1:3" r="13">
      <c s="3" r="A13" t="s">
        <v>697</v>
      </c>
    </row>
    <row spans="1:3" r="14">
      <c s="4" r="A14" t="s">
        <v>619</v>
      </c>
      <c s="6" r="B14" t="n">
        <v>1997</v>
      </c>
      <c s="6" r="C14" t="n">
        <v>1617</v>
      </c>
    </row>
    <row spans="1:3" r="15">
      <c s="4" r="A15" t="s">
        <v>700</v>
      </c>
    </row>
    <row spans="1:3" r="16">
      <c s="3" r="A16" t="s">
        <v>697</v>
      </c>
    </row>
    <row spans="1:3" r="17">
      <c s="4" r="A17" t="s">
        <v>619</v>
      </c>
      <c s="6" r="B17" t="n">
        <v>1879</v>
      </c>
      <c s="6" r="C17" t="n">
        <v>1647</v>
      </c>
    </row>
    <row spans="1:3" r="18">
      <c s="4" r="A18" t="s">
        <v>701</v>
      </c>
    </row>
    <row spans="1:3" r="19">
      <c s="3" r="A19" t="s">
        <v>697</v>
      </c>
    </row>
    <row spans="1:3" r="20">
      <c s="4" r="A20" t="s">
        <v>619</v>
      </c>
      <c s="6" r="B20" t="n">
        <v>3144</v>
      </c>
      <c s="6" r="C20" t="n">
        <v>3093</v>
      </c>
    </row>
    <row spans="1:3" r="21">
      <c s="4" r="A21" t="s">
        <v>628</v>
      </c>
    </row>
    <row spans="1:3" r="22">
      <c s="3" r="A22" t="s">
        <v>697</v>
      </c>
    </row>
    <row spans="1:3" r="23">
      <c s="4" r="A23" t="s">
        <v>619</v>
      </c>
      <c s="7" r="B23" t="n">
        <v>672</v>
      </c>
      <c s="7" r="C23" t="n">
        <v>6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32</v>
      </c>
      <c s="2" r="D2" t="s">
        <v>88</v>
      </c>
    </row>
    <row spans="1:4" r="3">
      <c s="3" r="A3" t="s">
        <v>241</v>
      </c>
    </row>
    <row spans="1:4" r="4">
      <c s="4" r="A4" t="s">
        <v>703</v>
      </c>
      <c s="7" r="B4" t="n">
        <v>1338</v>
      </c>
      <c s="7" r="C4" t="n">
        <v>1304</v>
      </c>
      <c s="7" r="D4" t="n">
        <v>11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04</v>
      </c>
      <c s="2" r="B1" t="s">
        <v>2</v>
      </c>
      <c s="2" r="C1" t="s">
        <v>32</v>
      </c>
    </row>
    <row spans="1:3" r="2">
      <c s="3" r="A2" t="s">
        <v>244</v>
      </c>
    </row>
    <row spans="1:3" r="3">
      <c s="4" r="A3" t="s">
        <v>705</v>
      </c>
      <c s="7" r="B3" t="n">
        <v>35716</v>
      </c>
      <c s="7" r="C3" t="n">
        <v>28123</v>
      </c>
    </row>
    <row spans="1:3" r="4">
      <c s="4" r="A4" t="s">
        <v>706</v>
      </c>
      <c s="6" r="B4" t="n">
        <v>460</v>
      </c>
      <c s="6" r="C4" t="n">
        <v>473</v>
      </c>
    </row>
    <row spans="1:3" r="5">
      <c s="4" r="A5" t="s">
        <v>707</v>
      </c>
      <c s="6" r="B5" t="n">
        <v>904</v>
      </c>
      <c s="6" r="C5" t="n">
        <v>1444</v>
      </c>
    </row>
    <row spans="1:3" r="6">
      <c s="4" r="A6" t="s">
        <v>708</v>
      </c>
      <c s="6" r="B6" t="n">
        <v>300</v>
      </c>
      <c s="6" r="C6" t="n">
        <v>300</v>
      </c>
    </row>
    <row spans="1:3" r="7">
      <c s="4" r="A7" t="s">
        <v>100</v>
      </c>
      <c s="6" r="B7" t="n">
        <v>1748</v>
      </c>
      <c s="6" r="C7" t="n">
        <v>1594</v>
      </c>
    </row>
    <row spans="1:3" r="8">
      <c s="4" r="A8" t="s">
        <v>709</v>
      </c>
      <c s="7" r="B8" t="n">
        <v>39128</v>
      </c>
      <c s="7" r="C8" t="n">
        <v>319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710</v>
      </c>
      <c s="2" r="B1" t="s">
        <v>1</v>
      </c>
    </row>
    <row spans="1:3" r="2">
      <c s="2" r="B2" t="s">
        <v>2</v>
      </c>
      <c s="2" r="C2" t="s">
        <v>32</v>
      </c>
    </row>
    <row spans="1:3" r="3">
      <c s="3" r="A3" t="s">
        <v>244</v>
      </c>
    </row>
    <row spans="1:3" r="4">
      <c s="4" r="A4" t="s">
        <v>711</v>
      </c>
      <c s="7" r="B4" t="n">
        <v>14100</v>
      </c>
      <c s="7" r="C4" t="n">
        <v>14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12</v>
      </c>
      <c s="2" r="B1" t="s">
        <v>2</v>
      </c>
      <c s="2" r="C1" t="s">
        <v>32</v>
      </c>
    </row>
    <row spans="1:3" r="2">
      <c s="3" r="A2" t="s">
        <v>713</v>
      </c>
    </row>
    <row spans="1:3" r="3">
      <c s="4" r="A3" t="s">
        <v>714</v>
      </c>
      <c s="7" r="B3" t="n">
        <v>143250</v>
      </c>
      <c s="7" r="C3" t="n">
        <v>143250</v>
      </c>
    </row>
    <row spans="1:3" r="4">
      <c s="4" r="A4" t="s">
        <v>715</v>
      </c>
      <c s="6" r="B4" t="n">
        <v>-13821</v>
      </c>
      <c s="6" r="C4" t="n">
        <v>-17364</v>
      </c>
    </row>
    <row spans="1:3" r="5">
      <c s="4" r="A5" t="s">
        <v>681</v>
      </c>
      <c s="6" r="B5" t="n">
        <v>129429</v>
      </c>
      <c s="6" r="C5" t="n">
        <v>125886</v>
      </c>
    </row>
    <row spans="1:3" r="6">
      <c s="4" r="A6" t="s">
        <v>648</v>
      </c>
    </row>
    <row spans="1:3" r="7">
      <c s="3" r="A7" t="s">
        <v>713</v>
      </c>
    </row>
    <row spans="1:3" r="8">
      <c s="4" r="A8" t="s">
        <v>714</v>
      </c>
      <c s="6" r="B8" t="n">
        <v>40250</v>
      </c>
      <c s="6" r="C8" t="n">
        <v>40250</v>
      </c>
    </row>
    <row spans="1:3" r="9">
      <c s="4" r="A9" t="s">
        <v>652</v>
      </c>
    </row>
    <row spans="1:3" r="10">
      <c s="3" r="A10" t="s">
        <v>713</v>
      </c>
    </row>
    <row spans="1:3" r="11">
      <c s="4" r="A11" t="s">
        <v>714</v>
      </c>
      <c s="7" r="B11" t="n">
        <v>103000</v>
      </c>
      <c s="7" r="C11" t="n">
        <v>10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16</v>
      </c>
      <c s="2" r="B1" t="s">
        <v>1</v>
      </c>
    </row>
    <row spans="1:4" r="2">
      <c s="2" r="B2" t="s">
        <v>2</v>
      </c>
      <c s="2" r="C2" t="s">
        <v>430</v>
      </c>
      <c s="2" r="D2" t="s">
        <v>88</v>
      </c>
    </row>
    <row spans="1:4" r="3">
      <c s="3" r="A3" t="s">
        <v>713</v>
      </c>
    </row>
    <row spans="1:4" r="4">
      <c s="4" r="A4" t="s">
        <v>646</v>
      </c>
      <c s="4" r="C4" t="s">
        <v>595</v>
      </c>
      <c s="4" r="D4" t="s">
        <v>168</v>
      </c>
    </row>
    <row spans="1:4" r="5">
      <c s="4" r="A5" t="s">
        <v>648</v>
      </c>
    </row>
    <row spans="1:4" r="6">
      <c s="3" r="A6" t="s">
        <v>713</v>
      </c>
    </row>
    <row spans="1:4" r="7">
      <c s="4" r="A7" t="s">
        <v>649</v>
      </c>
      <c s="4" r="B7" t="s">
        <v>650</v>
      </c>
    </row>
    <row spans="1:4" r="8">
      <c s="4" r="A8" t="s">
        <v>717</v>
      </c>
      <c s="4" r="B8" t="s">
        <v>718</v>
      </c>
    </row>
    <row spans="1:4" r="9">
      <c s="4" r="A9" t="s">
        <v>652</v>
      </c>
    </row>
    <row spans="1:4" r="10">
      <c s="3" r="A10" t="s">
        <v>713</v>
      </c>
    </row>
    <row spans="1:4" r="11">
      <c s="4" r="A11" t="s">
        <v>646</v>
      </c>
      <c s="4" r="B11" t="s">
        <v>168</v>
      </c>
    </row>
    <row spans="1:4" r="12">
      <c s="4" r="A12" t="s">
        <v>717</v>
      </c>
      <c s="4" r="B12" t="s">
        <v>7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720</v>
      </c>
      <c s="2" r="B1" t="s">
        <v>552</v>
      </c>
      <c s="2" r="N1" t="s">
        <v>1</v>
      </c>
    </row>
    <row spans="1:16" r="2">
      <c s="2" r="B2" t="s">
        <v>2</v>
      </c>
      <c s="2" r="C2" t="s">
        <v>430</v>
      </c>
      <c s="2" r="D2" t="s">
        <v>4</v>
      </c>
      <c s="2" r="E2" t="s">
        <v>431</v>
      </c>
      <c s="2" r="F2" t="s">
        <v>32</v>
      </c>
      <c s="2" r="G2" t="s">
        <v>437</v>
      </c>
      <c s="2" r="H2" t="s">
        <v>553</v>
      </c>
      <c s="2" r="I2" t="s">
        <v>554</v>
      </c>
      <c s="2" r="J2" t="s">
        <v>88</v>
      </c>
      <c s="2" r="K2" t="s">
        <v>555</v>
      </c>
      <c s="2" r="L2" t="s">
        <v>556</v>
      </c>
      <c s="2" r="M2" t="s">
        <v>557</v>
      </c>
      <c s="2" r="N2" t="s">
        <v>2</v>
      </c>
      <c s="2" r="O2" t="s">
        <v>32</v>
      </c>
      <c s="2" r="P2" t="s">
        <v>88</v>
      </c>
    </row>
    <row spans="1:16" r="3">
      <c s="3" r="A3" t="s">
        <v>713</v>
      </c>
    </row>
    <row spans="1:16" r="4">
      <c s="4" r="A4" t="s">
        <v>56</v>
      </c>
      <c s="7" r="B4" t="n">
        <v>143250</v>
      </c>
      <c s="7" r="F4" t="n">
        <v>143250</v>
      </c>
      <c s="7" r="N4" t="n">
        <v>143250</v>
      </c>
      <c s="7" r="O4" t="n">
        <v>143250</v>
      </c>
    </row>
    <row spans="1:16" r="5">
      <c s="4" r="A5" t="s">
        <v>721</v>
      </c>
      <c s="6" r="B5" t="n">
        <v>2716</v>
      </c>
      <c s="7" r="C5" t="n">
        <v>2698</v>
      </c>
      <c s="7" r="D5" t="n">
        <v>2679</v>
      </c>
      <c s="7" r="E5" t="n">
        <v>2661</v>
      </c>
      <c s="6" r="F5" t="n">
        <v>2644</v>
      </c>
      <c s="7" r="G5" t="n">
        <v>2626</v>
      </c>
      <c s="7" r="H5" t="n">
        <v>2609</v>
      </c>
      <c s="7" r="I5" t="n">
        <v>2574</v>
      </c>
      <c s="7" r="J5" t="n">
        <v>1228</v>
      </c>
      <c s="7" r="K5" t="n">
        <v>847</v>
      </c>
      <c s="7" r="L5" t="n">
        <v>846</v>
      </c>
      <c s="7" r="M5" t="n">
        <v>686</v>
      </c>
      <c s="6" r="N5" t="n">
        <v>10754</v>
      </c>
      <c s="6" r="O5" t="n">
        <v>10453</v>
      </c>
      <c s="7" r="P5" t="n">
        <v>3607</v>
      </c>
    </row>
    <row spans="1:16" r="6">
      <c s="4" r="A6" t="s">
        <v>648</v>
      </c>
    </row>
    <row spans="1:16" r="7">
      <c s="3" r="A7" t="s">
        <v>713</v>
      </c>
    </row>
    <row spans="1:16" r="8">
      <c s="4" r="A8" t="s">
        <v>56</v>
      </c>
      <c s="7" r="B8" t="n">
        <v>40250</v>
      </c>
      <c s="7" r="F8" t="n">
        <v>40250</v>
      </c>
      <c s="7" r="N8" t="n">
        <v>40250</v>
      </c>
      <c s="6" r="O8" t="n">
        <v>40250</v>
      </c>
    </row>
    <row spans="1:16" r="9">
      <c s="4" r="A9" t="s">
        <v>717</v>
      </c>
      <c s="4" r="N9" t="s">
        <v>718</v>
      </c>
    </row>
    <row spans="1:16" r="10">
      <c s="4" r="A10" t="s">
        <v>722</v>
      </c>
      <c s="4" r="N10" t="s">
        <v>723</v>
      </c>
    </row>
    <row spans="1:16" r="11">
      <c s="4" r="A11" t="s">
        <v>724</v>
      </c>
      <c s="4" r="N11" t="s">
        <v>725</v>
      </c>
    </row>
    <row spans="1:16" r="12">
      <c s="4" r="A12" t="s">
        <v>726</v>
      </c>
      <c s="4" r="N12" t="s">
        <v>727</v>
      </c>
    </row>
    <row spans="1:16" r="13">
      <c s="4" r="A13" t="s">
        <v>728</v>
      </c>
      <c s="4" r="N13" t="s">
        <v>729</v>
      </c>
    </row>
    <row spans="1:16" r="14">
      <c s="4" r="A14" t="s">
        <v>730</v>
      </c>
      <c s="4" r="N14" t="s">
        <v>731</v>
      </c>
    </row>
    <row spans="1:16" r="15">
      <c s="4" r="A15" t="s">
        <v>732</v>
      </c>
      <c s="4" r="N15" t="s">
        <v>733</v>
      </c>
    </row>
    <row spans="1:16" r="16">
      <c s="4" r="A16" t="s">
        <v>734</v>
      </c>
      <c s="4" r="N16" t="s">
        <v>461</v>
      </c>
    </row>
    <row spans="1:16" r="17">
      <c s="4" r="A17" t="s">
        <v>649</v>
      </c>
      <c s="4" r="B17" t="s">
        <v>650</v>
      </c>
      <c s="4" r="N17" t="s">
        <v>650</v>
      </c>
    </row>
    <row spans="1:16" r="18">
      <c s="4" r="A18" t="s">
        <v>721</v>
      </c>
      <c s="7" r="N18" t="n">
        <v>3419</v>
      </c>
      <c s="6" r="O18" t="n">
        <v>3403</v>
      </c>
      <c s="6" r="P18" t="n">
        <v>3228</v>
      </c>
    </row>
    <row spans="1:16" r="19">
      <c s="4" r="A19" t="s">
        <v>735</v>
      </c>
      <c s="7" r="N19" t="n">
        <v>199</v>
      </c>
      <c s="7" r="O19" t="n">
        <v>182</v>
      </c>
      <c s="7" r="P19" t="n">
        <v>159</v>
      </c>
    </row>
    <row spans="1:16" r="20">
      <c s="4" r="A20" t="s">
        <v>736</v>
      </c>
      <c s="4" r="B20" t="s">
        <v>737</v>
      </c>
      <c s="4" r="N20" t="s">
        <v>737</v>
      </c>
    </row>
    <row spans="1:16" r="21">
      <c s="4" r="A21" t="s">
        <v>738</v>
      </c>
    </row>
    <row spans="1:16" r="22">
      <c s="3" r="A22" t="s">
        <v>713</v>
      </c>
    </row>
    <row spans="1:16" r="23">
      <c s="4" r="A23" t="s">
        <v>739</v>
      </c>
      <c s="4" r="N23" t="s">
        <v>740</v>
      </c>
    </row>
    <row spans="1:16" r="24">
      <c s="4" r="A24" t="s">
        <v>741</v>
      </c>
    </row>
    <row spans="1:16" r="25">
      <c s="3" r="A25" t="s">
        <v>713</v>
      </c>
    </row>
    <row spans="1:16" r="26">
      <c s="4" r="A26" t="s">
        <v>739</v>
      </c>
      <c s="4" r="N26" t="s">
        <v>742</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0</v>
      </c>
      <c s="2" r="B1" t="s">
        <v>1</v>
      </c>
    </row>
    <row spans="1:4" r="2">
      <c s="2" r="B2" t="s">
        <v>2</v>
      </c>
      <c s="2" r="C2" t="s">
        <v>32</v>
      </c>
      <c s="2" r="D2" t="s">
        <v>88</v>
      </c>
    </row>
    <row spans="1:4" r="3">
      <c s="3" r="A3" t="s">
        <v>171</v>
      </c>
    </row>
    <row spans="1:4" r="4">
      <c s="4" r="A4" t="s">
        <v>110</v>
      </c>
      <c s="7" r="B4" t="n">
        <v>65861000</v>
      </c>
      <c s="7" r="C4" t="n">
        <v>62664000</v>
      </c>
      <c s="7" r="D4" t="n">
        <v>65562000</v>
      </c>
    </row>
    <row spans="1:4" r="5">
      <c s="3" r="A5" t="s">
        <v>172</v>
      </c>
    </row>
    <row spans="1:4" r="6">
      <c s="4" r="A6" t="s">
        <v>151</v>
      </c>
      <c s="6" r="B6" t="n">
        <v>5212000</v>
      </c>
      <c s="6" r="C6" t="n">
        <v>8110000</v>
      </c>
      <c s="6" r="D6" t="n">
        <v>5365000</v>
      </c>
    </row>
    <row spans="1:4" r="7">
      <c s="4" r="A7" t="s">
        <v>173</v>
      </c>
      <c s="6" r="B7" t="n">
        <v>855000</v>
      </c>
      <c s="6" r="C7" t="n">
        <v>782000</v>
      </c>
      <c s="6" r="D7" t="n">
        <v>336000</v>
      </c>
    </row>
    <row spans="1:4" r="8">
      <c s="4" r="A8" t="s">
        <v>174</v>
      </c>
      <c s="6" r="B8" t="n">
        <v>5251000</v>
      </c>
      <c s="6" r="C8" t="n">
        <v>4958000</v>
      </c>
      <c s="6" r="D8" t="n">
        <v>2103000</v>
      </c>
    </row>
    <row spans="1:4" r="9">
      <c s="4" r="A9" t="s">
        <v>175</v>
      </c>
      <c s="6" r="B9" t="n">
        <v>-1101000</v>
      </c>
      <c s="6" r="C9" t="n">
        <v>-4742000</v>
      </c>
      <c s="6" r="D9" t="n">
        <v>557000</v>
      </c>
    </row>
    <row spans="1:4" r="10">
      <c s="4" r="A10" t="s">
        <v>176</v>
      </c>
      <c s="6" r="B10" t="n">
        <v>608000</v>
      </c>
      <c s="6" r="C10" t="n">
        <v>-4735000</v>
      </c>
      <c s="6" r="D10" t="n">
        <v>-80000</v>
      </c>
    </row>
    <row spans="1:4" r="11">
      <c s="4" r="A11" t="s">
        <v>177</v>
      </c>
      <c s="6" r="B11" t="n">
        <v>4681000</v>
      </c>
      <c s="6" r="C11" t="n">
        <v>107000</v>
      </c>
      <c s="6" r="D11" t="n">
        <v>0</v>
      </c>
    </row>
    <row spans="1:4" r="12">
      <c s="4" r="A12" t="s">
        <v>178</v>
      </c>
      <c s="6" r="B12" t="n">
        <v>-344000</v>
      </c>
      <c s="6" r="C12" t="n">
        <v>-85000</v>
      </c>
    </row>
    <row spans="1:4" r="13">
      <c s="4" r="A13" t="s">
        <v>179</v>
      </c>
      <c s="6" r="B13" t="n">
        <v>125000</v>
      </c>
      <c s="6" r="C13" t="n">
        <v>23000</v>
      </c>
    </row>
    <row spans="1:4" r="14">
      <c s="4" r="A14" t="s">
        <v>180</v>
      </c>
      <c s="6" r="B14" t="n">
        <v>3244000</v>
      </c>
      <c s="6" r="C14" t="n">
        <v>90000</v>
      </c>
    </row>
    <row spans="1:4" r="15">
      <c s="4" r="A15" t="s">
        <v>181</v>
      </c>
      <c s="6" r="B15" t="n">
        <v>2000</v>
      </c>
    </row>
    <row spans="1:4" r="16">
      <c s="4" r="A16" t="s">
        <v>182</v>
      </c>
      <c s="6" r="B16" t="n">
        <v>24000</v>
      </c>
      <c s="6" r="C16" t="n">
        <v>-1000</v>
      </c>
      <c s="6" r="D16" t="n">
        <v>26000</v>
      </c>
    </row>
    <row spans="1:4" r="17">
      <c s="4" r="A17" t="s">
        <v>183</v>
      </c>
      <c s="6" r="B17" t="n">
        <v>66000</v>
      </c>
      <c s="6" r="C17" t="n">
        <v>29000</v>
      </c>
      <c s="6" r="D17" t="n">
        <v>69000</v>
      </c>
    </row>
    <row spans="1:4" r="18">
      <c s="3" r="A18" t="s">
        <v>184</v>
      </c>
    </row>
    <row spans="1:4" r="19">
      <c s="4" r="A19" t="s">
        <v>43</v>
      </c>
      <c s="6" r="B19" t="n">
        <v>-3807000</v>
      </c>
      <c s="6" r="C19" t="n">
        <v>-1150000</v>
      </c>
      <c s="6" r="D19" t="n">
        <v>-4032000</v>
      </c>
    </row>
    <row spans="1:4" r="20">
      <c s="4" r="A20" t="s">
        <v>53</v>
      </c>
      <c s="6" r="B20" t="n">
        <v>603000</v>
      </c>
      <c s="6" r="C20" t="n">
        <v>-124000</v>
      </c>
      <c s="6" r="D20" t="n">
        <v>475000</v>
      </c>
    </row>
    <row spans="1:4" r="21">
      <c s="4" r="A21" t="s">
        <v>44</v>
      </c>
      <c s="6" r="B21" t="n">
        <v>-6651000</v>
      </c>
      <c s="6" r="C21" t="n">
        <v>-6030000</v>
      </c>
      <c s="6" r="D21" t="n">
        <v>-18954000</v>
      </c>
    </row>
    <row spans="1:4" r="22">
      <c s="4" r="A22" t="s">
        <v>41</v>
      </c>
      <c s="6" r="B22" t="n">
        <v>-331000</v>
      </c>
      <c s="6" r="C22" t="n">
        <v>74000</v>
      </c>
      <c s="6" r="D22" t="n">
        <v>-758000</v>
      </c>
    </row>
    <row spans="1:4" r="23">
      <c s="4" r="A23" t="s">
        <v>48</v>
      </c>
      <c s="6" r="B23" t="n">
        <v>-7230000</v>
      </c>
      <c s="6" r="C23" t="n">
        <v>-20086000</v>
      </c>
      <c s="6" r="D23" t="n">
        <v>-9579000</v>
      </c>
    </row>
    <row spans="1:4" r="24">
      <c s="4" r="A24" t="s">
        <v>54</v>
      </c>
      <c s="6" r="B24" t="n">
        <v>866000</v>
      </c>
      <c s="6" r="C24" t="n">
        <v>-4442000</v>
      </c>
      <c s="6" r="D24" t="n">
        <v>3283000</v>
      </c>
    </row>
    <row spans="1:4" r="25">
      <c s="4" r="A25" t="s">
        <v>45</v>
      </c>
      <c s="6" r="B25" t="n">
        <v>-3588000</v>
      </c>
      <c s="6" r="C25" t="n">
        <v>-943000</v>
      </c>
      <c s="6" r="D25" t="n">
        <v>-4039000</v>
      </c>
    </row>
    <row spans="1:4" r="26">
      <c s="4" r="A26" t="s">
        <v>51</v>
      </c>
      <c s="6" r="B26" t="n">
        <v>2782000</v>
      </c>
      <c s="6" r="C26" t="n">
        <v>5222000</v>
      </c>
      <c s="6" r="D26" t="n">
        <v>2518000</v>
      </c>
    </row>
    <row spans="1:4" r="27">
      <c s="4" r="A27" t="s">
        <v>52</v>
      </c>
      <c s="6" r="B27" t="n">
        <v>-26781000</v>
      </c>
      <c s="6" r="C27" t="n">
        <v>42164000</v>
      </c>
      <c s="6" r="D27" t="n">
        <v>17658000</v>
      </c>
    </row>
    <row spans="1:4" r="28">
      <c s="4" r="A28" t="s">
        <v>185</v>
      </c>
      <c s="6" r="B28" t="n">
        <v>766000</v>
      </c>
      <c s="6" r="C28" t="n">
        <v>-3167000</v>
      </c>
      <c s="6" r="D28" t="n">
        <v>-8270000</v>
      </c>
    </row>
    <row spans="1:4" r="29">
      <c s="4" r="A29" t="s">
        <v>186</v>
      </c>
      <c s="6" r="B29" t="n">
        <v>4157000</v>
      </c>
      <c s="6" r="C29" t="n">
        <v>10011000</v>
      </c>
      <c s="6" r="D29" t="n">
        <v>3232000</v>
      </c>
    </row>
    <row spans="1:4" r="30">
      <c s="4" r="A30" t="s">
        <v>187</v>
      </c>
      <c s="6" r="B30" t="n">
        <v>45270000</v>
      </c>
      <c s="6" r="C30" t="n">
        <v>88729000</v>
      </c>
      <c s="6" r="D30" t="n">
        <v>55472000</v>
      </c>
    </row>
    <row spans="1:4" r="31">
      <c s="3" r="A31" t="s">
        <v>188</v>
      </c>
    </row>
    <row spans="1:4" r="32">
      <c s="4" r="A32" t="s">
        <v>189</v>
      </c>
      <c s="6" r="B32" t="n">
        <v>-6968000</v>
      </c>
      <c s="6" r="C32" t="n">
        <v>-2803000</v>
      </c>
    </row>
    <row spans="1:4" r="33">
      <c s="4" r="A33" t="s">
        <v>190</v>
      </c>
      <c s="6" r="B33" t="n">
        <v>-24636000</v>
      </c>
      <c s="6" r="C33" t="n">
        <v>-2640000</v>
      </c>
    </row>
    <row spans="1:4" r="34">
      <c s="4" r="A34" t="s">
        <v>191</v>
      </c>
      <c s="6" r="B34" t="n">
        <v>-435000</v>
      </c>
      <c s="6" r="C34" t="n">
        <v>-4500000</v>
      </c>
    </row>
    <row spans="1:4" r="35">
      <c s="4" r="A35" t="s">
        <v>192</v>
      </c>
      <c s="6" r="B35" t="n">
        <v>-840000</v>
      </c>
      <c s="6" r="C35" t="n">
        <v>-453000</v>
      </c>
      <c s="6" r="D35" t="n">
        <v>-3433000</v>
      </c>
    </row>
    <row spans="1:4" r="36">
      <c s="4" r="A36" t="s">
        <v>193</v>
      </c>
      <c s="6" r="B36" t="n">
        <v>-4871000</v>
      </c>
      <c s="6" r="C36" t="n">
        <v>-413000</v>
      </c>
      <c s="6" r="D36" t="n">
        <v>-565000</v>
      </c>
    </row>
    <row spans="1:4" r="37">
      <c s="4" r="A37" t="s">
        <v>194</v>
      </c>
      <c s="6" r="B37" t="n">
        <v>-98501000</v>
      </c>
      <c s="6" r="C37" t="n">
        <v>-83365000</v>
      </c>
      <c s="6" r="D37" t="n">
        <v>-82907000</v>
      </c>
    </row>
    <row spans="1:4" r="38">
      <c s="4" r="A38" t="s">
        <v>195</v>
      </c>
      <c s="6" r="B38" t="n">
        <v>-32878000</v>
      </c>
      <c s="6" r="C38" t="n">
        <v>-44257000</v>
      </c>
      <c s="6" r="D38" t="n">
        <v>-11308000</v>
      </c>
    </row>
    <row spans="1:4" r="39">
      <c s="4" r="A39" t="s">
        <v>196</v>
      </c>
      <c s="6" r="B39" t="n">
        <v>12000</v>
      </c>
    </row>
    <row spans="1:4" r="40">
      <c s="4" r="A40" t="s">
        <v>197</v>
      </c>
      <c s="6" r="B40" t="n">
        <v>53711000</v>
      </c>
      <c s="6" r="C40" t="n">
        <v>98365000</v>
      </c>
      <c s="6" r="D40" t="n">
        <v>1749000</v>
      </c>
    </row>
    <row spans="1:4" r="41">
      <c s="4" r="A41" t="s">
        <v>198</v>
      </c>
      <c s="6" r="B41" t="n">
        <v>9344000</v>
      </c>
      <c s="6" r="C41" t="n">
        <v>4603000</v>
      </c>
      <c s="6" r="D41" t="n">
        <v>3607000</v>
      </c>
    </row>
    <row spans="1:4" r="42">
      <c s="4" r="A42" t="s">
        <v>199</v>
      </c>
      <c s="6" r="B42" t="n">
        <v>25695000</v>
      </c>
      <c s="6" r="C42" t="n">
        <v>16810000</v>
      </c>
      <c s="6" r="D42" t="n">
        <v>2809000</v>
      </c>
    </row>
    <row spans="1:4" r="43">
      <c s="4" r="A43" t="s">
        <v>200</v>
      </c>
      <c s="6" r="D43" t="n">
        <v>1000</v>
      </c>
    </row>
    <row spans="1:4" r="44">
      <c s="4" r="A44" t="s">
        <v>201</v>
      </c>
      <c s="6" r="B44" t="n">
        <v>5000</v>
      </c>
      <c s="6" r="C44" t="n">
        <v>1000</v>
      </c>
      <c s="6" r="D44" t="n">
        <v>7000</v>
      </c>
    </row>
    <row spans="1:4" r="45">
      <c s="4" r="A45" t="s">
        <v>202</v>
      </c>
      <c s="6" r="B45" t="n">
        <v>-80362000</v>
      </c>
      <c s="6" r="C45" t="n">
        <v>-18652000</v>
      </c>
      <c s="6" r="D45" t="n">
        <v>-90040000</v>
      </c>
    </row>
    <row spans="1:4" r="46">
      <c s="3" r="A46" t="s">
        <v>203</v>
      </c>
    </row>
    <row spans="1:4" r="47">
      <c s="4" r="A47" t="s">
        <v>204</v>
      </c>
      <c s="6" r="B47" t="n">
        <v>263000</v>
      </c>
      <c s="6" r="C47" t="n">
        <v>125000</v>
      </c>
    </row>
    <row spans="1:4" r="48">
      <c s="4" r="A48" t="s">
        <v>205</v>
      </c>
      <c s="6" r="D48" t="n">
        <v>143250000</v>
      </c>
    </row>
    <row spans="1:4" r="49">
      <c s="4" r="A49" t="s">
        <v>206</v>
      </c>
      <c s="6" r="B49" t="n">
        <v>-12428000</v>
      </c>
      <c s="6" r="C49" t="n">
        <v>-12355000</v>
      </c>
      <c s="6" r="D49" t="n">
        <v>-10902000</v>
      </c>
    </row>
    <row spans="1:4" r="50">
      <c s="4" r="A50" t="s">
        <v>207</v>
      </c>
      <c s="6" r="B50" t="n">
        <v>747000</v>
      </c>
      <c s="6" r="C50" t="n">
        <v>685000</v>
      </c>
    </row>
    <row spans="1:4" r="51">
      <c s="4" r="A51" t="s">
        <v>208</v>
      </c>
      <c s="6" r="B51" t="n">
        <v>-792000</v>
      </c>
      <c s="6" r="C51" t="n">
        <v>-643000</v>
      </c>
      <c s="6" r="D51" t="n">
        <v>-30886000</v>
      </c>
    </row>
    <row spans="1:4" r="52">
      <c s="4" r="A52" t="s">
        <v>209</v>
      </c>
      <c s="6" r="B52" t="n">
        <v>-1610000</v>
      </c>
      <c s="6" r="C52" t="n">
        <v>-38354000</v>
      </c>
    </row>
    <row spans="1:4" r="53">
      <c s="4" r="A53" t="s">
        <v>156</v>
      </c>
      <c s="6" r="C53" t="n">
        <v>-34000</v>
      </c>
    </row>
    <row spans="1:4" r="54">
      <c s="4" r="A54" t="s">
        <v>210</v>
      </c>
      <c s="6" r="C54" t="n">
        <v>-234000</v>
      </c>
      <c s="6" r="D54" t="n">
        <v>-4770000</v>
      </c>
    </row>
    <row spans="1:4" r="55">
      <c s="4" r="A55" t="s">
        <v>150</v>
      </c>
      <c s="6" r="B55" t="n">
        <v>2295000</v>
      </c>
      <c s="6" r="C55" t="n">
        <v>2080000</v>
      </c>
      <c s="6" r="D55" t="n">
        <v>1060000</v>
      </c>
    </row>
    <row spans="1:4" r="56">
      <c s="4" r="A56" t="s">
        <v>211</v>
      </c>
      <c s="6" r="B56" t="n">
        <v>-11525000</v>
      </c>
      <c s="6" r="C56" t="n">
        <v>-48730000</v>
      </c>
      <c s="6" r="D56" t="n">
        <v>97752000</v>
      </c>
    </row>
    <row spans="1:4" r="57">
      <c s="4" r="A57" t="s">
        <v>212</v>
      </c>
      <c s="6" r="B57" t="n">
        <v>-61000</v>
      </c>
      <c s="6" r="C57" t="n">
        <v>-29000</v>
      </c>
    </row>
    <row spans="1:4" r="58">
      <c s="4" r="A58" t="s">
        <v>213</v>
      </c>
      <c s="6" r="B58" t="n">
        <v>-46678000</v>
      </c>
      <c s="6" r="C58" t="n">
        <v>21318000</v>
      </c>
      <c s="6" r="D58" t="n">
        <v>63184000</v>
      </c>
    </row>
    <row spans="1:4" r="59">
      <c s="4" r="A59" t="s">
        <v>214</v>
      </c>
      <c s="6" r="B59" t="n">
        <v>314416000</v>
      </c>
      <c s="6" r="C59" t="n">
        <v>293098000</v>
      </c>
      <c s="6" r="D59" t="n">
        <v>229914000</v>
      </c>
    </row>
    <row spans="1:4" r="60">
      <c s="4" r="A60" t="s">
        <v>215</v>
      </c>
      <c s="6" r="B60" t="n">
        <v>267738000</v>
      </c>
      <c s="6" r="C60" t="n">
        <v>314416000</v>
      </c>
      <c s="6" r="D60" t="n">
        <v>293098000</v>
      </c>
    </row>
    <row spans="1:4" r="61">
      <c s="3" r="A61" t="s">
        <v>216</v>
      </c>
    </row>
    <row spans="1:4" r="62">
      <c s="4" r="A62" t="s">
        <v>217</v>
      </c>
      <c s="6" r="B62" t="n">
        <v>38371000</v>
      </c>
      <c s="6" r="C62" t="n">
        <v>43902000</v>
      </c>
      <c s="6" r="D62" t="n">
        <v>47435000</v>
      </c>
    </row>
    <row spans="1:4" r="63">
      <c s="4" r="A63" t="s">
        <v>218</v>
      </c>
      <c s="6" r="B63" t="n">
        <v>7211000</v>
      </c>
      <c s="6" r="C63" t="n">
        <v>6258000</v>
      </c>
      <c s="6" r="D63" t="n">
        <v>2531000</v>
      </c>
    </row>
    <row spans="1:4" r="64">
      <c s="3" r="A64" t="s">
        <v>219</v>
      </c>
    </row>
    <row spans="1:4" r="65">
      <c s="4" r="A65" t="s">
        <v>220</v>
      </c>
      <c s="7" r="B65" t="n">
        <v>-2457000</v>
      </c>
      <c s="6" r="C65" t="n">
        <v>-448000</v>
      </c>
      <c s="6" r="D65" t="n">
        <v>-506000</v>
      </c>
    </row>
    <row spans="1:4" r="66">
      <c s="4" r="A66" t="s">
        <v>136</v>
      </c>
    </row>
    <row spans="1:4" r="67">
      <c s="3" r="A67" t="s">
        <v>219</v>
      </c>
    </row>
    <row spans="1:4" r="68">
      <c s="4" r="A68" t="s">
        <v>221</v>
      </c>
      <c s="7" r="C68" t="n">
        <v>972000</v>
      </c>
      <c s="7" r="D68" t="n">
        <v>117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31"/>
    <col customWidth="1" max="17" min="17" width="21"/>
  </cols>
  <sheetData>
    <row spans="1:17" r="1">
      <c s="1" r="A1" t="s">
        <v>743</v>
      </c>
      <c s="2" r="B1" t="s">
        <v>436</v>
      </c>
      <c s="2" r="C1" t="s">
        <v>552</v>
      </c>
      <c s="2" r="O1" t="s">
        <v>1</v>
      </c>
    </row>
    <row spans="1:17" r="2">
      <c s="2" r="B2" t="s">
        <v>744</v>
      </c>
      <c s="2" r="C2" t="s">
        <v>745</v>
      </c>
      <c s="2" r="D2" t="s">
        <v>587</v>
      </c>
      <c s="2" r="E2" t="s">
        <v>746</v>
      </c>
      <c s="2" r="F2" t="s">
        <v>588</v>
      </c>
      <c s="2" r="G2" t="s">
        <v>747</v>
      </c>
      <c s="2" r="H2" t="s">
        <v>748</v>
      </c>
      <c s="2" r="I2" t="s">
        <v>589</v>
      </c>
      <c s="2" r="J2" t="s">
        <v>749</v>
      </c>
      <c s="2" r="K2" t="s">
        <v>166</v>
      </c>
      <c s="2" r="L2" t="s">
        <v>750</v>
      </c>
      <c s="2" r="M2" t="s">
        <v>751</v>
      </c>
      <c s="2" r="N2" t="s">
        <v>752</v>
      </c>
      <c s="2" r="O2" t="s">
        <v>753</v>
      </c>
      <c s="2" r="P2" t="s">
        <v>747</v>
      </c>
      <c s="2" r="Q2" t="s">
        <v>166</v>
      </c>
    </row>
    <row spans="1:17" r="3">
      <c s="3" r="A3" t="s">
        <v>713</v>
      </c>
    </row>
    <row spans="1:17" r="4">
      <c s="4" r="A4" t="s">
        <v>754</v>
      </c>
      <c s="7" r="C4" t="n">
        <v>143250</v>
      </c>
      <c s="7" r="G4" t="n">
        <v>143250</v>
      </c>
      <c s="7" r="O4" t="n">
        <v>143250</v>
      </c>
      <c s="7" r="P4" t="n">
        <v>143250</v>
      </c>
    </row>
    <row spans="1:17" r="5">
      <c s="4" r="A5" t="s">
        <v>755</v>
      </c>
      <c s="4" r="D5" t="s">
        <v>595</v>
      </c>
      <c s="4" r="K5" t="s">
        <v>168</v>
      </c>
      <c s="4" r="Q5" t="s">
        <v>168</v>
      </c>
    </row>
    <row spans="1:17" r="6">
      <c s="4" r="A6" t="s">
        <v>105</v>
      </c>
      <c s="6" r="C6" t="n">
        <v>2716</v>
      </c>
      <c s="7" r="D6" t="n">
        <v>2698</v>
      </c>
      <c s="7" r="E6" t="n">
        <v>2679</v>
      </c>
      <c s="7" r="F6" t="n">
        <v>2661</v>
      </c>
      <c s="6" r="G6" t="n">
        <v>2644</v>
      </c>
      <c s="7" r="H6" t="n">
        <v>2626</v>
      </c>
      <c s="7" r="I6" t="n">
        <v>2609</v>
      </c>
      <c s="7" r="J6" t="n">
        <v>2574</v>
      </c>
      <c s="7" r="K6" t="n">
        <v>1228</v>
      </c>
      <c s="7" r="L6" t="n">
        <v>847</v>
      </c>
      <c s="7" r="M6" t="n">
        <v>846</v>
      </c>
      <c s="7" r="N6" t="n">
        <v>686</v>
      </c>
      <c s="6" r="O6" t="n">
        <v>10754</v>
      </c>
      <c s="6" r="P6" t="n">
        <v>10453</v>
      </c>
      <c s="7" r="Q6" t="n">
        <v>3607</v>
      </c>
    </row>
    <row spans="1:17" r="7">
      <c s="4" r="A7" t="s">
        <v>652</v>
      </c>
    </row>
    <row spans="1:17" r="8">
      <c s="3" r="A8" t="s">
        <v>713</v>
      </c>
    </row>
    <row spans="1:17" r="9">
      <c s="4" r="A9" t="s">
        <v>754</v>
      </c>
      <c s="7" r="C9" t="n">
        <v>103000</v>
      </c>
      <c s="7" r="G9" t="n">
        <v>103000</v>
      </c>
      <c s="7" r="O9" t="n">
        <v>103000</v>
      </c>
      <c s="6" r="P9" t="n">
        <v>103000</v>
      </c>
    </row>
    <row spans="1:17" r="10">
      <c s="4" r="A10" t="s">
        <v>755</v>
      </c>
      <c s="4" r="C10" t="s">
        <v>168</v>
      </c>
      <c s="4" r="O10" t="s">
        <v>168</v>
      </c>
    </row>
    <row spans="1:17" r="11">
      <c s="4" r="A11" t="s">
        <v>717</v>
      </c>
      <c s="4" r="O11" t="s">
        <v>719</v>
      </c>
    </row>
    <row spans="1:17" r="12">
      <c s="4" r="A12" t="s">
        <v>105</v>
      </c>
      <c s="7" r="O12" t="n">
        <v>7335</v>
      </c>
      <c s="6" r="P12" t="n">
        <v>7050</v>
      </c>
      <c s="6" r="Q12" t="n">
        <v>379</v>
      </c>
    </row>
    <row spans="1:17" r="13">
      <c s="4" r="A13" t="s">
        <v>756</v>
      </c>
      <c s="7" r="O13" t="n">
        <v>3344</v>
      </c>
      <c s="7" r="P13" t="n">
        <v>3070</v>
      </c>
      <c s="7" r="Q13" t="n">
        <v>164</v>
      </c>
    </row>
    <row spans="1:17" r="14">
      <c s="4" r="A14" t="s">
        <v>757</v>
      </c>
      <c s="4" r="O14" t="s">
        <v>758</v>
      </c>
    </row>
    <row spans="1:17" r="15">
      <c s="4" r="A15" t="s">
        <v>736</v>
      </c>
      <c s="4" r="C15" t="s">
        <v>759</v>
      </c>
      <c s="4" r="O15" t="s">
        <v>759</v>
      </c>
    </row>
    <row spans="1:17" r="16">
      <c s="4" r="A16" t="s">
        <v>760</v>
      </c>
      <c s="8" r="C16" t="n">
        <v>62.32</v>
      </c>
      <c s="8" r="G16" t="n">
        <v>62.47</v>
      </c>
      <c s="8" r="O16" t="n">
        <v>62.32</v>
      </c>
      <c s="8" r="P16" t="n">
        <v>62.47</v>
      </c>
    </row>
    <row spans="1:17" r="17">
      <c s="4" r="A17" t="s">
        <v>761</v>
      </c>
      <c s="11" r="O17" t="n">
        <v>16.0453</v>
      </c>
      <c s="11" r="P17" t="n">
        <v>16.009</v>
      </c>
    </row>
    <row spans="1:17" r="18">
      <c s="4" r="A18" t="s">
        <v>762</v>
      </c>
      <c s="4" r="O18" t="s">
        <v>763</v>
      </c>
    </row>
    <row spans="1:17" r="19">
      <c s="4" r="A19" t="s">
        <v>764</v>
      </c>
      <c s="6" r="O19" t="n">
        <v>20</v>
      </c>
    </row>
    <row spans="1:17" r="20">
      <c s="4" r="A20" t="s">
        <v>765</v>
      </c>
      <c s="4" r="O20" t="s">
        <v>742</v>
      </c>
    </row>
    <row spans="1:17" r="21">
      <c s="4" r="A21" t="s">
        <v>766</v>
      </c>
      <c s="4" r="O21" t="s">
        <v>767</v>
      </c>
    </row>
    <row spans="1:17" r="22">
      <c s="4" r="A22" t="s">
        <v>768</v>
      </c>
    </row>
    <row spans="1:17" r="23">
      <c s="3" r="A23" t="s">
        <v>713</v>
      </c>
    </row>
    <row spans="1:17" r="24">
      <c s="4" r="A24" t="s">
        <v>769</v>
      </c>
      <c s="12" r="P24" t="n">
        <v>0.275</v>
      </c>
    </row>
    <row spans="1:17" r="25">
      <c s="4" r="A25" t="s">
        <v>770</v>
      </c>
    </row>
    <row spans="1:17" r="26">
      <c s="3" r="A26" t="s">
        <v>713</v>
      </c>
    </row>
    <row spans="1:17" r="27">
      <c s="4" r="A27" t="s">
        <v>771</v>
      </c>
      <c s="4" r="O27" t="s">
        <v>772</v>
      </c>
    </row>
    <row spans="1:17" r="28">
      <c s="4" r="A28" t="s">
        <v>765</v>
      </c>
      <c s="4" r="O28" t="s">
        <v>773</v>
      </c>
    </row>
    <row spans="1:17" r="29">
      <c s="4" r="A29" t="s">
        <v>766</v>
      </c>
      <c s="4" r="O29" t="s">
        <v>774</v>
      </c>
    </row>
    <row spans="1:17" r="30">
      <c s="4" r="A30" t="s">
        <v>775</v>
      </c>
    </row>
    <row spans="1:17" r="31">
      <c s="3" r="A31" t="s">
        <v>713</v>
      </c>
    </row>
    <row spans="1:17" r="32">
      <c s="4" r="A32" t="s">
        <v>769</v>
      </c>
      <c s="12" r="B32" t="n">
        <v>0.275</v>
      </c>
    </row>
  </sheetData>
  <mergeCells count="3">
    <mergeCell ref="A1:A2"/>
    <mergeCell ref="C1:N1"/>
    <mergeCell ref="O1:Q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6</v>
      </c>
      <c s="2" r="B1" t="s">
        <v>2</v>
      </c>
      <c s="2" r="C1" t="s">
        <v>32</v>
      </c>
    </row>
    <row spans="1:3" r="2">
      <c s="3" r="A2" t="s">
        <v>713</v>
      </c>
    </row>
    <row spans="1:3" r="3">
      <c s="4" r="A3" t="s">
        <v>777</v>
      </c>
      <c s="7" r="B3" t="n">
        <v>143250</v>
      </c>
      <c s="7" r="C3" t="n">
        <v>143250</v>
      </c>
    </row>
    <row spans="1:3" r="4">
      <c s="4" r="A4" t="s">
        <v>652</v>
      </c>
    </row>
    <row spans="1:3" r="5">
      <c s="3" r="A5" t="s">
        <v>713</v>
      </c>
    </row>
    <row spans="1:3" r="6">
      <c s="4" r="A6" t="s">
        <v>777</v>
      </c>
      <c s="6" r="B6" t="n">
        <v>103000</v>
      </c>
      <c s="6" r="C6" t="n">
        <v>103000</v>
      </c>
    </row>
    <row spans="1:3" r="7">
      <c s="4" r="A7" t="s">
        <v>778</v>
      </c>
      <c s="6" r="B7" t="n">
        <v>-10871</v>
      </c>
      <c s="6" r="C7" t="n">
        <v>-13711</v>
      </c>
    </row>
    <row spans="1:3" r="8">
      <c s="4" r="A8" t="s">
        <v>779</v>
      </c>
      <c s="6" r="B8" t="n">
        <v>92129</v>
      </c>
      <c s="6" r="C8" t="n">
        <v>89289</v>
      </c>
    </row>
    <row spans="1:3" r="9">
      <c s="4" r="A9" t="s">
        <v>780</v>
      </c>
      <c s="7" r="B9" t="n">
        <v>15900</v>
      </c>
      <c s="7" r="C9" t="n">
        <v>159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781</v>
      </c>
      <c s="2" r="B1" t="s">
        <v>552</v>
      </c>
      <c s="2" r="N1" t="s">
        <v>1</v>
      </c>
    </row>
    <row spans="1:16" r="2">
      <c s="2" r="B2" t="s">
        <v>2</v>
      </c>
      <c s="2" r="C2" t="s">
        <v>430</v>
      </c>
      <c s="2" r="D2" t="s">
        <v>4</v>
      </c>
      <c s="2" r="E2" t="s">
        <v>431</v>
      </c>
      <c s="2" r="F2" t="s">
        <v>32</v>
      </c>
      <c s="2" r="G2" t="s">
        <v>437</v>
      </c>
      <c s="2" r="H2" t="s">
        <v>553</v>
      </c>
      <c s="2" r="I2" t="s">
        <v>554</v>
      </c>
      <c s="2" r="J2" t="s">
        <v>88</v>
      </c>
      <c s="2" r="K2" t="s">
        <v>555</v>
      </c>
      <c s="2" r="L2" t="s">
        <v>556</v>
      </c>
      <c s="2" r="M2" t="s">
        <v>557</v>
      </c>
      <c s="2" r="N2" t="s">
        <v>2</v>
      </c>
      <c s="2" r="O2" t="s">
        <v>32</v>
      </c>
      <c s="2" r="P2" t="s">
        <v>88</v>
      </c>
    </row>
    <row spans="1:16" r="3">
      <c s="3" r="A3" t="s">
        <v>782</v>
      </c>
    </row>
    <row spans="1:16" r="4">
      <c s="4" r="A4" t="s">
        <v>783</v>
      </c>
      <c s="7" r="N4" t="n">
        <v>393009</v>
      </c>
      <c s="7" r="O4" t="n">
        <v>341685</v>
      </c>
      <c s="7" r="P4" t="n">
        <v>315695</v>
      </c>
    </row>
    <row spans="1:16" r="5">
      <c s="4" r="A5" t="s">
        <v>784</v>
      </c>
      <c s="6" r="N5" t="n">
        <v>3329</v>
      </c>
      <c s="6" r="O5" t="n">
        <v>65968</v>
      </c>
      <c s="6" r="P5" t="n">
        <v>39076</v>
      </c>
    </row>
    <row spans="1:16" r="6">
      <c s="4" r="A6" t="s">
        <v>785</v>
      </c>
      <c s="6" r="N6" t="n">
        <v>396338</v>
      </c>
      <c s="6" r="O6" t="n">
        <v>407653</v>
      </c>
      <c s="6" r="P6" t="n">
        <v>354771</v>
      </c>
    </row>
    <row spans="1:16" r="7">
      <c s="4" r="A7" t="s">
        <v>786</v>
      </c>
      <c s="6" r="N7" t="n">
        <v>-140614</v>
      </c>
      <c s="6" r="O7" t="n">
        <v>-113423</v>
      </c>
      <c s="6" r="P7" t="n">
        <v>-102865</v>
      </c>
    </row>
    <row spans="1:16" r="8">
      <c s="4" r="A8" t="s">
        <v>787</v>
      </c>
      <c s="6" r="N8" t="n">
        <v>255724</v>
      </c>
      <c s="6" r="O8" t="n">
        <v>294230</v>
      </c>
      <c s="6" r="P8" t="n">
        <v>251906</v>
      </c>
    </row>
    <row spans="1:16" r="9">
      <c s="3" r="A9" t="s">
        <v>788</v>
      </c>
    </row>
    <row spans="1:16" r="10">
      <c s="4" r="A10" t="s">
        <v>783</v>
      </c>
      <c s="6" r="N10" t="n">
        <v>360878</v>
      </c>
      <c s="6" r="O10" t="n">
        <v>332175</v>
      </c>
      <c s="6" r="P10" t="n">
        <v>273037</v>
      </c>
    </row>
    <row spans="1:16" r="11">
      <c s="4" r="A11" t="s">
        <v>784</v>
      </c>
      <c s="6" r="N11" t="n">
        <v>62242</v>
      </c>
      <c s="6" r="O11" t="n">
        <v>33313</v>
      </c>
      <c s="6" r="P11" t="n">
        <v>64076</v>
      </c>
    </row>
    <row spans="1:16" r="12">
      <c s="4" r="A12" t="s">
        <v>789</v>
      </c>
      <c s="6" r="N12" t="n">
        <v>423120</v>
      </c>
      <c s="6" r="O12" t="n">
        <v>365488</v>
      </c>
      <c s="6" r="P12" t="n">
        <v>337113</v>
      </c>
    </row>
    <row spans="1:16" r="13">
      <c s="4" r="A13" t="s">
        <v>786</v>
      </c>
      <c s="6" r="N13" t="n">
        <v>-140614</v>
      </c>
      <c s="6" r="O13" t="n">
        <v>-113423</v>
      </c>
      <c s="6" r="P13" t="n">
        <v>-102865</v>
      </c>
    </row>
    <row spans="1:16" r="14">
      <c s="4" r="A14" t="s">
        <v>92</v>
      </c>
      <c s="7" r="B14" t="n">
        <v>61626</v>
      </c>
      <c s="7" r="C14" t="n">
        <v>62765</v>
      </c>
      <c s="7" r="D14" t="n">
        <v>76387</v>
      </c>
      <c s="7" r="E14" t="n">
        <v>81728</v>
      </c>
      <c s="7" r="F14" t="n">
        <v>61776</v>
      </c>
      <c s="7" r="G14" t="n">
        <v>61260</v>
      </c>
      <c s="7" r="H14" t="n">
        <v>62649</v>
      </c>
      <c s="7" r="I14" t="n">
        <v>66380</v>
      </c>
      <c s="7" r="J14" t="n">
        <v>63428</v>
      </c>
      <c s="7" r="K14" t="n">
        <v>52934</v>
      </c>
      <c s="7" r="L14" t="n">
        <v>57335</v>
      </c>
      <c s="7" r="M14" t="n">
        <v>60551</v>
      </c>
      <c s="7" r="N14" t="n">
        <v>282506</v>
      </c>
      <c s="7" r="O14" t="n">
        <v>252065</v>
      </c>
      <c s="7" r="P14" t="n">
        <v>234248</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31"/>
    <col customWidth="1" max="3" min="3" width="31"/>
    <col customWidth="1" max="4" min="4" width="21"/>
  </cols>
  <sheetData>
    <row spans="1:4" r="1">
      <c s="1" r="A1" t="s">
        <v>790</v>
      </c>
      <c s="2" r="B1" t="s">
        <v>1</v>
      </c>
    </row>
    <row spans="1:4" r="2">
      <c s="2" r="B2" t="s">
        <v>791</v>
      </c>
      <c s="2" r="C2" t="s">
        <v>792</v>
      </c>
      <c s="2" r="D2" t="s">
        <v>166</v>
      </c>
    </row>
    <row spans="1:4" r="3">
      <c s="3" r="A3" t="s">
        <v>793</v>
      </c>
    </row>
    <row spans="1:4" r="4">
      <c s="4" r="A4" t="s">
        <v>794</v>
      </c>
      <c s="6" r="B4" t="n">
        <v>21</v>
      </c>
      <c s="6" r="C4" t="n">
        <v>28</v>
      </c>
    </row>
    <row spans="1:4" r="5">
      <c s="4" r="A5" t="s">
        <v>795</v>
      </c>
      <c s="7" r="B5" t="n">
        <v>0</v>
      </c>
      <c s="7" r="C5" t="n">
        <v>0</v>
      </c>
    </row>
    <row spans="1:4" r="6">
      <c s="4" r="A6" t="s">
        <v>796</v>
      </c>
      <c s="6" r="B6" t="n">
        <v>0</v>
      </c>
      <c s="6" r="C6" t="n">
        <v>0</v>
      </c>
    </row>
    <row spans="1:4" r="7">
      <c s="4" r="A7" t="s">
        <v>797</v>
      </c>
      <c s="7" r="B7" t="n">
        <v>0</v>
      </c>
      <c s="7" r="C7" t="n">
        <v>0</v>
      </c>
      <c s="7" r="D7" t="n">
        <v>0</v>
      </c>
    </row>
    <row spans="1:4" r="8">
      <c s="4" r="A8" t="s">
        <v>798</v>
      </c>
      <c s="4" r="B8" t="s">
        <v>799</v>
      </c>
      <c s="4" r="C8" t="s">
        <v>800</v>
      </c>
      <c s="4" r="D8" t="s">
        <v>801</v>
      </c>
    </row>
    <row spans="1:4" r="9">
      <c s="4" r="A9" t="s">
        <v>802</v>
      </c>
      <c s="7" r="B9" t="n">
        <v>18322000</v>
      </c>
      <c s="7" r="C9" t="n">
        <v>23543000</v>
      </c>
      <c s="7" r="D9" t="n">
        <v>12521000</v>
      </c>
    </row>
    <row spans="1:4" r="10">
      <c s="4" r="A10" t="s">
        <v>48</v>
      </c>
      <c s="6" r="B10" t="n">
        <v>39128000</v>
      </c>
      <c s="6" r="C10" t="n">
        <v>31934000</v>
      </c>
    </row>
    <row spans="1:4" r="11">
      <c s="4" r="A11" t="s">
        <v>44</v>
      </c>
      <c s="6" r="B11" t="n">
        <v>40747000</v>
      </c>
      <c s="6" r="C11" t="n">
        <v>34096000</v>
      </c>
    </row>
    <row spans="1:4" r="12">
      <c s="4" r="A12" t="s">
        <v>803</v>
      </c>
    </row>
    <row spans="1:4" r="13">
      <c s="3" r="A13" t="s">
        <v>793</v>
      </c>
    </row>
    <row spans="1:4" r="14">
      <c s="4" r="A14" t="s">
        <v>48</v>
      </c>
      <c s="6" r="B14" t="n">
        <v>36176000</v>
      </c>
      <c s="6" r="C14" t="n">
        <v>28596000</v>
      </c>
    </row>
    <row spans="1:4" r="15">
      <c s="4" r="A15" t="s">
        <v>44</v>
      </c>
      <c s="7" r="B15" t="n">
        <v>2625000</v>
      </c>
      <c s="7" r="C15" t="n">
        <v>598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4</v>
      </c>
      <c s="2" r="B1" t="s">
        <v>1</v>
      </c>
    </row>
    <row spans="1:4" r="2">
      <c s="2" r="B2" t="s">
        <v>2</v>
      </c>
      <c s="2" r="C2" t="s">
        <v>32</v>
      </c>
      <c s="2" r="D2" t="s">
        <v>88</v>
      </c>
    </row>
    <row spans="1:4" r="3">
      <c s="3" r="A3" t="s">
        <v>805</v>
      </c>
    </row>
    <row spans="1:4" r="4">
      <c s="4" r="A4" t="s">
        <v>806</v>
      </c>
      <c s="7" r="B4" t="n">
        <v>48908</v>
      </c>
      <c s="7" r="C4" t="n">
        <v>43686</v>
      </c>
      <c s="7" r="D4" t="n">
        <v>41168</v>
      </c>
    </row>
    <row spans="1:4" r="5">
      <c s="3" r="A5" t="s">
        <v>807</v>
      </c>
    </row>
    <row spans="1:4" r="6">
      <c s="4" r="A6" t="s">
        <v>808</v>
      </c>
      <c s="6" r="B6" t="n">
        <v>78325</v>
      </c>
      <c s="6" r="C6" t="n">
        <v>75810</v>
      </c>
      <c s="6" r="D6" t="n">
        <v>67579</v>
      </c>
    </row>
    <row spans="1:4" r="7">
      <c s="4" r="A7" t="s">
        <v>809</v>
      </c>
      <c s="6" r="B7" t="n">
        <v>8899</v>
      </c>
      <c s="6" r="C7" t="n">
        <v>3658</v>
      </c>
      <c s="6" r="D7" t="n">
        <v>-2456</v>
      </c>
    </row>
    <row spans="1:4" r="8">
      <c s="4" r="A8" t="s">
        <v>810</v>
      </c>
      <c s="6" r="B8" t="n">
        <v>87224</v>
      </c>
      <c s="6" r="C8" t="n">
        <v>79468</v>
      </c>
      <c s="6" r="D8" t="n">
        <v>65123</v>
      </c>
    </row>
    <row spans="1:4" r="9">
      <c s="3" r="A9" t="s">
        <v>811</v>
      </c>
    </row>
    <row spans="1:4" r="10">
      <c s="4" r="A10" t="s">
        <v>808</v>
      </c>
      <c s="6" r="B10" t="n">
        <v>-51095</v>
      </c>
      <c s="6" r="C10" t="n">
        <v>-47650</v>
      </c>
      <c s="6" r="D10" t="n">
        <v>-40240</v>
      </c>
    </row>
    <row spans="1:4" r="11">
      <c s="4" r="A11" t="s">
        <v>809</v>
      </c>
      <c s="6" r="B11" t="n">
        <v>-33347</v>
      </c>
      <c s="6" r="C11" t="n">
        <v>-26596</v>
      </c>
      <c s="6" r="D11" t="n">
        <v>-22365</v>
      </c>
    </row>
    <row spans="1:4" r="12">
      <c s="4" r="A12" t="s">
        <v>812</v>
      </c>
      <c s="6" r="B12" t="n">
        <v>-84442</v>
      </c>
      <c s="6" r="C12" t="n">
        <v>-74246</v>
      </c>
      <c s="6" r="D12" t="n">
        <v>-62605</v>
      </c>
    </row>
    <row spans="1:4" r="13">
      <c s="4" r="A13" t="s">
        <v>813</v>
      </c>
      <c s="7" r="B13" t="n">
        <v>51690</v>
      </c>
      <c s="7" r="C13" t="n">
        <v>48908</v>
      </c>
      <c s="7" r="D13" t="n">
        <v>436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4</v>
      </c>
      <c s="2" r="B1" t="s">
        <v>1</v>
      </c>
    </row>
    <row spans="1:4" r="2">
      <c s="2" r="B2" t="s">
        <v>2</v>
      </c>
      <c s="2" r="C2" t="s">
        <v>32</v>
      </c>
      <c s="2" r="D2" t="s">
        <v>88</v>
      </c>
    </row>
    <row spans="1:4" r="3">
      <c s="3" r="A3" t="s">
        <v>805</v>
      </c>
    </row>
    <row spans="1:4" r="4">
      <c s="4" r="A4" t="s">
        <v>815</v>
      </c>
      <c s="7" r="B4" t="n">
        <v>8899</v>
      </c>
      <c s="7" r="C4" t="n">
        <v>3658</v>
      </c>
      <c s="7" r="D4" t="n">
        <v>-24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16</v>
      </c>
      <c s="2" r="B1" t="s">
        <v>1</v>
      </c>
    </row>
    <row spans="1:4" r="2">
      <c s="2" r="B2" t="s">
        <v>2</v>
      </c>
      <c s="2" r="C2" t="s">
        <v>32</v>
      </c>
      <c s="2" r="D2" t="s">
        <v>88</v>
      </c>
    </row>
    <row spans="1:4" r="3">
      <c s="3" r="A3" t="s">
        <v>817</v>
      </c>
    </row>
    <row spans="1:4" r="4">
      <c s="4" r="A4" t="s">
        <v>818</v>
      </c>
      <c s="7" r="B4" t="n">
        <v>34768</v>
      </c>
      <c s="7" r="C4" t="n">
        <v>36651</v>
      </c>
      <c s="7" r="D4" t="n">
        <v>34372</v>
      </c>
    </row>
    <row spans="1:4" r="5">
      <c s="4" r="A5" t="s">
        <v>819</v>
      </c>
      <c s="6" r="B5" t="n">
        <v>5856</v>
      </c>
      <c s="6" r="C5" t="n">
        <v>6222</v>
      </c>
      <c s="6" r="D5" t="n">
        <v>5844</v>
      </c>
    </row>
    <row spans="1:4" r="6">
      <c s="4" r="A6" t="s">
        <v>820</v>
      </c>
      <c s="6" r="B6" t="n">
        <v>68</v>
      </c>
      <c s="6" r="C6" t="n">
        <v>167</v>
      </c>
      <c s="6" r="D6" t="n">
        <v>118</v>
      </c>
    </row>
    <row spans="1:4" r="7">
      <c s="4" r="A7" t="s">
        <v>821</v>
      </c>
      <c s="6" r="B7" t="n">
        <v>40692</v>
      </c>
      <c s="6" r="C7" t="n">
        <v>43040</v>
      </c>
      <c s="6" r="D7" t="n">
        <v>40334</v>
      </c>
    </row>
    <row spans="1:4" r="8">
      <c s="3" r="A8" t="s">
        <v>822</v>
      </c>
    </row>
    <row spans="1:4" r="9">
      <c s="4" r="A9" t="s">
        <v>818</v>
      </c>
      <c s="6" r="B9" t="n">
        <v>-275</v>
      </c>
      <c s="6" r="C9" t="n">
        <v>-4060</v>
      </c>
      <c s="6" r="D9" t="n">
        <v>514</v>
      </c>
    </row>
    <row spans="1:4" r="10">
      <c s="4" r="A10" t="s">
        <v>819</v>
      </c>
      <c s="6" r="B10" t="n">
        <v>-46</v>
      </c>
      <c s="6" r="C10" t="n">
        <v>-678</v>
      </c>
      <c s="6" r="D10" t="n">
        <v>43</v>
      </c>
    </row>
    <row spans="1:4" r="11">
      <c s="4" r="A11" t="s">
        <v>820</v>
      </c>
      <c s="6" r="B11" t="n">
        <v>-40</v>
      </c>
      <c s="6" r="C11" t="n">
        <v>-4</v>
      </c>
    </row>
    <row spans="1:4" r="12">
      <c s="4" r="A12" t="s">
        <v>823</v>
      </c>
      <c s="6" r="B12" t="n">
        <v>-1101</v>
      </c>
      <c s="6" r="C12" t="n">
        <v>-4742</v>
      </c>
      <c s="6" r="D12" t="n">
        <v>557</v>
      </c>
    </row>
    <row spans="1:4" r="13">
      <c s="4" r="A13" t="s">
        <v>109</v>
      </c>
      <c s="7" r="B13" t="n">
        <v>40331</v>
      </c>
      <c s="7" r="C13" t="n">
        <v>38298</v>
      </c>
      <c s="7" r="D13" t="n">
        <v>408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4</v>
      </c>
      <c s="2" r="B1" t="s">
        <v>1</v>
      </c>
    </row>
    <row spans="1:4" r="2">
      <c s="2" r="B2" t="s">
        <v>2</v>
      </c>
      <c s="2" r="C2" t="s">
        <v>32</v>
      </c>
      <c s="2" r="D2" t="s">
        <v>88</v>
      </c>
    </row>
    <row spans="1:4" r="3">
      <c s="3" r="A3" t="s">
        <v>254</v>
      </c>
    </row>
    <row spans="1:4" r="4">
      <c s="4" r="A4" t="s">
        <v>825</v>
      </c>
      <c s="7" r="B4" t="n">
        <v>37167</v>
      </c>
      <c s="7" r="C4" t="n">
        <v>35337</v>
      </c>
      <c s="7" r="D4" t="n">
        <v>37258</v>
      </c>
    </row>
    <row spans="1:4" r="5">
      <c s="4" r="A5" t="s">
        <v>826</v>
      </c>
      <c s="6" r="B5" t="n">
        <v>3783</v>
      </c>
      <c s="6" r="C5" t="n">
        <v>3601</v>
      </c>
      <c s="6" r="D5" t="n">
        <v>3802</v>
      </c>
    </row>
    <row spans="1:4" r="6">
      <c s="4" r="A6" t="s">
        <v>100</v>
      </c>
      <c s="6" r="B6" t="n">
        <v>-619</v>
      </c>
      <c s="6" r="C6" t="n">
        <v>-640</v>
      </c>
      <c s="6" r="D6" t="n">
        <v>-169</v>
      </c>
    </row>
    <row spans="1:4" r="7">
      <c s="4" r="A7" t="s">
        <v>109</v>
      </c>
      <c s="7" r="B7" t="n">
        <v>40331</v>
      </c>
      <c s="7" r="C7" t="n">
        <v>38298</v>
      </c>
      <c s="7" r="D7" t="n">
        <v>40891</v>
      </c>
    </row>
    <row spans="1:4" r="8">
      <c s="4" r="A8" t="s">
        <v>827</v>
      </c>
      <c s="4" r="B8" t="s">
        <v>828</v>
      </c>
      <c s="4" r="C8" t="s">
        <v>828</v>
      </c>
      <c s="4" r="D8" t="s">
        <v>828</v>
      </c>
    </row>
    <row spans="1:4" r="9">
      <c s="3" r="A9" t="s">
        <v>829</v>
      </c>
    </row>
    <row spans="1:4" r="10">
      <c s="4" r="A10" t="s">
        <v>830</v>
      </c>
      <c s="4" r="B10" t="s">
        <v>831</v>
      </c>
      <c s="4" r="C10" t="s">
        <v>831</v>
      </c>
      <c s="4" r="D10" t="s">
        <v>831</v>
      </c>
    </row>
    <row spans="1:4" r="11">
      <c s="4" r="A11" t="s">
        <v>832</v>
      </c>
      <c s="4" r="B11" t="s">
        <v>833</v>
      </c>
      <c s="4" r="C11" t="s">
        <v>834</v>
      </c>
      <c s="4" r="D11" t="s">
        <v>835</v>
      </c>
    </row>
    <row spans="1:4" r="12">
      <c s="4" r="A12" t="s">
        <v>836</v>
      </c>
      <c s="4" r="B12" t="s">
        <v>837</v>
      </c>
      <c s="4" r="C12" t="s">
        <v>838</v>
      </c>
      <c s="4" r="D12" t="s">
        <v>8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40</v>
      </c>
      <c s="2" r="B1" t="s">
        <v>1</v>
      </c>
    </row>
    <row spans="1:5" r="2">
      <c s="2" r="B2" t="s">
        <v>2</v>
      </c>
      <c s="2" r="C2" t="s">
        <v>32</v>
      </c>
      <c s="2" r="D2" t="s">
        <v>88</v>
      </c>
      <c s="2" r="E2" t="s">
        <v>841</v>
      </c>
    </row>
    <row spans="1:5" r="3">
      <c s="3" r="A3" t="s">
        <v>254</v>
      </c>
    </row>
    <row spans="1:5" r="4">
      <c s="4" r="A4" t="s">
        <v>842</v>
      </c>
      <c s="7" r="C4" t="n">
        <v>0</v>
      </c>
      <c s="7" r="D4" t="n">
        <v>0</v>
      </c>
      <c s="7" r="E4" t="n">
        <v>0</v>
      </c>
    </row>
    <row spans="1:5" r="5">
      <c s="4" r="A5" t="s">
        <v>843</v>
      </c>
      <c s="7" r="B5" t="n">
        <v>0</v>
      </c>
      <c s="6" r="C5" t="n">
        <v>0</v>
      </c>
    </row>
    <row spans="1:5" r="6">
      <c s="4" r="A6" t="s">
        <v>844</v>
      </c>
      <c s="6" r="B6" t="n">
        <v>0</v>
      </c>
      <c s="6" r="C6" t="n">
        <v>0</v>
      </c>
    </row>
    <row spans="1:5" r="7">
      <c s="4" r="A7" t="s">
        <v>845</v>
      </c>
      <c s="7" r="B7" t="n">
        <v>572000</v>
      </c>
    </row>
    <row spans="1:5" r="8">
      <c s="4" r="A8" t="s">
        <v>846</v>
      </c>
      <c s="7" r="C8" t="n">
        <v>222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7</v>
      </c>
      <c s="2" r="B1" t="s">
        <v>2</v>
      </c>
      <c s="2" r="C1" t="s">
        <v>32</v>
      </c>
    </row>
    <row spans="1:3" r="2">
      <c s="3" r="A2" t="s">
        <v>254</v>
      </c>
    </row>
    <row spans="1:3" r="3">
      <c s="4" r="A3" t="s">
        <v>848</v>
      </c>
      <c s="7" r="B3" t="n">
        <v>16735</v>
      </c>
      <c s="7" r="C3" t="n">
        <v>16355</v>
      </c>
    </row>
    <row spans="1:3" r="4">
      <c s="4" r="A4" t="s">
        <v>849</v>
      </c>
      <c s="6" r="B4" t="n">
        <v>-13546</v>
      </c>
      <c s="6" r="C4" t="n">
        <v>-13856</v>
      </c>
    </row>
    <row spans="1:3" r="5">
      <c s="4" r="A5" t="s">
        <v>850</v>
      </c>
      <c s="6" r="B5" t="n">
        <v>3189</v>
      </c>
      <c s="6" r="C5" t="n">
        <v>2499</v>
      </c>
    </row>
    <row spans="1:3" r="6">
      <c s="4" r="A6" t="s">
        <v>848</v>
      </c>
      <c s="6" r="B6" t="n">
        <v>16735</v>
      </c>
      <c s="6" r="C6" t="n">
        <v>16355</v>
      </c>
    </row>
    <row spans="1:3" r="7">
      <c s="4" r="A7" t="s">
        <v>849</v>
      </c>
      <c s="6" r="B7" t="n">
        <v>-13546</v>
      </c>
      <c s="6" r="C7" t="n">
        <v>-13856</v>
      </c>
    </row>
    <row spans="1:3" r="8">
      <c s="4" r="A8" t="s">
        <v>850</v>
      </c>
      <c s="7" r="B8" t="n">
        <v>3189</v>
      </c>
      <c s="7" r="C8" t="n">
        <v>24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1</v>
      </c>
      <c s="2" r="B1" t="s">
        <v>2</v>
      </c>
      <c s="2" r="C1" t="s">
        <v>32</v>
      </c>
    </row>
    <row spans="1:3" r="2">
      <c s="3" r="A2" t="s">
        <v>852</v>
      </c>
    </row>
    <row spans="1:3" r="3">
      <c s="4" r="A3" t="s">
        <v>52</v>
      </c>
      <c s="7" r="B3" t="n">
        <v>8794</v>
      </c>
      <c s="7" r="C3" t="n">
        <v>11718</v>
      </c>
    </row>
    <row spans="1:3" r="4">
      <c s="4" r="A4" t="s">
        <v>177</v>
      </c>
      <c s="6" r="B4" t="n">
        <v>1839</v>
      </c>
      <c s="6" r="C4" t="n">
        <v>41</v>
      </c>
    </row>
    <row spans="1:3" r="5">
      <c s="4" r="A5" t="s">
        <v>853</v>
      </c>
      <c s="6" r="B5" t="n">
        <v>1125</v>
      </c>
    </row>
    <row spans="1:3" r="6">
      <c s="4" r="A6" t="s">
        <v>854</v>
      </c>
      <c s="6" r="B6" t="n">
        <v>662</v>
      </c>
    </row>
    <row spans="1:3" r="7">
      <c s="4" r="A7" t="s">
        <v>51</v>
      </c>
      <c s="6" r="B7" t="n">
        <v>825</v>
      </c>
      <c s="6" r="C7" t="n">
        <v>866</v>
      </c>
    </row>
    <row spans="1:3" r="8">
      <c s="4" r="A8" t="s">
        <v>855</v>
      </c>
      <c s="6" r="B8" t="n">
        <v>72</v>
      </c>
      <c s="6" r="C8" t="n">
        <v>83</v>
      </c>
    </row>
    <row spans="1:3" r="9">
      <c s="4" r="A9" t="s">
        <v>151</v>
      </c>
      <c s="6" r="B9" t="n">
        <v>2597</v>
      </c>
      <c s="6" r="C9" t="n">
        <v>3081</v>
      </c>
    </row>
    <row spans="1:3" r="10">
      <c s="4" r="A10" t="s">
        <v>76</v>
      </c>
      <c s="6" r="B10" t="n">
        <v>317</v>
      </c>
      <c s="6" r="C10" t="n">
        <v>175</v>
      </c>
    </row>
    <row spans="1:3" r="11">
      <c s="4" r="A11" t="s">
        <v>856</v>
      </c>
      <c s="6" r="B11" t="n">
        <v>503</v>
      </c>
      <c s="6" r="C11" t="n">
        <v>381</v>
      </c>
    </row>
    <row spans="1:3" r="12">
      <c s="4" r="A12" t="s">
        <v>857</v>
      </c>
      <c s="6" r="B12" t="n">
        <v>1</v>
      </c>
      <c s="6" r="C12" t="n">
        <v>10</v>
      </c>
    </row>
    <row spans="1:3" r="13">
      <c s="4" r="A13" t="s">
        <v>848</v>
      </c>
      <c s="6" r="B13" t="n">
        <v>16735</v>
      </c>
      <c s="6" r="C13" t="n">
        <v>16355</v>
      </c>
    </row>
    <row spans="1:3" r="14">
      <c s="3" r="A14" t="s">
        <v>858</v>
      </c>
    </row>
    <row spans="1:3" r="15">
      <c s="4" r="A15" t="s">
        <v>859</v>
      </c>
      <c s="6" r="B15" t="n">
        <v>-1437</v>
      </c>
      <c s="6" r="C15" t="n">
        <v>-1604</v>
      </c>
    </row>
    <row spans="1:3" r="16">
      <c s="4" r="A16" t="s">
        <v>45</v>
      </c>
      <c s="6" r="B16" t="n">
        <v>-7371</v>
      </c>
      <c s="6" r="C16" t="n">
        <v>-5959</v>
      </c>
    </row>
    <row spans="1:3" r="17">
      <c s="4" r="A17" t="s">
        <v>860</v>
      </c>
      <c s="6" r="C17" t="n">
        <v>-418</v>
      </c>
    </row>
    <row spans="1:3" r="18">
      <c s="4" r="A18" t="s">
        <v>854</v>
      </c>
      <c s="6" r="C18" t="n">
        <v>-38</v>
      </c>
    </row>
    <row spans="1:3" r="19">
      <c s="4" r="A19" t="s">
        <v>861</v>
      </c>
      <c s="6" r="B19" t="n">
        <v>-4052</v>
      </c>
      <c s="6" r="C19" t="n">
        <v>-5110</v>
      </c>
    </row>
    <row spans="1:3" r="20">
      <c s="4" r="A20" t="s">
        <v>707</v>
      </c>
      <c s="6" r="B20" t="n">
        <v>-347</v>
      </c>
      <c s="6" r="C20" t="n">
        <v>-464</v>
      </c>
    </row>
    <row spans="1:3" r="21">
      <c s="4" r="A21" t="s">
        <v>100</v>
      </c>
      <c s="6" r="B21" t="n">
        <v>-339</v>
      </c>
      <c s="6" r="C21" t="n">
        <v>-263</v>
      </c>
    </row>
    <row spans="1:3" r="22">
      <c s="4" r="A22" t="s">
        <v>849</v>
      </c>
      <c s="7" r="B22" t="n">
        <v>-13546</v>
      </c>
      <c s="7" r="C22" t="n">
        <v>-1385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62</v>
      </c>
      <c s="2" r="B1" t="s">
        <v>552</v>
      </c>
      <c s="2" r="N1" t="s">
        <v>1</v>
      </c>
    </row>
    <row spans="1:16" r="2">
      <c s="2" r="B2" t="s">
        <v>2</v>
      </c>
      <c s="2" r="C2" t="s">
        <v>430</v>
      </c>
      <c s="2" r="D2" t="s">
        <v>4</v>
      </c>
      <c s="2" r="E2" t="s">
        <v>431</v>
      </c>
      <c s="2" r="F2" t="s">
        <v>32</v>
      </c>
      <c s="2" r="G2" t="s">
        <v>437</v>
      </c>
      <c s="2" r="H2" t="s">
        <v>553</v>
      </c>
      <c s="2" r="I2" t="s">
        <v>554</v>
      </c>
      <c s="2" r="J2" t="s">
        <v>88</v>
      </c>
      <c s="2" r="K2" t="s">
        <v>555</v>
      </c>
      <c s="2" r="L2" t="s">
        <v>556</v>
      </c>
      <c s="2" r="M2" t="s">
        <v>557</v>
      </c>
      <c s="2" r="N2" t="s">
        <v>2</v>
      </c>
      <c s="2" r="O2" t="s">
        <v>32</v>
      </c>
      <c s="2" r="P2" t="s">
        <v>88</v>
      </c>
    </row>
    <row spans="1:16" r="3">
      <c s="3" r="A3" t="s">
        <v>863</v>
      </c>
    </row>
    <row spans="1:16" r="4">
      <c s="4" r="A4" t="s">
        <v>110</v>
      </c>
      <c s="7" r="B4" t="n">
        <v>11090</v>
      </c>
      <c s="7" r="C4" t="n">
        <v>7371</v>
      </c>
      <c s="7" r="D4" t="n">
        <v>22022</v>
      </c>
      <c s="7" r="E4" t="n">
        <v>25378</v>
      </c>
      <c s="7" r="F4" t="n">
        <v>14562</v>
      </c>
      <c s="7" r="G4" t="n">
        <v>14052</v>
      </c>
      <c s="7" r="H4" t="n">
        <v>16430</v>
      </c>
      <c s="7" r="I4" t="n">
        <v>17620</v>
      </c>
      <c s="7" r="J4" t="n">
        <v>15562</v>
      </c>
      <c s="7" r="K4" t="n">
        <v>13378</v>
      </c>
      <c s="7" r="L4" t="n">
        <v>16235</v>
      </c>
      <c s="7" r="M4" t="n">
        <v>20387</v>
      </c>
      <c s="7" r="N4" t="n">
        <v>65861</v>
      </c>
      <c s="7" r="O4" t="n">
        <v>62664</v>
      </c>
      <c s="7" r="P4" t="n">
        <v>65562</v>
      </c>
    </row>
    <row spans="1:16" r="5">
      <c s="4" r="A5" t="s">
        <v>864</v>
      </c>
      <c s="6" r="O5" t="n">
        <v>4</v>
      </c>
      <c s="6" r="P5" t="n">
        <v>-104</v>
      </c>
    </row>
    <row spans="1:16" r="6">
      <c s="4" r="A6" t="s">
        <v>865</v>
      </c>
      <c s="6" r="N6" t="n">
        <v>-3398</v>
      </c>
      <c s="6" r="O6" t="n">
        <v>-4318</v>
      </c>
      <c s="6" r="P6" t="n">
        <v>-3213</v>
      </c>
    </row>
    <row spans="1:16" r="7">
      <c s="3" r="A7" t="s">
        <v>866</v>
      </c>
    </row>
    <row spans="1:16" r="8">
      <c s="4" r="A8" t="s">
        <v>867</v>
      </c>
      <c s="7" r="N8" t="n">
        <v>62463</v>
      </c>
      <c s="7" r="O8" t="n">
        <v>58350</v>
      </c>
      <c s="7" r="P8" t="n">
        <v>62245</v>
      </c>
    </row>
    <row spans="1:16" r="9">
      <c s="4" r="A9" t="s">
        <v>868</v>
      </c>
      <c s="6" r="N9" t="n">
        <v>9602</v>
      </c>
      <c s="6" r="O9" t="n">
        <v>9888</v>
      </c>
      <c s="6" r="P9" t="n">
        <v>10691</v>
      </c>
    </row>
    <row spans="1:16" r="10">
      <c s="4" r="A10" t="s">
        <v>869</v>
      </c>
      <c s="8" r="B10" t="n">
        <v>1.12</v>
      </c>
      <c s="8" r="C10" t="n">
        <v>0.72</v>
      </c>
      <c s="8" r="D10" t="n">
        <v>2.17</v>
      </c>
      <c s="8" r="E10" t="n">
        <v>2.5</v>
      </c>
      <c s="8" r="F10" t="n">
        <v>1.43</v>
      </c>
      <c s="8" r="G10" t="n">
        <v>1.34</v>
      </c>
      <c s="8" r="H10" t="n">
        <v>1.53</v>
      </c>
      <c s="8" r="I10" t="n">
        <v>1.6</v>
      </c>
      <c s="8" r="J10" t="n">
        <v>1.36</v>
      </c>
      <c s="8" r="K10" t="n">
        <v>1.17</v>
      </c>
      <c s="8" r="L10" t="n">
        <v>1.44</v>
      </c>
      <c s="8" r="M10" t="n">
        <v>1.87</v>
      </c>
      <c s="8" r="N10" t="n">
        <v>6.51</v>
      </c>
      <c s="8" r="O10" t="n">
        <v>5.9</v>
      </c>
      <c s="8" r="P10" t="n">
        <v>5.82</v>
      </c>
    </row>
    <row spans="1:16" r="11">
      <c s="3" r="A11" t="s">
        <v>870</v>
      </c>
    </row>
    <row spans="1:16" r="12">
      <c s="4" r="A12" t="s">
        <v>871</v>
      </c>
      <c s="7" r="N12" t="n">
        <v>66968</v>
      </c>
      <c s="7" r="O12" t="n">
        <v>62689</v>
      </c>
      <c s="7" r="P12" t="n">
        <v>62586</v>
      </c>
    </row>
    <row spans="1:16" r="13">
      <c s="4" r="A13" t="s">
        <v>872</v>
      </c>
      <c s="6" r="N13" t="n">
        <v>11355</v>
      </c>
      <c s="6" r="O13" t="n">
        <v>11694</v>
      </c>
      <c s="6" r="P13" t="n">
        <v>11122</v>
      </c>
    </row>
    <row spans="1:16" r="14">
      <c s="4" r="A14" t="s">
        <v>873</v>
      </c>
      <c s="8" r="B14" t="n">
        <v>1.05</v>
      </c>
      <c s="8" r="C14" t="n">
        <v>0.71</v>
      </c>
      <c s="8" r="D14" t="n">
        <v>1.93</v>
      </c>
      <c s="8" r="E14" t="n">
        <v>2.21</v>
      </c>
      <c s="8" r="F14" t="n">
        <v>1.3</v>
      </c>
      <c s="8" r="G14" t="n">
        <v>1.23</v>
      </c>
      <c s="8" r="H14" t="n">
        <v>1.39</v>
      </c>
      <c s="8" r="I14" t="n">
        <v>1.44</v>
      </c>
      <c s="8" r="J14" t="n">
        <v>1.31</v>
      </c>
      <c s="8" r="K14" t="n">
        <v>1.13</v>
      </c>
      <c s="8" r="L14" t="n">
        <v>1.4</v>
      </c>
      <c s="8" r="M14" t="n">
        <v>1.81</v>
      </c>
      <c s="8" r="N14" t="n">
        <v>5.9</v>
      </c>
      <c s="8" r="O14" t="n">
        <v>5.36</v>
      </c>
      <c s="8" r="P14" t="n">
        <v>5.63</v>
      </c>
    </row>
    <row spans="1:16" r="15">
      <c s="4" r="A15" t="s">
        <v>652</v>
      </c>
    </row>
    <row spans="1:16" r="16">
      <c s="3" r="A16" t="s">
        <v>874</v>
      </c>
    </row>
    <row spans="1:16" r="17">
      <c s="4" r="A17" t="s">
        <v>875</v>
      </c>
      <c s="7" r="N17" t="n">
        <v>4505</v>
      </c>
      <c s="7" r="O17" t="n">
        <v>4343</v>
      </c>
      <c s="7" r="P17" t="n">
        <v>237</v>
      </c>
    </row>
    <row spans="1:16" r="18">
      <c s="4" r="A18" t="s">
        <v>876</v>
      </c>
      <c s="6" r="N18" t="n">
        <v>1651</v>
      </c>
      <c s="6" r="O18" t="n">
        <v>1649</v>
      </c>
      <c s="6" r="P18" t="n">
        <v>90</v>
      </c>
    </row>
    <row spans="1:16" r="19">
      <c s="4" r="A19" t="s">
        <v>877</v>
      </c>
    </row>
    <row spans="1:16" r="20">
      <c s="3" r="A20" t="s">
        <v>874</v>
      </c>
    </row>
    <row spans="1:16" r="21">
      <c s="4" r="A21" t="s">
        <v>875</v>
      </c>
      <c s="7" r="O21" t="n">
        <v>-4</v>
      </c>
      <c s="7" r="P21" t="n">
        <v>104</v>
      </c>
    </row>
    <row spans="1:16" r="22">
      <c s="4" r="A22" t="s">
        <v>876</v>
      </c>
      <c s="6" r="O22" t="n">
        <v>20</v>
      </c>
      <c s="6" r="P22" t="n">
        <v>178</v>
      </c>
    </row>
    <row spans="1:16" r="23">
      <c s="4" r="A23" t="s">
        <v>878</v>
      </c>
    </row>
    <row spans="1:16" r="24">
      <c s="3" r="A24" t="s">
        <v>874</v>
      </c>
    </row>
    <row spans="1:16" r="25">
      <c s="4" r="A25" t="s">
        <v>876</v>
      </c>
      <c s="6" r="N25" t="n">
        <v>102</v>
      </c>
      <c s="6" r="O25" t="n">
        <v>137</v>
      </c>
      <c s="6" r="P25" t="n">
        <v>163</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879</v>
      </c>
      <c s="2" r="B1" t="s">
        <v>1</v>
      </c>
    </row>
    <row spans="1:6" r="2">
      <c s="2" r="B2" t="s">
        <v>2</v>
      </c>
      <c s="2" r="C2" t="s">
        <v>32</v>
      </c>
      <c s="2" r="D2" t="s">
        <v>88</v>
      </c>
      <c s="2" r="E2" t="s">
        <v>880</v>
      </c>
      <c s="2" r="F2" t="s">
        <v>554</v>
      </c>
    </row>
    <row spans="1:6" r="3">
      <c s="3" r="A3" t="s">
        <v>881</v>
      </c>
    </row>
    <row spans="1:6" r="4">
      <c s="4" r="A4" t="s">
        <v>882</v>
      </c>
      <c s="7" r="B4" t="n">
        <v>792000</v>
      </c>
      <c s="7" r="C4" t="n">
        <v>643000</v>
      </c>
      <c s="7" r="D4" t="n">
        <v>963000</v>
      </c>
    </row>
    <row spans="1:6" r="5">
      <c s="4" r="A5" t="s">
        <v>130</v>
      </c>
    </row>
    <row spans="1:6" r="6">
      <c s="3" r="A6" t="s">
        <v>881</v>
      </c>
    </row>
    <row spans="1:6" r="7">
      <c s="4" r="A7" t="s">
        <v>145</v>
      </c>
      <c s="6" r="B7" t="n">
        <v>17493</v>
      </c>
      <c s="6" r="C7" t="n">
        <v>14617</v>
      </c>
      <c s="6" r="D7" t="n">
        <v>28346</v>
      </c>
    </row>
    <row spans="1:6" r="8">
      <c s="4" r="A8" t="s">
        <v>129</v>
      </c>
    </row>
    <row spans="1:6" r="9">
      <c s="3" r="A9" t="s">
        <v>881</v>
      </c>
    </row>
    <row spans="1:6" r="10">
      <c s="4" r="A10" t="s">
        <v>882</v>
      </c>
      <c s="7" r="B10" t="n">
        <v>1610000</v>
      </c>
      <c s="7" r="C10" t="n">
        <v>38354000</v>
      </c>
    </row>
    <row spans="1:6" r="11">
      <c s="4" r="A11" t="s">
        <v>883</v>
      </c>
    </row>
    <row spans="1:6" r="12">
      <c s="3" r="A12" t="s">
        <v>881</v>
      </c>
    </row>
    <row spans="1:6" r="13">
      <c s="4" r="A13" t="s">
        <v>145</v>
      </c>
      <c s="6" r="B13" t="n">
        <v>37869</v>
      </c>
      <c s="6" r="C13" t="n">
        <v>990701</v>
      </c>
    </row>
    <row spans="1:6" r="14">
      <c s="4" r="A14" t="s">
        <v>884</v>
      </c>
    </row>
    <row spans="1:6" r="15">
      <c s="3" r="A15" t="s">
        <v>881</v>
      </c>
    </row>
    <row spans="1:6" r="16">
      <c s="4" r="A16" t="s">
        <v>885</v>
      </c>
      <c s="7" r="E16" t="n">
        <v>20000000</v>
      </c>
    </row>
    <row spans="1:6" r="17">
      <c s="4" r="A17" t="s">
        <v>886</v>
      </c>
      <c s="4" r="B17" t="s">
        <v>887</v>
      </c>
    </row>
    <row spans="1:6" r="18">
      <c s="4" r="A18" t="s">
        <v>888</v>
      </c>
      <c s="7" r="B18" t="n">
        <v>20000000</v>
      </c>
    </row>
    <row spans="1:6" r="19">
      <c s="4" r="A19" t="s">
        <v>889</v>
      </c>
    </row>
    <row spans="1:6" r="20">
      <c s="3" r="A20" t="s">
        <v>881</v>
      </c>
    </row>
    <row spans="1:6" r="21">
      <c s="4" r="A21" t="s">
        <v>885</v>
      </c>
      <c s="7" r="F21" t="n">
        <v>40000000</v>
      </c>
    </row>
    <row spans="1:6" r="22">
      <c s="4" r="A22" t="s">
        <v>886</v>
      </c>
      <c s="4" r="B22" t="s">
        <v>890</v>
      </c>
    </row>
    <row spans="1:6" r="23">
      <c s="4" r="A23" t="s">
        <v>891</v>
      </c>
      <c s="8" r="B23" t="n">
        <v>42.49</v>
      </c>
      <c s="8" r="C23" t="n">
        <v>38.69</v>
      </c>
    </row>
    <row spans="1:6" r="24">
      <c s="4" r="A24" t="s">
        <v>882</v>
      </c>
      <c s="7" r="B24" t="n">
        <v>1610</v>
      </c>
      <c s="7" r="C24" t="n">
        <v>38354</v>
      </c>
    </row>
    <row spans="1:6" r="25">
      <c s="4" r="A25" t="s">
        <v>892</v>
      </c>
      <c s="8" r="B25" t="n">
        <v>42.51</v>
      </c>
      <c s="8" r="C25" t="n">
        <v>38.71</v>
      </c>
    </row>
    <row spans="1:6" r="26">
      <c s="4" r="A26" t="s">
        <v>893</v>
      </c>
    </row>
    <row spans="1:6" r="27">
      <c s="3" r="A27" t="s">
        <v>881</v>
      </c>
    </row>
    <row spans="1:6" r="28">
      <c s="4" r="A28" t="s">
        <v>145</v>
      </c>
      <c s="6" r="B28" t="n">
        <v>37869</v>
      </c>
      <c s="6" r="C28" t="n">
        <v>9907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18"/>
  </cols>
  <sheetData>
    <row spans="1:3" r="1">
      <c s="1" r="A1" t="s">
        <v>894</v>
      </c>
      <c s="2" r="B1" t="s">
        <v>436</v>
      </c>
      <c s="2" r="C1" t="s">
        <v>1</v>
      </c>
    </row>
    <row spans="1:3" r="2">
      <c s="2" r="B2" t="s">
        <v>895</v>
      </c>
      <c s="2" r="C2" t="s">
        <v>2</v>
      </c>
    </row>
    <row spans="1:3" r="3">
      <c s="3" r="A3" t="s">
        <v>881</v>
      </c>
    </row>
    <row spans="1:3" r="4">
      <c s="4" r="A4" t="s">
        <v>896</v>
      </c>
      <c s="6" r="B4" t="n">
        <v>1</v>
      </c>
    </row>
    <row spans="1:3" r="5">
      <c s="4" r="A5" t="s">
        <v>897</v>
      </c>
      <c s="7" r="B5" t="n">
        <v>125</v>
      </c>
    </row>
    <row spans="1:3" r="6">
      <c s="4" r="A6" t="s">
        <v>898</v>
      </c>
      <c s="4" r="C6" t="s">
        <v>899</v>
      </c>
    </row>
    <row spans="1:3" r="7">
      <c s="4" r="A7" t="s">
        <v>900</v>
      </c>
      <c s="4" r="C7" t="s">
        <v>901</v>
      </c>
    </row>
    <row spans="1:3" r="8">
      <c s="4" r="A8" t="s">
        <v>902</v>
      </c>
      <c s="4" r="B8" t="s">
        <v>574</v>
      </c>
    </row>
    <row spans="1:3" r="9">
      <c s="4" r="A9" t="s">
        <v>903</v>
      </c>
      <c s="4" r="B9" t="s">
        <v>773</v>
      </c>
    </row>
    <row spans="1:3" r="10">
      <c s="4" r="A10" t="s">
        <v>904</v>
      </c>
      <c s="12" r="B10" t="n">
        <v>0.0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5</v>
      </c>
      <c s="2" r="B1" t="s">
        <v>1</v>
      </c>
    </row>
    <row spans="1:3" r="2">
      <c s="2" r="B2" t="s">
        <v>2</v>
      </c>
      <c s="2" r="C2" t="s">
        <v>88</v>
      </c>
    </row>
    <row spans="1:3" r="3">
      <c s="3" r="A3" t="s">
        <v>881</v>
      </c>
    </row>
    <row spans="1:3" r="4">
      <c s="4" r="A4" t="s">
        <v>906</v>
      </c>
      <c s="7" r="C4" t="n">
        <v>29923</v>
      </c>
    </row>
    <row spans="1:3" r="5">
      <c s="4" r="A5" t="s">
        <v>907</v>
      </c>
      <c s="6" r="C5" t="n">
        <v>622751</v>
      </c>
    </row>
    <row spans="1:3" r="6">
      <c s="4" r="A6" t="s">
        <v>908</v>
      </c>
      <c s="6" r="B6" t="n">
        <v>20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0"/>
    <col customWidth="1" max="5" min="5" width="27"/>
    <col customWidth="1" max="6" min="6" width="34"/>
  </cols>
  <sheetData>
    <row spans="1:6" r="1">
      <c s="1" r="A1" t="s">
        <v>909</v>
      </c>
      <c s="2" r="B1" t="s">
        <v>910</v>
      </c>
      <c s="2" r="C1" t="s">
        <v>911</v>
      </c>
      <c s="2" r="D1" t="s">
        <v>912</v>
      </c>
      <c s="2" r="E1" t="s">
        <v>913</v>
      </c>
      <c s="2" r="F1" t="s">
        <v>914</v>
      </c>
    </row>
    <row spans="1:6" r="2">
      <c s="3" r="A2" t="s">
        <v>881</v>
      </c>
    </row>
    <row spans="1:6" r="3">
      <c s="4" r="A3" t="s">
        <v>915</v>
      </c>
      <c s="7" r="E3" t="n">
        <v>4</v>
      </c>
    </row>
    <row spans="1:6" r="4">
      <c s="4" r="A4" t="s">
        <v>916</v>
      </c>
      <c s="6" r="D4" t="n">
        <v>0</v>
      </c>
      <c s="6" r="E4" t="n">
        <v>0</v>
      </c>
    </row>
    <row spans="1:6" r="5">
      <c s="4" r="A5" t="s">
        <v>917</v>
      </c>
      <c s="6" r="D5" t="n">
        <v>18100000</v>
      </c>
      <c s="6" r="E5" t="n">
        <v>18100000</v>
      </c>
    </row>
    <row spans="1:6" r="6">
      <c s="4" r="A6" t="s">
        <v>918</v>
      </c>
      <c s="6" r="D6" t="n">
        <v>0</v>
      </c>
      <c s="6" r="E6" t="n">
        <v>0</v>
      </c>
    </row>
    <row spans="1:6" r="7">
      <c s="4" r="A7" t="s">
        <v>919</v>
      </c>
      <c s="6" r="D7" t="n">
        <v>18100000</v>
      </c>
    </row>
    <row spans="1:6" r="8">
      <c s="4" r="A8" t="s">
        <v>130</v>
      </c>
    </row>
    <row spans="1:6" r="9">
      <c s="3" r="A9" t="s">
        <v>881</v>
      </c>
    </row>
    <row spans="1:6" r="10">
      <c s="4" r="A10" t="s">
        <v>139</v>
      </c>
      <c s="6" r="E10" t="n">
        <v>107298</v>
      </c>
      <c s="6" r="F10" t="n">
        <v>130498</v>
      </c>
    </row>
    <row spans="1:6" r="11">
      <c s="4" r="A11" t="s">
        <v>136</v>
      </c>
    </row>
    <row spans="1:6" r="12">
      <c s="3" r="A12" t="s">
        <v>881</v>
      </c>
    </row>
    <row spans="1:6" r="13">
      <c s="4" r="A13" t="s">
        <v>920</v>
      </c>
      <c s="4" r="E13" t="s">
        <v>921</v>
      </c>
    </row>
    <row spans="1:6" r="14">
      <c s="4" r="A14" t="s">
        <v>922</v>
      </c>
      <c s="4" r="C14" t="s">
        <v>923</v>
      </c>
    </row>
    <row spans="1:6" r="15">
      <c s="4" r="A15" t="s">
        <v>924</v>
      </c>
      <c s="6" r="B15" t="n">
        <v>3386</v>
      </c>
      <c s="6" r="E15" t="n">
        <v>3386</v>
      </c>
    </row>
    <row spans="1:6" r="16">
      <c s="4" r="A16" t="s">
        <v>925</v>
      </c>
      <c s="7" r="B16" t="n">
        <v>10</v>
      </c>
    </row>
    <row spans="1:6" r="17">
      <c s="4" r="A17" t="s">
        <v>915</v>
      </c>
      <c s="7" r="B17" t="n">
        <v>4</v>
      </c>
    </row>
    <row spans="1:6" r="18">
      <c s="4" r="A18" t="s">
        <v>139</v>
      </c>
      <c s="6" r="E18" t="n">
        <v>-107298</v>
      </c>
      <c s="6" r="F18" t="n">
        <v>-130498</v>
      </c>
    </row>
    <row spans="1:6" r="19">
      <c s="4" r="A19" t="s">
        <v>916</v>
      </c>
      <c s="6" r="D19" t="n">
        <v>0</v>
      </c>
    </row>
    <row spans="1:6" r="20">
      <c s="4" r="A20" t="s">
        <v>70</v>
      </c>
    </row>
    <row spans="1:6" r="21">
      <c s="3" r="A21" t="s">
        <v>881</v>
      </c>
    </row>
    <row spans="1:6" r="22">
      <c s="4" r="A22" t="s">
        <v>916</v>
      </c>
      <c s="6" r="D22" t="n">
        <v>0</v>
      </c>
      <c s="6" r="E22" t="n">
        <v>0</v>
      </c>
    </row>
    <row spans="1:6" r="23">
      <c s="4" r="A23" t="s">
        <v>917</v>
      </c>
      <c s="6" r="D23" t="n">
        <v>400000</v>
      </c>
      <c s="6" r="E23" t="n">
        <v>400000</v>
      </c>
      <c s="6" r="F23" t="n">
        <v>400000</v>
      </c>
    </row>
    <row spans="1:6" r="24">
      <c s="4" r="A24" t="s">
        <v>926</v>
      </c>
      <c s="7" r="F24" t="n">
        <v>1</v>
      </c>
    </row>
    <row spans="1:6" r="25">
      <c s="4" r="A25" t="s">
        <v>927</v>
      </c>
      <c s="6" r="F25" t="n">
        <v>100</v>
      </c>
    </row>
    <row spans="1:6" r="26">
      <c s="4" r="A26" t="s">
        <v>928</v>
      </c>
      <c s="6" r="F26" t="n">
        <v>100</v>
      </c>
    </row>
    <row spans="1:6" r="27">
      <c s="4" r="A27" t="s">
        <v>929</v>
      </c>
      <c s="6" r="F27" t="n">
        <v>100</v>
      </c>
    </row>
    <row spans="1:6" r="28">
      <c s="4" r="A28" t="s">
        <v>918</v>
      </c>
      <c s="6" r="D28" t="n">
        <v>0</v>
      </c>
      <c s="6" r="E28" t="n">
        <v>0</v>
      </c>
    </row>
    <row spans="1:6" r="29">
      <c s="4" r="A29" t="s">
        <v>930</v>
      </c>
    </row>
    <row spans="1:6" r="30">
      <c s="3" r="A30" t="s">
        <v>881</v>
      </c>
    </row>
    <row spans="1:6" r="31">
      <c s="4" r="A31" t="s">
        <v>931</v>
      </c>
      <c s="7" r="F31" t="n">
        <v>1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s="1" r="A1" t="s">
        <v>932</v>
      </c>
      <c s="2" r="B1" t="s">
        <v>912</v>
      </c>
    </row>
    <row spans="1:2" r="2">
      <c s="4" r="A2" t="s">
        <v>933</v>
      </c>
    </row>
    <row spans="1:2" r="3">
      <c s="3" r="A3" t="s">
        <v>934</v>
      </c>
    </row>
    <row spans="1:2" r="4">
      <c s="4" r="A4" t="s">
        <v>935</v>
      </c>
      <c s="6" r="B4" t="n">
        <v>420596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6</v>
      </c>
      <c s="2" r="B1" t="s">
        <v>1</v>
      </c>
    </row>
    <row spans="1:4" r="2">
      <c s="2" r="B2" t="s">
        <v>2</v>
      </c>
      <c s="2" r="C2" t="s">
        <v>32</v>
      </c>
      <c s="2" r="D2" t="s">
        <v>88</v>
      </c>
    </row>
    <row spans="1:4" r="3">
      <c s="3" r="A3" t="s">
        <v>934</v>
      </c>
    </row>
    <row spans="1:4" r="4">
      <c s="4" r="A4" t="s">
        <v>155</v>
      </c>
      <c s="6" r="B4" t="n">
        <v>120000</v>
      </c>
      <c s="6" r="C4" t="n">
        <v>50000</v>
      </c>
    </row>
    <row spans="1:4" r="5">
      <c s="4" r="A5" t="s">
        <v>937</v>
      </c>
      <c s="7" r="B5" t="n">
        <v>936</v>
      </c>
    </row>
    <row spans="1:4" r="6">
      <c s="4" r="A6" t="s">
        <v>878</v>
      </c>
    </row>
    <row spans="1:4" r="7">
      <c s="3" r="A7" t="s">
        <v>934</v>
      </c>
    </row>
    <row spans="1:4" r="8">
      <c s="4" r="A8" t="s">
        <v>938</v>
      </c>
      <c s="4" r="B8" t="s">
        <v>540</v>
      </c>
    </row>
    <row spans="1:4" r="9">
      <c s="4" r="A9" t="s">
        <v>155</v>
      </c>
      <c s="6" r="B9" t="n">
        <v>120000</v>
      </c>
    </row>
    <row spans="1:4" r="10">
      <c s="4" r="A10" t="s">
        <v>939</v>
      </c>
      <c s="6" r="B10" t="n">
        <v>30000</v>
      </c>
    </row>
    <row spans="1:4" r="11">
      <c s="4" r="A11" t="s">
        <v>940</v>
      </c>
      <c s="6" r="B11" t="n">
        <v>2013</v>
      </c>
    </row>
    <row spans="1:4" r="12">
      <c s="4" r="A12" t="s">
        <v>937</v>
      </c>
      <c s="7" r="C12" t="n">
        <v>6</v>
      </c>
      <c s="7" r="D12" t="n">
        <v>19</v>
      </c>
    </row>
    <row spans="1:4" r="13">
      <c s="4" r="A13" t="s">
        <v>941</v>
      </c>
    </row>
    <row spans="1:4" r="14">
      <c s="3" r="A14" t="s">
        <v>934</v>
      </c>
    </row>
    <row spans="1:4" r="15">
      <c s="4" r="A15" t="s">
        <v>942</v>
      </c>
      <c s="4" r="B15" t="s">
        <v>9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 customWidth="1" max="5" min="5" width="26"/>
  </cols>
  <sheetData>
    <row spans="1:5" r="1">
      <c s="1" r="A1" t="s">
        <v>944</v>
      </c>
      <c s="2" r="B1" t="s">
        <v>1</v>
      </c>
    </row>
    <row spans="1:5" r="2">
      <c s="2" r="B2" t="s">
        <v>2</v>
      </c>
      <c s="2" r="C2" t="s">
        <v>32</v>
      </c>
      <c s="2" r="D2" t="s">
        <v>88</v>
      </c>
      <c s="2" r="E2" t="s">
        <v>841</v>
      </c>
    </row>
    <row spans="1:5" r="3">
      <c s="3" r="A3" t="s">
        <v>945</v>
      </c>
    </row>
    <row spans="1:5" r="4">
      <c s="4" r="A4" t="s">
        <v>946</v>
      </c>
      <c s="6" r="B4" t="n">
        <v>230000</v>
      </c>
      <c s="6" r="C4" t="n">
        <v>280000</v>
      </c>
      <c s="6" r="D4" t="n">
        <v>280000</v>
      </c>
    </row>
    <row spans="1:5" r="5">
      <c s="4" r="A5" t="s">
        <v>947</v>
      </c>
      <c s="6" r="B5" t="n">
        <v>-120000</v>
      </c>
      <c s="6" r="C5" t="n">
        <v>-50000</v>
      </c>
    </row>
    <row spans="1:5" r="6">
      <c s="4" r="A6" t="s">
        <v>948</v>
      </c>
      <c s="8" r="B6" t="n">
        <v>2.82</v>
      </c>
      <c s="8" r="C6" t="n">
        <v>2.5</v>
      </c>
    </row>
    <row spans="1:5" r="7">
      <c s="4" r="A7" t="s">
        <v>949</v>
      </c>
      <c s="6" r="B7" t="n">
        <v>110000</v>
      </c>
      <c s="6" r="C7" t="n">
        <v>230000</v>
      </c>
      <c s="6" r="D7" t="n">
        <v>280000</v>
      </c>
      <c s="6" r="E7" t="n">
        <v>280000</v>
      </c>
    </row>
    <row spans="1:5" r="8">
      <c s="4" r="A8" t="s">
        <v>950</v>
      </c>
      <c s="7" r="B8" t="n">
        <v>3</v>
      </c>
      <c s="8" r="C8" t="n">
        <v>2.91</v>
      </c>
      <c s="8" r="D8" t="n">
        <v>2.91</v>
      </c>
    </row>
    <row spans="1:5" r="9">
      <c s="4" r="A9" t="s">
        <v>951</v>
      </c>
      <c s="6" r="B9" t="n">
        <v>110000</v>
      </c>
    </row>
    <row spans="1:5" r="10">
      <c s="4" r="A10" t="s">
        <v>952</v>
      </c>
      <c s="8" r="B10" t="n">
        <v>3.19</v>
      </c>
      <c s="7" r="C10" t="n">
        <v>3</v>
      </c>
      <c s="8" r="D10" t="n">
        <v>2.91</v>
      </c>
      <c s="8" r="E10" t="n">
        <v>2.91</v>
      </c>
    </row>
    <row spans="1:5" r="11">
      <c s="4" r="A11" t="s">
        <v>953</v>
      </c>
      <c s="7" r="B11" t="n">
        <v>9256</v>
      </c>
      <c s="7" r="C11" t="n">
        <v>14166</v>
      </c>
      <c s="7" r="D11" t="n">
        <v>5007</v>
      </c>
    </row>
    <row spans="1:5" r="12">
      <c s="4" r="A12" t="s">
        <v>954</v>
      </c>
      <c s="8" r="B12" t="n">
        <v>3.19</v>
      </c>
    </row>
    <row spans="1:5" r="13">
      <c s="4" r="A13" t="s">
        <v>955</v>
      </c>
      <c s="7" r="B13" t="n">
        <v>3482</v>
      </c>
      <c s="7" r="C13" t="n">
        <v>9256</v>
      </c>
      <c s="7" r="D13" t="n">
        <v>14166</v>
      </c>
      <c s="7" r="E13" t="n">
        <v>5007</v>
      </c>
    </row>
    <row spans="1:5" r="14">
      <c s="4" r="A14" t="s">
        <v>956</v>
      </c>
      <c s="4" r="B14" t="s">
        <v>957</v>
      </c>
      <c s="4" r="C14" t="s">
        <v>428</v>
      </c>
      <c s="4" r="D14" t="s">
        <v>958</v>
      </c>
      <c s="4" r="E14" t="s">
        <v>959</v>
      </c>
    </row>
    <row spans="1:5" r="15">
      <c s="4" r="A15" t="s">
        <v>960</v>
      </c>
      <c s="7" r="B15" t="n">
        <v>3482</v>
      </c>
    </row>
    <row spans="1:5" r="16">
      <c s="4" r="A16" t="s">
        <v>961</v>
      </c>
      <c s="4" r="B16" t="s">
        <v>957</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2</v>
      </c>
      <c s="2" r="B1" t="s">
        <v>1</v>
      </c>
    </row>
    <row spans="1:4" r="2">
      <c s="2" r="B2" t="s">
        <v>2</v>
      </c>
      <c s="2" r="C2" t="s">
        <v>32</v>
      </c>
      <c s="2" r="D2" t="s">
        <v>88</v>
      </c>
    </row>
    <row spans="1:4" r="3">
      <c s="3" r="A3" t="s">
        <v>963</v>
      </c>
    </row>
    <row spans="1:4" r="4">
      <c s="4" r="A4" t="s">
        <v>964</v>
      </c>
      <c s="6" r="B4" t="n">
        <v>120000</v>
      </c>
      <c s="6" r="C4" t="n">
        <v>50000</v>
      </c>
    </row>
    <row spans="1:4" r="5">
      <c s="4" r="A5" t="s">
        <v>965</v>
      </c>
      <c s="7" r="B5" t="n">
        <v>4551</v>
      </c>
      <c s="7" r="C5" t="n">
        <v>1970</v>
      </c>
    </row>
    <row spans="1:4" r="6">
      <c s="4" r="A6" t="s">
        <v>966</v>
      </c>
      <c s="6" r="C6" t="n">
        <v>17</v>
      </c>
      <c s="7" r="D6" t="n">
        <v>17</v>
      </c>
    </row>
    <row spans="1:4" r="7">
      <c s="4" r="A7" t="s">
        <v>967</v>
      </c>
      <c s="7" r="B7" t="n">
        <v>1697</v>
      </c>
      <c s="7" r="C7" t="n">
        <v>60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Operations</vt:lpstr>
      <vt:lpstr>Summary of Significant Accounti</vt:lpstr>
      <vt:lpstr>Recent Accounting Pronouncement</vt:lpstr>
      <vt:lpstr>Investments</vt:lpstr>
      <vt:lpstr>Fair Value Measurements</vt:lpstr>
      <vt:lpstr>Deferred Policy Acquisition Cos</vt:lpstr>
      <vt:lpstr>Property and Equipment, net</vt:lpstr>
      <vt:lpstr>Other Assets</vt:lpstr>
      <vt:lpstr>Long-Term Debt</vt:lpstr>
      <vt:lpstr>Reinsurance</vt:lpstr>
      <vt:lpstr>Losses and Loss Adjustment Expe</vt:lpstr>
      <vt:lpstr>Income Taxes</vt:lpstr>
      <vt:lpstr>Earnings Per Share</vt:lpstr>
      <vt:lpstr>Stockholders' Equity</vt:lpstr>
      <vt:lpstr>Stock-Based Compensation</vt:lpstr>
      <vt:lpstr>Employee Benefit Plan</vt:lpstr>
      <vt:lpstr>Commitments and Contingencies</vt:lpstr>
      <vt:lpstr>Quarterly Results of Operations</vt:lpstr>
      <vt:lpstr>Regulatory Requirements and Res</vt:lpstr>
      <vt:lpstr>Related Party Transactions</vt:lpstr>
      <vt:lpstr>Condensed Financial Information</vt:lpstr>
      <vt:lpstr>Subsequent Events</vt:lpstr>
      <vt:lpstr>Summary of Significant Accoun31</vt:lpstr>
      <vt:lpstr>Summary of Significant Accoun32</vt:lpstr>
      <vt:lpstr>Investments (Tables)</vt:lpstr>
      <vt:lpstr>Fair Value Measurements (Tables</vt:lpstr>
      <vt:lpstr>Deferred Policy Acquisition C35</vt:lpstr>
      <vt:lpstr>Property and Equipment, net (Ta</vt:lpstr>
      <vt:lpstr>Other Assets (Tables)</vt:lpstr>
      <vt:lpstr>Long-Term Debt (Tables)</vt:lpstr>
      <vt:lpstr>Reinsurance (Tables)</vt:lpstr>
      <vt:lpstr>Losses and Loss Adjustment Ex40</vt:lpstr>
      <vt:lpstr>Income Taxes (Tables)</vt:lpstr>
      <vt:lpstr>Earnings Per Share (Tables)</vt:lpstr>
      <vt:lpstr>Stock-Based Compensation (Table</vt:lpstr>
      <vt:lpstr>Commitments and Contingencies (</vt:lpstr>
      <vt:lpstr>Quarterly Results of Operatio45</vt:lpstr>
      <vt:lpstr>Condensed Financial Informati46</vt:lpstr>
      <vt:lpstr>Nature of Operations - Addition</vt:lpstr>
      <vt:lpstr>Summary of Significant Accoun48</vt:lpstr>
      <vt:lpstr>Summary of Significant Accoun49</vt:lpstr>
      <vt:lpstr>Investments - Summary of Amorti</vt:lpstr>
      <vt:lpstr>Investments - Additional Inform</vt:lpstr>
      <vt:lpstr>Investments - Scheduled Contrac</vt:lpstr>
      <vt:lpstr>Investments - Summary of Procee</vt:lpstr>
      <vt:lpstr>Investments (Other-than-tempora</vt:lpstr>
      <vt:lpstr>Investments - Rollforward of Cu</vt:lpstr>
      <vt:lpstr>Investments - Summary of Securi</vt:lpstr>
      <vt:lpstr>Investments - Schedule of Compa</vt:lpstr>
      <vt:lpstr>Investments - Schedule of Com58</vt:lpstr>
      <vt:lpstr>Investments - Summary of Unaudi</vt:lpstr>
      <vt:lpstr>Investments (Limited Partnershi</vt:lpstr>
      <vt:lpstr>Investments (Investment in Unco</vt:lpstr>
      <vt:lpstr>Investments - Summary of Unau62</vt:lpstr>
      <vt:lpstr>Investments (Real Estate Invest</vt:lpstr>
      <vt:lpstr>Investments - Summary of Real E</vt:lpstr>
      <vt:lpstr>Investments - Investment (Loss)</vt:lpstr>
      <vt:lpstr>Investments (Net Investment Inc</vt:lpstr>
      <vt:lpstr>Fair Value Measurements - Addit</vt:lpstr>
      <vt:lpstr>Fair Value Measurements - Avail</vt:lpstr>
      <vt:lpstr>Fair Value Measurements - Sched</vt:lpstr>
      <vt:lpstr>Fair Value Measurements - Sch70</vt:lpstr>
      <vt:lpstr>Deferred Policy Acquisition C71</vt:lpstr>
      <vt:lpstr>Deferred Policy Acquisition C72</vt:lpstr>
      <vt:lpstr>Property and Equipment, net - S</vt:lpstr>
      <vt:lpstr>Property and Equipment, net - A</vt:lpstr>
      <vt:lpstr>Other Assets - Summary of Other</vt:lpstr>
      <vt:lpstr>Other Assets - Additional Infor</vt:lpstr>
      <vt:lpstr>Long-Term Debt - Summary of Lon</vt:lpstr>
      <vt:lpstr>Long-Term Debt - Summary of L78</vt:lpstr>
      <vt:lpstr>Long-Term Debt (8% Senior Notes</vt:lpstr>
      <vt:lpstr>Long-Term Debt (3.875% Converti</vt:lpstr>
      <vt:lpstr>Long-Term Debt - Summary of Equ</vt:lpstr>
      <vt:lpstr>Reinsurance - Impact of Catastr</vt:lpstr>
      <vt:lpstr>Reinsurance - Additional Inform</vt:lpstr>
      <vt:lpstr>Losses and Loss Adjustment Ex84</vt:lpstr>
      <vt:lpstr>Losses and Loss Adjustment Ex85</vt:lpstr>
      <vt:lpstr>Income Taxes - Summary of Incom</vt:lpstr>
      <vt:lpstr>Income Taxes - Summarized the D</vt:lpstr>
      <vt:lpstr>Income Taxes - Additional Infor</vt:lpstr>
      <vt:lpstr>Income Taxes - Significant Comp</vt:lpstr>
      <vt:lpstr>Income Taxes - Significant Co90</vt:lpstr>
      <vt:lpstr>Earnings Per Share - Summary of</vt:lpstr>
      <vt:lpstr>Stockholders' Equity (Common St</vt:lpstr>
      <vt:lpstr>Stockholders' Equity (Series B </vt:lpstr>
      <vt:lpstr>Stockholders' Equity (Prepaid S</vt:lpstr>
      <vt:lpstr>Stockholders' Equity (Preferred</vt:lpstr>
      <vt:lpstr>Stock-Based Compensation (Incen</vt:lpstr>
      <vt:lpstr>Stock-Based Compensation (Stock</vt:lpstr>
      <vt:lpstr>Stock-Based Compensation - Summ</vt:lpstr>
      <vt:lpstr>Stock-Based Compensation - Info</vt:lpstr>
      <vt:lpstr>Stock Based Compensation - Info</vt:lpstr>
      <vt:lpstr>Stock-Based Compensation (Restr</vt:lpstr>
      <vt:lpstr>Stock-Based Compensation - I102</vt:lpstr>
      <vt:lpstr>Stock-Based Compensation - Assu</vt:lpstr>
      <vt:lpstr>Employee Benefit Plan - Additio</vt:lpstr>
      <vt:lpstr>Commitments and Contingencies -</vt:lpstr>
      <vt:lpstr>Commitments and Contingencie106</vt:lpstr>
      <vt:lpstr>Commitments and Contingencie107</vt:lpstr>
      <vt:lpstr>Commitments and Contingencie108</vt:lpstr>
      <vt:lpstr>Quarterly Results of Operati109</vt:lpstr>
      <vt:lpstr>Regulatory Requirements and 110</vt:lpstr>
      <vt:lpstr>Related Party Transactions - Ad</vt:lpstr>
      <vt:lpstr>Condensed Financial Informat112</vt:lpstr>
      <vt:lpstr>Condensed Financial Informat113</vt:lpstr>
      <vt:lpstr>Condensed Financial Informat11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0:08Z</dcterms:created>
  <dcterms:modified xmlns:dcterms="http://purl.org/dc/terms/" xmlns:xsi="http://www.w3.org/2001/XMLSchema-instance" xsi:type="dcterms:W3CDTF">2016-03-04T16:10:08Z</dcterms:modified>
  <dc:title xmlns:dc="http://purl.org/dc/elements/1.1/">Untitled</dc:title>
  <dc:description xmlns:dc="http://purl.org/dc/elements/1.1/"/>
  <dc:subject xmlns:dc="http://purl.org/dc/elements/1.1/"/>
  <cp:keywords/>
  <cp:category/>
</cp:coreProperties>
</file>